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Y" sheetId="11" state="visible" r:id="rId11"/>
    <sheet xmlns:r="http://schemas.openxmlformats.org/officeDocument/2006/relationships" name="DISPOSAL OF SUBSIDIARY" sheetId="12" state="visible" r:id="rId12"/>
    <sheet xmlns:r="http://schemas.openxmlformats.org/officeDocument/2006/relationships" name="PREPAID EXPENSES AND OTHER CURR" sheetId="13" state="visible" r:id="rId13"/>
    <sheet xmlns:r="http://schemas.openxmlformats.org/officeDocument/2006/relationships" name="FINANCE LEASE RECEIVABL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S" sheetId="17" state="visible" r:id="rId17"/>
    <sheet xmlns:r="http://schemas.openxmlformats.org/officeDocument/2006/relationships" name="OTHER ASSETS" sheetId="18" state="visible" r:id="rId18"/>
    <sheet xmlns:r="http://schemas.openxmlformats.org/officeDocument/2006/relationships" name="ACCRUED LIABILITIES AND OTHER C" sheetId="19" state="visible" r:id="rId19"/>
    <sheet xmlns:r="http://schemas.openxmlformats.org/officeDocument/2006/relationships" name="LONG-TERM LOANS" sheetId="20" state="visible" r:id="rId20"/>
    <sheet xmlns:r="http://schemas.openxmlformats.org/officeDocument/2006/relationships" name="OPERATING LEASES"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DISAGGREGATION OF REVENU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VARIABLE INTEREST ENTITY (Table" sheetId="30" state="visible" r:id="rId30"/>
    <sheet xmlns:r="http://schemas.openxmlformats.org/officeDocument/2006/relationships" name="DISPOSAL OF SUBSIDIARY (Tables)" sheetId="31" state="visible" r:id="rId31"/>
    <sheet xmlns:r="http://schemas.openxmlformats.org/officeDocument/2006/relationships" name="PREPAID EXPENSES AND OTHER CU_2" sheetId="32" state="visible" r:id="rId32"/>
    <sheet xmlns:r="http://schemas.openxmlformats.org/officeDocument/2006/relationships" name="FINANCE LEASE RECEIVABLES (Tabl"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INVESTMENTS (Tables)" sheetId="36" state="visible" r:id="rId36"/>
    <sheet xmlns:r="http://schemas.openxmlformats.org/officeDocument/2006/relationships" name="OTHER ASSETS (Tables)" sheetId="37" state="visible" r:id="rId37"/>
    <sheet xmlns:r="http://schemas.openxmlformats.org/officeDocument/2006/relationships" name="ACCRUED LIABILITIES AND OTHER_2" sheetId="38" state="visible" r:id="rId38"/>
    <sheet xmlns:r="http://schemas.openxmlformats.org/officeDocument/2006/relationships" name="LONG-TERM LOANS (Tables)" sheetId="39" state="visible" r:id="rId39"/>
    <sheet xmlns:r="http://schemas.openxmlformats.org/officeDocument/2006/relationships" name="OPERATING LEASES (Tables)" sheetId="40" state="visible" r:id="rId40"/>
    <sheet xmlns:r="http://schemas.openxmlformats.org/officeDocument/2006/relationships" name="INCOME TAXES (Tables)" sheetId="41" state="visible" r:id="rId41"/>
    <sheet xmlns:r="http://schemas.openxmlformats.org/officeDocument/2006/relationships" name="SHAREHOLDERS_ EQUITY (Tables)" sheetId="42" state="visible" r:id="rId42"/>
    <sheet xmlns:r="http://schemas.openxmlformats.org/officeDocument/2006/relationships" name="DISAGGREGATION OF REVENUES (Tab" sheetId="43" state="visible" r:id="rId43"/>
    <sheet xmlns:r="http://schemas.openxmlformats.org/officeDocument/2006/relationships" name="RELATED PARTY TRANSACTIONS (Tab" sheetId="44" state="visible" r:id="rId44"/>
    <sheet xmlns:r="http://schemas.openxmlformats.org/officeDocument/2006/relationships" name="SCHEDULE OF PROCEEDS FROM MERGE" sheetId="45" state="visible" r:id="rId45"/>
    <sheet xmlns:r="http://schemas.openxmlformats.org/officeDocument/2006/relationships" name="SCHEDULE OF MAJOR SUBSIDIARIES " sheetId="46" state="visible" r:id="rId46"/>
    <sheet xmlns:r="http://schemas.openxmlformats.org/officeDocument/2006/relationships" name="ORGANIZATION AND DESCRIPTION _3" sheetId="47" state="visible" r:id="rId47"/>
    <sheet xmlns:r="http://schemas.openxmlformats.org/officeDocument/2006/relationships" name="SCHEDULE OF ACQUIRED EQUITY INT" sheetId="48" state="visible" r:id="rId48"/>
    <sheet xmlns:r="http://schemas.openxmlformats.org/officeDocument/2006/relationships" name="SCHEDULE OF LOCAL CURRENCY EXCH" sheetId="49" state="visible" r:id="rId49"/>
    <sheet xmlns:r="http://schemas.openxmlformats.org/officeDocument/2006/relationships" name="SCHEDULE OF ESTIMATED USEFUL LI" sheetId="50" state="visible" r:id="rId50"/>
    <sheet xmlns:r="http://schemas.openxmlformats.org/officeDocument/2006/relationships" name="SCHEDULE OF FAIR VALUE ON A REC" sheetId="51" state="visible" r:id="rId51"/>
    <sheet xmlns:r="http://schemas.openxmlformats.org/officeDocument/2006/relationships" name="SUMMARY OF SIGNIFICANT ACCOUN_4" sheetId="52" state="visible" r:id="rId52"/>
    <sheet xmlns:r="http://schemas.openxmlformats.org/officeDocument/2006/relationships" name="SCHEDULE OF CONSOLIDATED FINANC" sheetId="53" state="visible" r:id="rId53"/>
    <sheet xmlns:r="http://schemas.openxmlformats.org/officeDocument/2006/relationships" name="SCHEDULE OF DISPOSAL OF ASSETS " sheetId="54" state="visible" r:id="rId54"/>
    <sheet xmlns:r="http://schemas.openxmlformats.org/officeDocument/2006/relationships" name="DISPOSAL OF SUBSIDIARY (Details" sheetId="55" state="visible" r:id="rId55"/>
    <sheet xmlns:r="http://schemas.openxmlformats.org/officeDocument/2006/relationships" name="SCHEDULE OF PREPAID EXPENSES AN" sheetId="56" state="visible" r:id="rId56"/>
    <sheet xmlns:r="http://schemas.openxmlformats.org/officeDocument/2006/relationships" name="SCHEDULE OF PREPAID EXPENSES _2" sheetId="57" state="visible" r:id="rId57"/>
    <sheet xmlns:r="http://schemas.openxmlformats.org/officeDocument/2006/relationships" name="SCHEDULE OF FINANCE LEASE RECEI" sheetId="58" state="visible" r:id="rId58"/>
    <sheet xmlns:r="http://schemas.openxmlformats.org/officeDocument/2006/relationships" name="SCHEDULE OF MATURITIES OF THE F" sheetId="59" state="visible" r:id="rId59"/>
    <sheet xmlns:r="http://schemas.openxmlformats.org/officeDocument/2006/relationships" name="SCHEDULE OF PROPERTY AND EQUIPM" sheetId="60" state="visible" r:id="rId60"/>
    <sheet xmlns:r="http://schemas.openxmlformats.org/officeDocument/2006/relationships" name="PROPERTY AND EQUIPMENT, NET (De" sheetId="61" state="visible" r:id="rId61"/>
    <sheet xmlns:r="http://schemas.openxmlformats.org/officeDocument/2006/relationships" name="SCHEDULE OF INTANGIBLE ASSETS (" sheetId="62" state="visible" r:id="rId62"/>
    <sheet xmlns:r="http://schemas.openxmlformats.org/officeDocument/2006/relationships" name="SCHEDULE OF FUTURE AMORTIZATION" sheetId="63" state="visible" r:id="rId63"/>
    <sheet xmlns:r="http://schemas.openxmlformats.org/officeDocument/2006/relationships" name="INTANGIBLE ASSETS, NET (Details" sheetId="64" state="visible" r:id="rId64"/>
    <sheet xmlns:r="http://schemas.openxmlformats.org/officeDocument/2006/relationships" name="SCHEDULE OF INVESTMENTS (Detail" sheetId="65" state="visible" r:id="rId65"/>
    <sheet xmlns:r="http://schemas.openxmlformats.org/officeDocument/2006/relationships" name="INVESTMENTS (Details Narrative)" sheetId="66" state="visible" r:id="rId66"/>
    <sheet xmlns:r="http://schemas.openxmlformats.org/officeDocument/2006/relationships" name="SCHEDULE OF OTHER ASSETS (Detai" sheetId="67" state="visible" r:id="rId67"/>
    <sheet xmlns:r="http://schemas.openxmlformats.org/officeDocument/2006/relationships" name="SCHEDULE OF ACCRUED AND OTHER C" sheetId="68" state="visible" r:id="rId68"/>
    <sheet xmlns:r="http://schemas.openxmlformats.org/officeDocument/2006/relationships" name="SCHEDULE OF LONG TERM LOANS (De" sheetId="69" state="visible" r:id="rId69"/>
    <sheet xmlns:r="http://schemas.openxmlformats.org/officeDocument/2006/relationships" name="SCHEDULE OF OUTSTANDING LOANS (" sheetId="70" state="visible" r:id="rId70"/>
    <sheet xmlns:r="http://schemas.openxmlformats.org/officeDocument/2006/relationships" name="SCHEDULE OF MATURITIES OF LONG " sheetId="71" state="visible" r:id="rId71"/>
    <sheet xmlns:r="http://schemas.openxmlformats.org/officeDocument/2006/relationships" name="LONG-TERM LOANS (Details Narrat" sheetId="72" state="visible" r:id="rId72"/>
    <sheet xmlns:r="http://schemas.openxmlformats.org/officeDocument/2006/relationships" name="SCHEDULE OF LEASE COSTS (Detail" sheetId="73" state="visible" r:id="rId73"/>
    <sheet xmlns:r="http://schemas.openxmlformats.org/officeDocument/2006/relationships" name="SCHEDULE OF SUPPLEMENTAL INFORM" sheetId="74" state="visible" r:id="rId74"/>
    <sheet xmlns:r="http://schemas.openxmlformats.org/officeDocument/2006/relationships" name="SCHEDULE OF MATURITY OF LEASE L" sheetId="75" state="visible" r:id="rId75"/>
    <sheet xmlns:r="http://schemas.openxmlformats.org/officeDocument/2006/relationships" name="SCHEDULE OF INCOME TAX EXPENSES" sheetId="76" state="visible" r:id="rId76"/>
    <sheet xmlns:r="http://schemas.openxmlformats.org/officeDocument/2006/relationships" name="INCOME TAXES (Details Narrative" sheetId="77" state="visible" r:id="rId77"/>
    <sheet xmlns:r="http://schemas.openxmlformats.org/officeDocument/2006/relationships" name="SCHEDULE OF STOCK OPTION_WARRAN" sheetId="78" state="visible" r:id="rId78"/>
    <sheet xmlns:r="http://schemas.openxmlformats.org/officeDocument/2006/relationships" name="SCHEDULE OF STOCK OPTION_WARR_2" sheetId="79" state="visible" r:id="rId79"/>
    <sheet xmlns:r="http://schemas.openxmlformats.org/officeDocument/2006/relationships" name="SHAREHOLDERS_ EQUITY (Details N" sheetId="80" state="visible" r:id="rId80"/>
    <sheet xmlns:r="http://schemas.openxmlformats.org/officeDocument/2006/relationships" name="SCHEDULE OF DISAGGREGATION OF R" sheetId="81" state="visible" r:id="rId81"/>
    <sheet xmlns:r="http://schemas.openxmlformats.org/officeDocument/2006/relationships" name="DISAGGREGATION OF REVENUES (Det" sheetId="82" state="visible" r:id="rId82"/>
    <sheet xmlns:r="http://schemas.openxmlformats.org/officeDocument/2006/relationships" name="SCHEDULE OF RELATED PARTY TRANS" sheetId="83" state="visible" r:id="rId83"/>
    <sheet xmlns:r="http://schemas.openxmlformats.org/officeDocument/2006/relationships" name="RELATED PARTY TRANSACTIONS (Det"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00_);(#,##0.0000)"/>
    <numFmt numFmtId="169" formatCode="#,##0.00%_);(#,##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Oct. 31,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62</t>
        </is>
      </c>
      <c r="C12" s="4" t="inlineStr">
        <is>
          <t xml:space="preserve"> </t>
        </is>
      </c>
    </row>
    <row r="13">
      <c r="A13" s="4" t="inlineStr">
        <is>
          <t>Entity Registrant Name</t>
        </is>
      </c>
      <c r="B13" s="4" t="inlineStr">
        <is>
          <t>SBC
Medical Group Holdings Incorporated</t>
        </is>
      </c>
      <c r="C13" s="4" t="inlineStr">
        <is>
          <t xml:space="preserve"> </t>
        </is>
      </c>
    </row>
    <row r="14">
      <c r="A14" s="4" t="inlineStr">
        <is>
          <t>Entity Central Index Key</t>
        </is>
      </c>
      <c r="B14" s="4" t="inlineStr">
        <is>
          <t>0001930313</t>
        </is>
      </c>
      <c r="C14" s="4" t="inlineStr">
        <is>
          <t xml:space="preserve"> </t>
        </is>
      </c>
    </row>
    <row r="15">
      <c r="A15" s="4" t="inlineStr">
        <is>
          <t>Entity Tax Identification Number</t>
        </is>
      </c>
      <c r="B15" s="4" t="inlineStr">
        <is>
          <t>88-11922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Spectrum Center Dr. STE 300</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593-02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3020816</v>
      </c>
    </row>
    <row r="31">
      <c r="A31" s="4" t="inlineStr">
        <is>
          <t>Entity Listing, Par Value Per Share</t>
        </is>
      </c>
      <c r="B31" s="6" t="n">
        <v>0.0001</v>
      </c>
      <c r="C31" s="4" t="inlineStr">
        <is>
          <t xml:space="preserve"> </t>
        </is>
      </c>
    </row>
    <row r="32">
      <c r="A32" s="4" t="inlineStr">
        <is>
          <t>Common Stock, $0.0001 par value per share</t>
        </is>
      </c>
      <c r="B32" s="4" t="inlineStr">
        <is>
          <t xml:space="preserve"> </t>
        </is>
      </c>
      <c r="C32" s="4" t="inlineStr">
        <is>
          <t xml:space="preserve"> </t>
        </is>
      </c>
    </row>
    <row r="33">
      <c r="A33" s="3" t="inlineStr">
        <is>
          <t>Entity Addresse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SBC</t>
        </is>
      </c>
      <c r="C35" s="4" t="inlineStr">
        <is>
          <t xml:space="preserve"> </t>
        </is>
      </c>
    </row>
    <row r="36">
      <c r="A36" s="4" t="inlineStr">
        <is>
          <t>Security Exchange Name</t>
        </is>
      </c>
      <c r="B36" s="4" t="inlineStr">
        <is>
          <t>NASDAQ</t>
        </is>
      </c>
      <c r="C36" s="4" t="inlineStr">
        <is>
          <t xml:space="preserve"> </t>
        </is>
      </c>
    </row>
    <row r="37">
      <c r="A37" s="4" t="inlineStr">
        <is>
          <t>Redeemable Warrants, each whole warrant exercisable for one share of Common Stock at an exercise price of $11.50 per share</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Redeemable
    Warrants, each whole warrant exercisable for one share of Common Stock at an exercise price of $11.50 per share</t>
        </is>
      </c>
      <c r="C39" s="4" t="inlineStr">
        <is>
          <t xml:space="preserve"> </t>
        </is>
      </c>
    </row>
    <row r="40">
      <c r="A40" s="4" t="inlineStr">
        <is>
          <t>Trading Symbol</t>
        </is>
      </c>
      <c r="B40" s="4" t="inlineStr">
        <is>
          <t>SBCWW</t>
        </is>
      </c>
      <c r="C40" s="4" t="inlineStr">
        <is>
          <t xml:space="preserve"> </t>
        </is>
      </c>
    </row>
    <row r="41">
      <c r="A41" s="4" t="inlineStr">
        <is>
          <t>Security Exchange Name</t>
        </is>
      </c>
      <c r="B41" s="4" t="inlineStr">
        <is>
          <t>NASDAQ</t>
        </is>
      </c>
      <c r="C41" s="4" t="inlineStr">
        <is>
          <t xml:space="preserve"> </t>
        </is>
      </c>
    </row>
    <row r="42">
      <c r="A42" s="4" t="inlineStr">
        <is>
          <t>Former Address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Pono
Capital Two, Inc.</t>
        </is>
      </c>
      <c r="C44" s="4" t="inlineStr">
        <is>
          <t xml:space="preserve"> </t>
        </is>
      </c>
    </row>
    <row r="45">
      <c r="A45" s="4" t="inlineStr">
        <is>
          <t>Entity Address, Address Line Two</t>
        </is>
      </c>
      <c r="B45" s="4" t="inlineStr">
        <is>
          <t>643
Ilalo St. #102</t>
        </is>
      </c>
      <c r="C45" s="4" t="inlineStr">
        <is>
          <t xml:space="preserve"> </t>
        </is>
      </c>
    </row>
    <row r="46">
      <c r="A46" s="4" t="inlineStr">
        <is>
          <t>Entity Address, City or Town</t>
        </is>
      </c>
      <c r="B46" s="4" t="inlineStr">
        <is>
          <t>Honolulu</t>
        </is>
      </c>
      <c r="C46" s="4" t="inlineStr">
        <is>
          <t xml:space="preserve"> </t>
        </is>
      </c>
    </row>
    <row r="47">
      <c r="A47" s="4" t="inlineStr">
        <is>
          <t>Entity Address, State or Province</t>
        </is>
      </c>
      <c r="B47" s="4" t="inlineStr">
        <is>
          <t>HI</t>
        </is>
      </c>
      <c r="C47" s="4" t="inlineStr">
        <is>
          <t xml:space="preserve"> </t>
        </is>
      </c>
    </row>
    <row r="48">
      <c r="A48" s="4" t="inlineStr">
        <is>
          <t>Entity Address, Postal Zip Code</t>
        </is>
      </c>
      <c r="B48" s="4" t="inlineStr">
        <is>
          <t>96813</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and Principles of Consolidation The
accompanying unaudited consolidated financial statements have been prepared in accordance with U.S. GAAP and pursuant to the rules and regulations of the Securities
and Exchange Commission (“SEC”). The unaudited consolidated financial statements do not include all of the information and disclosure required by U.S. GAAP for complete financial statements. Interim results are not necessarily indicative of results for a full year. In the opinion
of management, all adjustments consisting of a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3. The
unaudited consolidated financial statements include the financial statements of the Company, its subsidiaries, and consolidated VIE for
which the Company is the primary beneficiary. The results of the subsidiaries are consolidated from the date on which the Company obtained
control and continue to be consolidated until the date that such control ceases. All significant transactions and balances among the
Company’s subsidiaries, including the VIE, have been eliminated upon consolidation. Variable
Interest Entities In
accordance with ASC Topic 810, “Consolidation”, the Company identifies its variable interests and analyzes to determine
if the entity in which the Company has a variable interest is a VIE. Determination if a variable interest is a VIE includes both quantitative
and qualitative consideration. For those entities determined to be VIEs within the scope of the VIE model,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SBC
MEDICAL GROUP HOLDINGS INCORPORATED NOTE
2 — SUMMARY OF SIGNIFICANT ACCOUNTING POLICIES The
Company would consolidate those entities in which it is determined to be the primary beneficiary. The Company based its
qualitative analysis on its review of the design of the entity, its organizational structure including decision-making ability and
the relevant development, operating management and financial agreements. The
Company evaluates its relationship with its VIE on an ongoing basis to determine whether it continues to be the primary beneficiary of
its consolidated VIE, or whether it has become the primary beneficiary of the VIE it does not consolidate. Voting
Model If
a legal entity fails to meet any of the three characteristics of a VIE, we then evaluate such entity under the voting model. Under the
voting model, we consolidate the entity if we determine that we, directly or indirectly, have greater than 50% of the voting rights and
that other equity holders do not have substantive participating rights. Assessment
of Medical Corporations in Japan SBC
Japan, L’Ange Sub and Shobikai Sub are each designated as a medical service corporation (the “MSC”) to provide services
to the Medical Corporations (the “MCs”) in Japan. To maintain and strengthen the business relationship and to secure
the source of revenues from the MCs, the Company acquired equity interests in the following MCs throughout the years. SCHEDULE
OF ACQUIRED EQUITY INTERESTS
Name of the MC Percentage of Percentage of
Medical Corporation Shobikai 100 % 0 %
Medical Corporation Kowakai 100 % 0 %
Medical Corporation Nasukai 100 % 0 %
Medical Corporation Aikeikai 100 % 0 %
Medical Corporation Jukeikai 100 % 0 %
Medical Corporation Ritz Cosmetic Surgery 100 % 0 % As
non-profit organizations, MCs are required to comply with the medical-related laws and regulations of the Japanese Medical Care Act (the
“Act”, “Medical Care Act”). In accordance with the Act, the highest authority of MCs is its general meeting of
members (the “Members”), with each Member having one voting right. The Company, through the MSCs, has no right to elect the
Members, no decision-making ability and no right to dividend or any profit distribution, but has the right to receive distribution of
the residual assets of the MCs. Since
the not-for-profit entities scope exception to the variable interest model is applicable to the MCs, the Company evaluates its business
relationship, franchisor-franchisee agreements and/or services agreements with the MCs in Japan under the voting model. The Company has
concluded that consolidation of the MCs is not appropriate for the periods presented as it does not have a majority voting interest in
the Members of the MCs nor does it have a controlling financial interest in the MCs. The equity interests in the MCs held by the Company
are recorded as long-term investments in MCs — related parties on the unaudited consolidated balance sheets. The transactions between
the Company and the MCs are disclosed in Note 17 Related Party Transactions. (b)
Foreign Currency The
Company maintains its books and record in its local currenc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unaudited statements of operations and comprehensive income. SBC
MEDICAL GROUP HOLDINGS INCORPORATED NOTE
2 — SUMMARY OF SIGNIFICANT ACCOUNTING POLICIES The
reporting currency of the Company is the United States Dollars (“US$” or “$”), and the accompanying financial
statements have been expressed in US$. In accordance with ASC Topic 830-30, “Translations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unaudited
statements of changes in stockholders’ equity. Translation
of amounts from local currency of the Company into US$1 has been made at the following exchange rates: SCHEDULE
OF LOCAL CURRENCY EXCHANGE RATES
September 30, September 30,
Current JPY:US$1 exchange rate 142.8410 149.3680
Average JPY:US$1 exchange rate 151.1271 138.1015
Exchange rate 151.1271 138.1015 (c)
Use of Estimates In
preparing the unaudited consolidated financial statements in conformity U.S. GAAP,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useful lives and impairment of long-lived assets, impairment of goodwill,
impairment of long-term investments in MCs — related parties, valuation of stock-based compensation, valuation allowance of
deferred tax assets, uncertain income tax positions, the recognition and measurement of impairment of investments in securities,
allowance for credit losses and implicit interest rate of operating leases. Management bases its estimates on historical experience
and other assumptions it believes to be reasonable under the circumstances and evaluates these estimates on an on-going basis.
Actual results could differ from those estimates. (d)
Customer Loans Receivable and Note Payables — Related Parties In
February 2023, the Company started to provide loan services to certain customers of the related-party MCs (“End Customers”).
When a loan is granted to finance an End Customer’s purchase, the Company issues a promissory note to the MC to pay off the purchase
transaction on behalf of the End Customer, and the End Customer is required to repay the Company in monthly installments. The loans provided
to the End Customers are unsecured, interest-bearing, and due in three months to five years, depending on the End Customers’ choice
of the loan service term. The
Company records the customer loans receivables at gross loan receivables less unamortized costs of issuance fees or discounts, which
are amortized over the life of the loan to interest income. During the nine months ended September 30, 2024 and 2023, the Company generated
interest income of $ 798,263 4,374 Management
periodically evaluates individual End Customer’s financial condition, credit history and the current economic conditions to make
adjustments in the allowance when necessary. Customer loans receivable are charged off against the allowance after all means of collection
have been exhausted and the potential for recovery is considered remote. As of September 30, 2024 and December 31, 2023, the Company
determined no allowance for doubtful accounts was necessary for customer loans receivable. The
Company repays each promissory note issued to the MCs when the End Customer fully repays the corresponding loan receivable or
at an earlier date agreed by the parties. The promissory notes are unsecured,
bear no interest, and are due in three months to five years, depending on the term of the loans provided to the corresponding End Customers. SBC
MEDICAL GROUP HOLDINGS INCORPORATED NOTE
2 — SUMMARY OF SIGNIFICANT ACCOUNTING POLICIES (e)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re recognized and measured at fair value at the time
of acquisition. Those assets represent assets with finite lives are further amortized on a straight-line basis over the estimated economic
useful lives of the respective assets. The
estimated useful lives of intangible assets are as follows: SCHEDULE
OF ESTIMATED USEFUL LIVES OF INTANGIBLE ASSETS
Useful Life
Patent use right 16 (f)
Goodwill, Net Goodwill
represents the excess of the purchase price over the fair value of the identifiable assets and liabilities acquired in the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The
Company would recognize an impairment charge for the amount by which the carrying amount of a reporting unit exceeds its fair value up
to the amount of goodwill allocated to that reporting uni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the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with
the discounted cash flow valuation method, which requires management to make significant estimates and assumptions related to forecasted
revenues and cash flows and the discount rates. (g)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h)
Long-term Investments Investments
in equity securities with readily determinable fair values The
Company holds investments in equity securities of publicly listed companies, for which the Company does not have significant influence.
Investments in equity securities with readily determinable fair values are measured at fair value and any changes in fair value are recognized
in other income (expenses). SBC
MEDICAL GROUP HOLDINGS INCORPORATED NOTE
2 — SUMMARY OF SIGNIFICANT ACCOUNTING POLICIES Investments
in privately held companies and organizations that do not report Net Asset Value (the “NAV”) per share The
Company’s long-term investments in privately held entities that do not report NAV per share are accounted for using a measurement
alternative, under which these investments are measured at cost, adjusted for observable price changes and impairments, with changes
recognized in other income (expenses). The
Company recognizes both realized and unrealized gain and losses in its unaudited consolidated statements of operations and comprehensive
income, classified with other income (expenses). Unrealized gains and losses represent observable price changes for investments
in privately held entities that do not report NAV per share. Realized gains and losses represent the difference between proceeds received
upon disposition of investments and their historical or adjusted cost. Impairments are realized losses, which result in an adjusted cost,
and represent charges to reduce the carrying values of investments in privately held entities that do not report NAV per share, if impairments
are deemed other than temporary, to their estimated fair values. (i)
Long-term Investments in MCs — Related Parties Long-term
investments in MCs — related parties represent the payments to obtain equity interests of the MCs in Japan, made by the Company
through SBC Japan, a company designated as a MSC in Japan. In accordance with the Act and articles of incorporation of the MCs, which
are non-profit organizations, the equity interest holders of MCs are prohibited from receiving any profit distribution from MCs but have
the right to receive distribution of the residual assets of the MCs in proportion to the amount of their contribution. As of the balance
sheet dates, the investments represent probable future economic benefit to be realized at the time of dissolution of MCs or the equity
interests being sold. The
investments in MCs — related parties are accounted for using a measurement alternative, under which these investments are measured
at cost, less impairment, and adjusted for observable price changes. The Company reviews the investments in MCs for impairment whenever
events or changes in circumstances indicate that the carrying amount may not be recoverable. The payments made for such investments are
classified as investing activities in the unaudited consolidated statements of cash flows. The MCs are considered related parties as
the relatives of the Chief Executive Officer (“CEO”) of the Company being the Members of the MCs. Also see Note 2(a) for
further details. (j)
Lease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classifies its leases as either finance leases or operating leases if it is the lessee, or sales-type, direct financing, or operating
leases if it is the lessor. The following criteria is used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SBC
MEDICAL GROUP HOLDINGS INCORPORATED NOTE
2 — SUMMARY OF SIGNIFICANT ACCOUNTING POLICIES If
any of the above criteria is met, the Company accounts for the lease as a finance, a sales-type, or a direct financing lease. If none
of the criteria is met, the Company accounts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The
Company commences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ny amounts
received but will be recognized as revenue in future periods are classified in advances from customers in the Company’s unaudited
consolidated balance sheets. SBC
MEDICAL GROUP HOLDINGS INCORPORATED NOTE
2 — SUMMARY OF SIGNIFICANT ACCOUNTING POLICIES Lessor
accounting — sales-type leases The
Company purchases medical equipment from vendors and leases it to its customers, who are required to pay installments throughout the
term of the leases. The lease agreements include lease payments that are fixed, do not contain residual value guarantees or variable
lease payments. The lease terms are based on the non-cancellable term of the lease and the buyer may have options to terminate the lease
in advance when meets certain conditions. The customers obtain control of the medical equipment when they physically possess the equipment. The
Company recognizes sales from sales-type leas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s is recognized over the lease terms and included
in revenues, net. The
Company excludes from the measurement of its lease revenues any tax assessed by a governmental authority that is both imposed on and
concurrent with a specific revenue-producing transaction and collected from a customer. (k)
Revenue Recognition The
Company recognizes revenue from franchising services, procurement services, management services and other services or product sal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does not have significant remaining unfulfilled performance
obligations or contract balanc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from rental services under ASC Topic 842, “Leases”. The
Company currently generates its revenue from the following main sources: Franchising
Revenue The
Company generates franchising revenue (royalty income) by licensing its intellectual properties, including but not limited to the Company’s
brand name (“Shonan Beauty Clinic”), trade name, patents, and trademarks, as a franchisor pursuant to franchise agreements
with the medical corporations (the “MCs”) in Japan. Prior to April 2023, royalty income was based on a percentage of sales
and recognized at the time when the related sales occurred; since April 2023, it is based on a fixed amount to each clinic of the MCs;
since September 2023, it is based on a fixed amount to each MC and a fixed amount to each clinic of the MCs and recognized over time
as services are rendered. SBC
MEDICAL GROUP HOLDINGS INCORPORATED NOTES
TO UNAUDITED CONSOLIDATED FINANCIAL STATEMENTS NOTE
2 — SUMMARY OF SIGNIFICANT ACCOUNTING POLICIES Procurement
Revenue The
Company generates procurement services revenue by purchasing primarily advertising services and medical materials from qualified vendors
on behalf of MCs to maintain brand quality consistency. Procurement services revenue is recognized at the point in time upon the delivery
of products or over time as services are performed. Occasionally, the Company receives vendor discounts on certain large purchases. It
recognizes revenue based on actual payments and will return the over-collection resulting from such discounts to MCs. Management
Services Revenue The
Company provides loyalty program management services, labor supporting services, function supporting services, and management consulting
services to MCs. Loyalty
program management services The
Company awards loyalty points on behalf of MCs to MCs’ customers, who earn loyalty points from each qualified purchase made at
the loyalty program participating clinics of MCs, in exchange for a handling fee. The revenue is based on a percentage of the related
payment amount made by MCs’ customers and is recognized when the loyalty points are awarded. At
the time loyalty points are awarded, a MC pays the Company cash in an amount equivalent to the awarded loyalty points, which is recorded
as advances from customers. When a MC’s customers redeem the loyalty points, the Company returns the cash back to the MC in an
amount equivalent to the redeemed loyalty points. The awarded loyalty points expire if a MC’s customer does not make any additional
qualified purchase at a participating clinic within a year. The Company accumulates and tracks the points on behalf of MCs until the
loyalty points expire at which time the Company recognizes an amount equivalent to the expired loyalty points as revenue, which is normally
not significant. The
Company also awards certain points to MCs’ customers on behalf of MCs for free in order to increase the volume of MC’s sales,
from which the Company earns other types of revenues, such as royalty income. When a MC’s customers redeem such points, the Company
reimburses MC in an amount equivalent to the used free points and records it as a reduction of the revenue recognized. The
Company is an agent in the management of loyalty programs, and as a result, revenues are recognized net of the cost of redemptions. Labor
supporting services The
Company generates revenue by dispatching staff to MCs to provide a range of services, primarily including clinic operation, IT, and administrative
services. The Company recognizes the revenue over the time when services are rendered. Function
supporting services The
revenue is derived from providing functional supporting services to MCs, such as accounting and human resources services. The Company
recognizes the revenue over the time when services are rendered. Management
consulting services The
Company generates revenue by providing consulting services to MCs in relation to business operations of cosmetic dermatology. The Company
recognizes the revenue over the time when services are rendered. SBC
MEDICAL GROUP HOLDINGS INCORPORATED NOTE
2 — SUMMARY OF SIGNIFICANT ACCOUNTING POLICIES Rental
Services Revenue The
Company generates rental income from operating leases and sales-type leases, which is accounted for under ASC Topic 842. Operating lease
revenue is generally recognized on straight-line basis over the terms of the lease agreements and sales-type leases revenue is generally
recognized on the lease commitment date. Also see Note 2(j). Other
Revenues The
Company generates other miscellaneous revenues such as accommodation services income, medicine dispensed sales revenue, brokerage services
revenue, construction services revenue, pilot training services revenue, interest income, etc. These revenues are recognized when the
Company satisfies performance obligations. (l) Concentration of Credit Risk Financial
instruments that potentially subject the Company to credit risk consist primarily of cash and cash equivalents, accounts receivable,
customer loans receivable and other receivables. The Company places its cash and cash equivalents with financial institutions. The Company
does not require collateral or other security to support financial instruments subject to credit risk. The Company conducts periodic
reviews of the financial condition and payment practices of its customers to minimize collection risk on accounts receivable. For
the nine months ended September 30, 2024, customer A, B and C represent 27 22 24 31 24 23 11 As
of September 30, 2024, customer A, B and C account for 30 21 20 26 24 22 13 For
the nine months ended September 30, 2024 and 2023, vendor A represents 14 %
and 13 As
of September 30, 2024, vendor A and B represent 23 13 19 14 14 (m)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SBC
MEDICAL GROUP HOLDINGS INCORPORATED NOTES
TO UNAUDITED CONSOLIDATED FINANCIAL STATEMENTS NOTE
2 — SUMMARY OF SIGNIFICANT ACCOUNTING POLIC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3 — VARIABLE INTEREST ENTITY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ed ASC Topic 810, “Consolidation”, utilizing a qualitative approach, and determined that it is the primary
beneficiary of its VIE, Aikawa Medical Management, Inc. (“AMM”) and consolidated the result of operations, financial conditions,
and cash flows of AMM in the consolidated financial statements. The
following amounts and balances of AMM were included in the Company’s unaudited consolidated financial statements as of September
30, 2024 and December 31, 2023 and for the three and nine months ended September 30, 2024 and 2023: SCHEDULE
OF CONSOLIDATED FINANCIAL STATEMENTS OF VARIABLE INTEREST ENTITY
September 30, December 31,
ASSETS
Current assets
Cash and cash equivalents $ 44,974 $ 28,934
Accounts receivable 26,768 26,916
Prepaid expenses and other current assets — 11,074
Total Current Assets 71,742 66,924
Property and equipment, net 1,799,372 1,799,372
Loans receivables from subsidiaries of the Company 3,101,764 3,060,581
Other assets 2,275 2,275
Total Non-current Assets 4,903,411 4,862,228
Total Assets $ 4,975,153 $ 4,929,152
LIABILITIES
Current Liabilities
Accounts payable $ 18,856 $ 17,942
Accrued liabilities and other current liabilities 17,824 17,824
Due to related party 2,810,803 2,875,408
Total Current Liabilities 2,847,483 2,911,174
Loan payable to a subsidiary of the Company 8,897,215 9,157,660
Total Non-current Liabilities 8,897,215 9,157,660
Total Liabilities $ 11,744,698 $ 12,068,834 SBC
MEDICAL GROUP HOLDINGS INCORPORATED NOTES
TO UNAUDITED CONSOLIDATED FINANCIAL STATEMENTS NOTE
3 — VARIABLE INTEREST ENTITY
2024 2023 2024 2023
For the Three Months Ended For the Nine Months Ended
2024 2023 2024 2023
Revenues $ 40,470 $ 41,736 $ 229,330 $ 122,676
Cost of revenues $ — $ 15,412 $ 56,510 $ 46,235
Total operating expenses $ 118,009 $ 28,228 $ 373,729 $ 45,281
Net income (loss) $ 17,461 $ (1,904 ) $ (105,909 ) $ 31,160
Net cash provided by (used in) operating activities $ (18,640 ) $ 28,772 $ (120,365 ) $ 161,677
Net cash provided by (used in) investing activities $ 45,000 $ (10,000 ) $ 95,000 $ (90,000 )
Net cash used in financing activities $ (15,181 ) $ (31,462 ) $ (64,605 ) $ (114,6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OF SUBSIDIARY</t>
        </is>
      </c>
      <c r="B4" s="4" t="inlineStr">
        <is>
          <t xml:space="preserve">NOTE
4 — DISPOSAL OF SUBSIDIARY Cellpro
Japan Co., Ltd. On
January 1, 2024, the Company disposed of its subsidiary, Cellpro Japan Co., Ltd. (“Cellpro”), to Waqoo Inc. (“Waqoo”),
a Japanese company listed on the Tokyo Stock Exchange, of which the CEO of the Company is a non-controlling shareholder with more than
10 353,600 After
the stock exchange, SBC Japan became a shareholder with less than 10 The
following table summarizes the assets and liabilities disposed of at the disposal date. SCHEDULE
OF DISPOSAL OF ASSETS AND LIABILITIES
Cash and cash equivalents $ 815,819
Accounts receivable 307,127
Accounts receivable – related parties 146,857
Accounts receivable 146,857
Inventories 244,440
Prepaid expense and other current assets 8,115
Property and equipment, net 300,779
Intangible assets, net 2,249,706
Other assets 84,763
Accounts payable (191,343 )
Current portion of long-term loans (28,418 )
Income tax payable (99,266 )
Accrued liabilities and other current liabilities (175,012 )
Long-term loans (260,978 )
Deferred tax liabilities (776,249 )
Net assets of the subsidiary 2,626,340
Non-controlling interest of the subsidiary (1,221,795 )
Net assets of the subsidiary attributable to the Company 1,404,545
Reclassification of accumulated translation adjustment into gain on disposal 347,784
Fair value of consideration received – Waqoo’s common stock 5,565,938
Gain on disposal of subsidiary $ 3,813,609 SBC
MEDICAL GROUP HOLDINGS INCORPORATED NOTES
TO UNAUDIT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As
of September 30, 2024 and December 31, 2023, prepaid expenses and other current assets consist of the following: SCHEDULE
OF PREPAID EXPENSES AND OTHER CURRENT ASSETS
September
30, December
31,
Advances
to suppliers $ 6,971,779 $ 6,497,608
Convertible
note receivable * — 1,000,000
Other
receivables ** 1,077,620 2,390,276
Others 323,269 162,121
Total $ 8,372,668 $ 10,050,005
* In
May 2023, the Company purchased from Pono, a special purpose acquisition company, a convertible promissory note (“Pono
Promissory Note”) in aggregate principal amount of $ 1,000,000 ,
which will automatically convert into shares of Class A common stock of Pono at a conversion price of $ 10.00 per
unit immediately prior to the expected Pono Merger. In February 2024, the Company and Pono entered into an Amendment to the Note
Purchase Agreement, which increased the principal amount of the convertible promissory note from $ 1,000,000 to $ 2,700,000 270,000
** Represent
a refundable deposit to be returned by a supplier, reimbursement receivables from a business partner, and other miscellaneous receivab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9 Months Ended</t>
        </is>
      </c>
    </row>
    <row r="2">
      <c r="B2" s="2" t="inlineStr">
        <is>
          <t>Sep. 30, 2024</t>
        </is>
      </c>
    </row>
    <row r="3">
      <c r="A3" s="3" t="inlineStr">
        <is>
          <t>Finance Lease Receivables</t>
        </is>
      </c>
      <c r="B3" s="4" t="inlineStr">
        <is>
          <t xml:space="preserve"> </t>
        </is>
      </c>
    </row>
    <row r="4">
      <c r="A4" s="4" t="inlineStr">
        <is>
          <t>FINANCE LEASE RECEIVABLES</t>
        </is>
      </c>
      <c r="B4" s="4" t="inlineStr">
        <is>
          <t xml:space="preserve">NOTE
6 — FINANCE LEASE RECEIVABLES As
of September 30, 2024 and December 31, 2023, finance lease receivables consist of the following: SCHEDULE
OF FINANCE LEASE RECEIVABLES
September 30, December 31,
Future minimum lease payments receivable $ 13,103,913 $ 9,586,741
Estimated residual value — —
Gross finance lease receivables 13,103,913 9,586,741
Less: unearned interest income (31,528 ) (22,688 )
Finance lease receivables $ 13,072,385 $ 9,564,053
Finance lease receivables, current $ 8,443,338 $ 6,143,564
Finance lease receivables, non-current $ 4,629,047 $ 3,420,489 As
of September 30, 2024, maturities of the Company’s gross finance lease receivables are as follows: SCHEDULE
OF MATURITIES OF THE FINANCE LEASE RECEIVABLES
Years ending December 31,
Remaining of 2024 $ 1,093,235
2025 6,222,043
2026 4,462,787
2027 1,325,848
Total $ 13,103,913 SBC
MEDICAL GROUP HOLDINGS INCORPOR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s
of September 30, 2024 and December 31, 2023, property and equipment, net consist of the following: SCHEDULE
OF PROPERTY AND EQUIPMENT
September 30, December 31,
Land $ 1,926,391 $ 1,799,443
Buildings and facilities attached to buildings 8,648,252 8,412,348
Machinery, equipment and automobiles 5,563,016 5,539,542
Aircraft 4,040,038 4,091,772
Software 4,419,556 3,778,911
Construction in progress 1,125,947 591,306
Subtotal 25,723,200 24,213,322
Less: accumulated depreciation (9,743,272 ) (8,231,990 )
Less: accumulated impairment (2,785,514 ) (2,399,315 )
Property and equipment, net $ 13,194,414 $ 13,582,017 Depreciation
expense was $ 745,802 1,895,399 2,061,341 5,368,421 The
Company recognized an impairment loss of nil 9,690 nil 204,026 The
Company recognized a gain on disposal of property and equipment of $ 902
and $ 249,532
for the nine months ended September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As
of September 30, 2024 and December 31, 2023, intangible assets, net consist of the following: SCHEDULE
OF INTANGIBLE ASSETS
September 30, December 31,
Assembled workforce $ — $ 8,976,567
Patent use right 18,202,057 18,435,140
Others 7,026 212,190
Subtotal 18,209,083 27,623,897
Less: accumulated amortization (1,990,850 ) (7,884,621 )
Intangible assets, net $ 16,218,233 $ 19,739,276 Amortization
expense was $ 272,557 1,392,410 806,440 4,320,219 Other
intangible assets consist of miscellaneous intangible assets with indefinite useful life. Estimated
future amortization expense related to intangible assets as of September 30, 2024 is as follows: SCHEDULE
OF FUTURE AMORTIZATION EXPENSE OF INTANGIBLE ASSETS
Years ending December 31, Amortization
Remaining of 2024 $ 284,407
2025 1,137,629
2026 1,137,629
2027 1,137,629
2028 1,137,629
Thereafter 11,376,284
Total $ 16,211,207 SBC
MEDICAL GROUP HOLDINGS INCORPORATED NOTES
TO UNAUDIT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 xml:space="preserve">NOTE
9 — INVESTMENTS As
of September 30, 2024 and December 31, 2023, investments consist of the following: SCHEDULE
OF INVESTMENTS
September 30, December 31,
Investments in private entities or organizations that do not report NAV per share:
Entities or organizations without observable price changes $ 1,888,401 $ 1,557,366
Investment in a public entity with readily determinable fair value – related party 3,715,695 —
Less: accumulated impairment (698,981 ) (707,932 )
Long-term investments $ 4,905,115 $ 849,434 The Company reclassified unrealized gain on available-for-sale
debt security of $ 205,383 8,760 223,164 No In
January 2024, the Company acquired 353,600 10 5,565,938 636,725 1,682,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NOTE
10 — OTHER ASSETS As
of September 30, 2024 and December 31, 2023, other assets consist of the following: SCHEDULE
OF OTHER ASSETS
September 30, December 31,
Security deposits $ 2,952,314 $ 3,049,112
Corporate-owned life insurance policies 11,730,214 11,529,700
Long-term loans receivable, primarily student loans 658,354 647,641
Others 209,520 215,605
Total $ 15,550,402 $ 15,442,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 CURRENT LIABILITIES</t>
        </is>
      </c>
      <c r="B4" s="4" t="inlineStr">
        <is>
          <t xml:space="preserve">NOTE
11 — ACCRUED LIABILITIES AND OTHER CURRENT LIABILITIES As
of September 30, 2024 and December 31, 2023, accrued liabilities and other current liabilities consist of the following: SCHEDULE
OF ACCRUED AND OTHER CURRENT LIABILITIES
September 30, December 31,
Individual income tax withheld on behalf of employees $ 1,336,101 $ 943,195
Wages and bonus payables 3,368,479 6,264,711
Consumption tax payable 5,555,456 12,968,580
Liabilities assumed in connection with purchase of property and equipment 591,986 656,508
Excise and franchise tax payable 1,015,884 —
Others 186,141 176,015
Total $ 12,054,047 $ 21,009,009 SBC
MEDICAL GROUP HOLDINGS INCORPORATED NOTES
TO UNAUDIT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137393070</v>
      </c>
      <c r="D3" s="7" t="n">
        <v>103022932</v>
      </c>
    </row>
    <row r="4">
      <c r="A4" s="4" t="inlineStr">
        <is>
          <t>Inventories</t>
        </is>
      </c>
      <c r="C4" s="5" t="n">
        <v>1985883</v>
      </c>
      <c r="D4" s="5" t="n">
        <v>3090923</v>
      </c>
    </row>
    <row r="5">
      <c r="A5" s="4" t="inlineStr">
        <is>
          <t>Finance lease receivables, current – related parties</t>
        </is>
      </c>
      <c r="C5" s="5" t="n">
        <v>8443338</v>
      </c>
      <c r="D5" s="5" t="n">
        <v>6143564</v>
      </c>
    </row>
    <row r="6">
      <c r="A6" s="4" t="inlineStr">
        <is>
          <t>Customer loans receivable, current</t>
        </is>
      </c>
      <c r="C6" s="5" t="n">
        <v>16125086</v>
      </c>
      <c r="D6" s="5" t="n">
        <v>8484753</v>
      </c>
    </row>
    <row r="7">
      <c r="A7" s="4" t="inlineStr">
        <is>
          <t>Prepaid expenses and other current assets</t>
        </is>
      </c>
      <c r="C7" s="5" t="n">
        <v>8372668</v>
      </c>
      <c r="D7" s="5" t="n">
        <v>10050005</v>
      </c>
    </row>
    <row r="8">
      <c r="A8" s="4" t="inlineStr">
        <is>
          <t>Total current assets</t>
        </is>
      </c>
      <c r="C8" s="5" t="n">
        <v>202099828</v>
      </c>
      <c r="D8" s="5" t="n">
        <v>165905926</v>
      </c>
    </row>
    <row r="9">
      <c r="A9" s="3" t="inlineStr">
        <is>
          <t>Non-current assets:</t>
        </is>
      </c>
      <c r="C9" s="4" t="inlineStr">
        <is>
          <t xml:space="preserve"> </t>
        </is>
      </c>
      <c r="D9" s="4" t="inlineStr">
        <is>
          <t xml:space="preserve"> </t>
        </is>
      </c>
    </row>
    <row r="10">
      <c r="A10" s="4" t="inlineStr">
        <is>
          <t>Property and equipment, net</t>
        </is>
      </c>
      <c r="C10" s="5" t="n">
        <v>13194414</v>
      </c>
      <c r="D10" s="5" t="n">
        <v>13582017</v>
      </c>
    </row>
    <row r="11">
      <c r="A11" s="4" t="inlineStr">
        <is>
          <t>Intangible assets, net</t>
        </is>
      </c>
      <c r="C11" s="5" t="n">
        <v>16218233</v>
      </c>
      <c r="D11" s="5" t="n">
        <v>19739276</v>
      </c>
    </row>
    <row r="12">
      <c r="A12" s="4" t="inlineStr">
        <is>
          <t>Long-term investments</t>
        </is>
      </c>
      <c r="C12" s="5" t="n">
        <v>4905115</v>
      </c>
      <c r="D12" s="5" t="n">
        <v>849434</v>
      </c>
    </row>
    <row r="13">
      <c r="A13" s="4" t="inlineStr">
        <is>
          <t>Goodwill, net</t>
        </is>
      </c>
      <c r="C13" s="5" t="n">
        <v>3545391</v>
      </c>
      <c r="D13" s="5" t="n">
        <v>3590791</v>
      </c>
    </row>
    <row r="14">
      <c r="A14" s="4" t="inlineStr">
        <is>
          <t>Finance lease receivables, non-current – related parties</t>
        </is>
      </c>
      <c r="C14" s="5" t="n">
        <v>4629047</v>
      </c>
      <c r="D14" s="5" t="n">
        <v>3420489</v>
      </c>
    </row>
    <row r="15">
      <c r="A15" s="4" t="inlineStr">
        <is>
          <t>Operating lease right-of-use assets</t>
        </is>
      </c>
      <c r="C15" s="5" t="n">
        <v>5251418</v>
      </c>
      <c r="D15" s="5" t="n">
        <v>5919937</v>
      </c>
    </row>
    <row r="16">
      <c r="A16" s="4" t="inlineStr">
        <is>
          <t>Deferred tax assets</t>
        </is>
      </c>
      <c r="C16" s="5" t="n">
        <v>624564</v>
      </c>
      <c r="D16" s="4" t="inlineStr">
        <is>
          <t xml:space="preserve"> </t>
        </is>
      </c>
    </row>
    <row r="17">
      <c r="A17" s="4" t="inlineStr">
        <is>
          <t>Customer loans receivable, non-current</t>
        </is>
      </c>
      <c r="C17" s="5" t="n">
        <v>6590301</v>
      </c>
      <c r="D17" s="5" t="n">
        <v>6444025</v>
      </c>
    </row>
    <row r="18">
      <c r="A18" s="4" t="inlineStr">
        <is>
          <t>Long-term prepayments</t>
        </is>
      </c>
      <c r="C18" s="5" t="n">
        <v>4308810</v>
      </c>
      <c r="D18" s="5" t="n">
        <v>4099763</v>
      </c>
    </row>
    <row r="19">
      <c r="A19" s="4" t="inlineStr">
        <is>
          <t>Long-term investments in MCs – related parties</t>
        </is>
      </c>
      <c r="C19" s="5" t="n">
        <v>19561069</v>
      </c>
      <c r="D19" s="5" t="n">
        <v>19811555</v>
      </c>
    </row>
    <row r="20">
      <c r="A20" s="4" t="inlineStr">
        <is>
          <t>Other assets</t>
        </is>
      </c>
      <c r="C20" s="5" t="n">
        <v>15550402</v>
      </c>
      <c r="D20" s="5" t="n">
        <v>15442058</v>
      </c>
    </row>
    <row r="21">
      <c r="A21" s="4" t="inlineStr">
        <is>
          <t>Total non-current assets</t>
        </is>
      </c>
      <c r="C21" s="5" t="n">
        <v>94378764</v>
      </c>
      <c r="D21" s="5" t="n">
        <v>92899345</v>
      </c>
    </row>
    <row r="22">
      <c r="A22" s="4" t="inlineStr">
        <is>
          <t>Total assets</t>
        </is>
      </c>
      <c r="C22" s="5" t="n">
        <v>296478592</v>
      </c>
      <c r="D22" s="5" t="n">
        <v>258805271</v>
      </c>
    </row>
    <row r="23">
      <c r="A23" s="3" t="inlineStr">
        <is>
          <t>Current liabilities:</t>
        </is>
      </c>
      <c r="C23" s="4" t="inlineStr">
        <is>
          <t xml:space="preserve"> </t>
        </is>
      </c>
      <c r="D23" s="4" t="inlineStr">
        <is>
          <t xml:space="preserve"> </t>
        </is>
      </c>
    </row>
    <row r="24">
      <c r="A24" s="4" t="inlineStr">
        <is>
          <t>Accounts payable</t>
        </is>
      </c>
      <c r="C24" s="5" t="n">
        <v>14873829</v>
      </c>
      <c r="D24" s="5" t="n">
        <v>26531944</v>
      </c>
    </row>
    <row r="25">
      <c r="A25" s="4" t="inlineStr">
        <is>
          <t>Current portion of long-term loans</t>
        </is>
      </c>
      <c r="C25" s="5" t="n">
        <v>136683</v>
      </c>
      <c r="D25" s="5" t="n">
        <v>156217</v>
      </c>
    </row>
    <row r="26">
      <c r="A26" s="4" t="inlineStr">
        <is>
          <t>Notes payable, current – related parties</t>
        </is>
      </c>
      <c r="C26" s="5" t="n">
        <v>10202360</v>
      </c>
      <c r="D26" s="5" t="n">
        <v>3369203</v>
      </c>
    </row>
    <row r="27">
      <c r="A27" s="4" t="inlineStr">
        <is>
          <t>Income tax payable</t>
        </is>
      </c>
      <c r="C27" s="5" t="n">
        <v>8000808</v>
      </c>
      <c r="D27" s="5" t="n">
        <v>8782930</v>
      </c>
    </row>
    <row r="28">
      <c r="A28" s="4" t="inlineStr">
        <is>
          <t>Operating lease liabilities, current</t>
        </is>
      </c>
      <c r="C28" s="5" t="n">
        <v>4060844</v>
      </c>
      <c r="D28" s="5" t="n">
        <v>3885812</v>
      </c>
    </row>
    <row r="29">
      <c r="A29" s="4" t="inlineStr">
        <is>
          <t>Accrued liabilities and other current liabilities</t>
        </is>
      </c>
      <c r="C29" s="5" t="n">
        <v>12054047</v>
      </c>
      <c r="D29" s="5" t="n">
        <v>21009009</v>
      </c>
    </row>
    <row r="30">
      <c r="A30" s="4" t="inlineStr">
        <is>
          <t>Total current liabilities</t>
        </is>
      </c>
      <c r="C30" s="5" t="n">
        <v>72420534</v>
      </c>
      <c r="D30" s="5" t="n">
        <v>92451270</v>
      </c>
    </row>
    <row r="31">
      <c r="A31" s="3" t="inlineStr">
        <is>
          <t>Non-current liabilities:</t>
        </is>
      </c>
      <c r="C31" s="4" t="inlineStr">
        <is>
          <t xml:space="preserve"> </t>
        </is>
      </c>
      <c r="D31" s="4" t="inlineStr">
        <is>
          <t xml:space="preserve"> </t>
        </is>
      </c>
    </row>
    <row r="32">
      <c r="A32" s="4" t="inlineStr">
        <is>
          <t>Long-term loans</t>
        </is>
      </c>
      <c r="C32" s="5" t="n">
        <v>686470</v>
      </c>
      <c r="D32" s="5" t="n">
        <v>1062722</v>
      </c>
    </row>
    <row r="33">
      <c r="A33" s="4" t="inlineStr">
        <is>
          <t>Notes payable, non-current – related parties</t>
        </is>
      </c>
      <c r="C33" s="5" t="n">
        <v>11659022</v>
      </c>
      <c r="D33" s="5" t="n">
        <v>11948219</v>
      </c>
    </row>
    <row r="34">
      <c r="A34" s="4" t="inlineStr">
        <is>
          <t>Deferred tax liabilities</t>
        </is>
      </c>
      <c r="C34" s="5" t="n">
        <v>3515825</v>
      </c>
      <c r="D34" s="5" t="n">
        <v>6013565</v>
      </c>
    </row>
    <row r="35">
      <c r="A35" s="4" t="inlineStr">
        <is>
          <t>Operating lease liabilities, non-current</t>
        </is>
      </c>
      <c r="C35" s="5" t="n">
        <v>1528972</v>
      </c>
      <c r="D35" s="5" t="n">
        <v>2444316</v>
      </c>
    </row>
    <row r="36">
      <c r="A36" s="4" t="inlineStr">
        <is>
          <t>Other liabilities</t>
        </is>
      </c>
      <c r="C36" s="5" t="n">
        <v>1147345</v>
      </c>
      <c r="D36" s="5" t="n">
        <v>1074930</v>
      </c>
    </row>
    <row r="37">
      <c r="A37" s="4" t="inlineStr">
        <is>
          <t>Total non-current liabilities</t>
        </is>
      </c>
      <c r="C37" s="5" t="n">
        <v>18537634</v>
      </c>
      <c r="D37" s="5" t="n">
        <v>22543752</v>
      </c>
    </row>
    <row r="38">
      <c r="A38" s="4" t="inlineStr">
        <is>
          <t>Total liabilities</t>
        </is>
      </c>
      <c r="C38" s="5" t="n">
        <v>90958168</v>
      </c>
      <c r="D38" s="5" t="n">
        <v>114995022</v>
      </c>
    </row>
    <row r="39">
      <c r="A39" s="4" t="inlineStr">
        <is>
          <t>Preferred stock ($0.0001 par value, 20,000,000 shares authorized; no shares issued and outstanding as of September 30, 2024 and December 31, 2023)</t>
        </is>
      </c>
      <c r="B39" s="4" t="inlineStr">
        <is>
          <t>[1]</t>
        </is>
      </c>
      <c r="C39" s="4" t="inlineStr">
        <is>
          <t xml:space="preserve"> </t>
        </is>
      </c>
      <c r="D39" s="4" t="inlineStr">
        <is>
          <t xml:space="preserve"> </t>
        </is>
      </c>
    </row>
    <row r="40">
      <c r="A40" s="4" t="inlineStr">
        <is>
          <t>Common stock ($0.0001 par value, 400,000,000 shares authorized, 103,020,816 and 94,192,433 shares issued and outstanding as of September 30, 2024 and December 31, 2023)</t>
        </is>
      </c>
      <c r="B40" s="4" t="inlineStr">
        <is>
          <t>[1]</t>
        </is>
      </c>
      <c r="C40" s="5" t="n">
        <v>10302</v>
      </c>
      <c r="D40" s="5" t="n">
        <v>9419</v>
      </c>
    </row>
    <row r="41">
      <c r="A41" s="4" t="inlineStr">
        <is>
          <t>Additional paid-in capital</t>
        </is>
      </c>
      <c r="B41" s="4" t="inlineStr">
        <is>
          <t>[1]</t>
        </is>
      </c>
      <c r="C41" s="5" t="n">
        <v>60825115</v>
      </c>
      <c r="D41" s="5" t="n">
        <v>36879281</v>
      </c>
    </row>
    <row r="42">
      <c r="A42" s="4" t="inlineStr">
        <is>
          <t>Treasury stock receivable (270,000 shares of common stock) - related party</t>
        </is>
      </c>
      <c r="C42" s="5" t="n">
        <v>-2700000</v>
      </c>
      <c r="D42" s="4" t="inlineStr">
        <is>
          <t xml:space="preserve"> </t>
        </is>
      </c>
    </row>
    <row r="43">
      <c r="A43" s="4" t="inlineStr">
        <is>
          <t>Retained earnings</t>
        </is>
      </c>
      <c r="C43" s="5" t="n">
        <v>182923786</v>
      </c>
      <c r="D43" s="5" t="n">
        <v>142848732</v>
      </c>
    </row>
    <row r="44">
      <c r="A44" s="4" t="inlineStr">
        <is>
          <t>Accumulated other comprehensive loss</t>
        </is>
      </c>
      <c r="C44" s="5" t="n">
        <v>-36078149</v>
      </c>
      <c r="D44" s="5" t="n">
        <v>-37578255</v>
      </c>
    </row>
    <row r="45">
      <c r="A45" s="4" t="inlineStr">
        <is>
          <t>Total SBC Medical Group Holdings Incorporated’s stockholders’ equity</t>
        </is>
      </c>
      <c r="C45" s="5" t="n">
        <v>204981054</v>
      </c>
      <c r="D45" s="5" t="n">
        <v>142159177</v>
      </c>
    </row>
    <row r="46">
      <c r="A46" s="4" t="inlineStr">
        <is>
          <t>Non-controlling interests</t>
        </is>
      </c>
      <c r="C46" s="5" t="n">
        <v>539370</v>
      </c>
      <c r="D46" s="5" t="n">
        <v>1651072</v>
      </c>
    </row>
    <row r="47">
      <c r="A47" s="4" t="inlineStr">
        <is>
          <t>Total stockholders’ equity</t>
        </is>
      </c>
      <c r="C47" s="5" t="n">
        <v>205520424</v>
      </c>
      <c r="D47" s="5" t="n">
        <v>143810249</v>
      </c>
    </row>
    <row r="48">
      <c r="A48" s="4" t="inlineStr">
        <is>
          <t>Total liabilities and stockholders’ equity</t>
        </is>
      </c>
      <c r="C48" s="5" t="n">
        <v>296478592</v>
      </c>
      <c r="D48" s="5" t="n">
        <v>258805271</v>
      </c>
    </row>
    <row r="49">
      <c r="A49" s="4" t="inlineStr">
        <is>
          <t>Nonrelated Party [Member]</t>
        </is>
      </c>
      <c r="C49" s="4" t="inlineStr">
        <is>
          <t xml:space="preserve"> </t>
        </is>
      </c>
      <c r="D49" s="4" t="inlineStr">
        <is>
          <t xml:space="preserve"> </t>
        </is>
      </c>
    </row>
    <row r="50">
      <c r="A50" s="3" t="inlineStr">
        <is>
          <t>Current assets:</t>
        </is>
      </c>
      <c r="C50" s="4" t="inlineStr">
        <is>
          <t xml:space="preserve"> </t>
        </is>
      </c>
      <c r="D50" s="4" t="inlineStr">
        <is>
          <t xml:space="preserve"> </t>
        </is>
      </c>
    </row>
    <row r="51">
      <c r="A51" s="4" t="inlineStr">
        <is>
          <t>Accounts receivable</t>
        </is>
      </c>
      <c r="C51" s="5" t="n">
        <v>1944604</v>
      </c>
      <c r="D51" s="5" t="n">
        <v>1437077</v>
      </c>
    </row>
    <row r="52">
      <c r="A52" s="3" t="inlineStr">
        <is>
          <t>Current liabilities:</t>
        </is>
      </c>
      <c r="C52" s="4" t="inlineStr">
        <is>
          <t xml:space="preserve"> </t>
        </is>
      </c>
      <c r="D52" s="4" t="inlineStr">
        <is>
          <t xml:space="preserve"> </t>
        </is>
      </c>
    </row>
    <row r="53">
      <c r="A53" s="4" t="inlineStr">
        <is>
          <t>Advances from customers</t>
        </is>
      </c>
      <c r="C53" s="5" t="n">
        <v>565495</v>
      </c>
      <c r="D53" s="5" t="n">
        <v>2074457</v>
      </c>
    </row>
    <row r="54">
      <c r="A54" s="4" t="inlineStr">
        <is>
          <t>Related Party [Member]</t>
        </is>
      </c>
      <c r="C54" s="4" t="inlineStr">
        <is>
          <t xml:space="preserve"> </t>
        </is>
      </c>
      <c r="D54" s="4" t="inlineStr">
        <is>
          <t xml:space="preserve"> </t>
        </is>
      </c>
    </row>
    <row r="55">
      <c r="A55" s="3" t="inlineStr">
        <is>
          <t>Current assets:</t>
        </is>
      </c>
      <c r="C55" s="4" t="inlineStr">
        <is>
          <t xml:space="preserve"> </t>
        </is>
      </c>
      <c r="D55" s="4" t="inlineStr">
        <is>
          <t xml:space="preserve"> </t>
        </is>
      </c>
    </row>
    <row r="56">
      <c r="A56" s="4" t="inlineStr">
        <is>
          <t>Accounts receivable</t>
        </is>
      </c>
      <c r="C56" s="5" t="n">
        <v>27835179</v>
      </c>
      <c r="D56" s="5" t="n">
        <v>33676672</v>
      </c>
    </row>
    <row r="57">
      <c r="A57" s="3" t="inlineStr">
        <is>
          <t>Current liabilities:</t>
        </is>
      </c>
      <c r="C57" s="4" t="inlineStr">
        <is>
          <t xml:space="preserve"> </t>
        </is>
      </c>
      <c r="D57" s="4" t="inlineStr">
        <is>
          <t xml:space="preserve"> </t>
        </is>
      </c>
    </row>
    <row r="58">
      <c r="A58" s="4" t="inlineStr">
        <is>
          <t>Advances from customers</t>
        </is>
      </c>
      <c r="C58" s="5" t="n">
        <v>18994015</v>
      </c>
      <c r="D58" s="5" t="n">
        <v>23058175</v>
      </c>
    </row>
    <row r="59">
      <c r="A59" s="4" t="inlineStr">
        <is>
          <t>Due to related party</t>
        </is>
      </c>
      <c r="C59" s="7" t="n">
        <v>3532453</v>
      </c>
      <c r="D59" s="7" t="n">
        <v>3583523</v>
      </c>
    </row>
    <row r="60"/>
    <row r="61">
      <c r="A61" s="4" t="inlineStr">
        <is>
          <t>[1]Retrospectively
  restated for effect of reverse recapitalization on September 17, 2024.</t>
        </is>
      </c>
    </row>
  </sheetData>
  <mergeCells count="3">
    <mergeCell ref="A1:B1"/>
    <mergeCell ref="A60:C60"/>
    <mergeCell ref="A61:C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9 Months Ended</t>
        </is>
      </c>
    </row>
    <row r="2">
      <c r="B2" s="2" t="inlineStr">
        <is>
          <t>Sep. 30, 2024</t>
        </is>
      </c>
    </row>
    <row r="3">
      <c r="A3" s="3" t="inlineStr">
        <is>
          <t>Debt Disclosure [Abstract]</t>
        </is>
      </c>
      <c r="B3" s="4" t="inlineStr">
        <is>
          <t xml:space="preserve"> </t>
        </is>
      </c>
    </row>
    <row r="4">
      <c r="A4" s="4" t="inlineStr">
        <is>
          <t>LONG-TERM LOANS</t>
        </is>
      </c>
      <c r="B4" s="4" t="inlineStr">
        <is>
          <t xml:space="preserve">NOTE
12 — LONG-TERM LOANS As
of September 30, 2024 and December 31, 2023, the Company’s long-term loans from banks and other financial institution consist of
the following: SCHEDULE
OF LONG TERM LOANS
Indebtedness Weighted Weighted September 30, December 31,
Guaranteed loans
Fixed rate loans 1.12 % 3.70 $ 499,555 $ 575,191
Variable rate loans 0.18 % 0.43 113,574 289,226
Subtotal 1.30 % 4.13 613,129 864,417
Unsecured loans
Fixed rate loans 0.13 % 2.68 210,024 354,522
Subtotal 0.13 % 2.68 210,024 354,522
Total long-term loans 1.43 % 6.81 823,153 1,218,939
Less: current portion (136,683 ) (156,217 )
Non-current portion $ 686,470 $ 1,062,722
* Pertained
to information for loans outstanding as of September 30, 2024. The
Company borrowed loans from various banks and a financial institution for working capital purposes. Interest
expense was $ 5,466 3,978 15,898 37,380 The
guarantee information of the Company’s outstanding loans as of September 30, 2024 and December 31, 2023 consists of the following: SCHEDULE
OF OUTSTANDING LOANS
September 30, December 31,
Co-guaranteed by CEO of subsidiaries within the Company’s organizational structure and Tokyo Credit Guarantee Association $ 613,129 $ 747,474
Co-guaranteed by CEO of a subsidiary within the Company’s organizational structure and Kanagawa Credit Guarantee Association $ — $ 116,943 As
of September 30, 2024, future minimum payments for long-term loans are as follows: SCHEDULE
OF MATURITIES OF LONG TERM DEBT
Years ending December 31, Principal
Remaining of 2024 $ 31,546
2025 141,934
2026 147,185
2027 140,898
2028 77,121
Thereafter 284,469
Total $ 823,153 SBC
MEDICAL GROUP HOLDINGS INCORPORATED NOTES
TO UNAUDIT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4</t>
        </is>
      </c>
    </row>
    <row r="3">
      <c r="A3" s="3" t="inlineStr">
        <is>
          <t>Operating Leases</t>
        </is>
      </c>
      <c r="B3" s="4" t="inlineStr">
        <is>
          <t xml:space="preserve"> </t>
        </is>
      </c>
    </row>
    <row r="4">
      <c r="A4" s="4" t="inlineStr">
        <is>
          <t>OPERATING LEASES</t>
        </is>
      </c>
      <c r="B4" s="4" t="inlineStr">
        <is>
          <t xml:space="preserve">NOTE
13 — OPERATING LEASES The
Company has entered into operating leases for offices and sublease purposes, with terms ranging from two to nine years. The estimated
effect of lease renewal and termination options, as applicable, that are reasonably certain to be exercised in the determination of the
lease term and initial measurement of right-of-use assets and lease liabilities was included in the unaudited consolidated financials. During
the nine months ended September 30, 2024 and 2023, certain operating leases were guaranteed by related parties of the Company. Operating
lease expenses for lease payments are recognized on a straight-line basis over the lease term. Leases with an initial term of twelve
months or less are not recorded on the unaudited consolidated balance sheets. The
components of lease costs are as follows: SCHEDULE
OF LEASE COSTS
2024 2023
For the Nine Months Ended
2024 2023
Operating lease costs $ 2,914,366 $ 2,960,243
Short-term lease costs 239,673 333,062
Total lease costs $ 3,154,039 $ 3,293,305 The
following table presents supplemental information related to the Company’s operating leases: SCHEDULE
OF SUPPLEMENTAL INFORMATION OPERATING LEASES
2024 2023
For the Nine Months Ended
2024 2023
Operating cash flows from operating leases $ 3,107,447 $ 2,988,222
Operating lease right-of-use assets obtained in exchange for operating lease liabilities $ — $ 1,029,518
Remeasurement of operating lease liabilities and right-of-use assets due to lease modifications $ 2,408,752 $ 2,110,079
Weighted average remaining lease term (years) 2.05 2.00
Weighted average discount rate (per annum) 0.19 % 0.19 % SBC
MEDICAL GROUP HOLDINGS INCORPORATED NOTES
TO UNAUDITED CONSOLIDATED FINANCIAL STATEMENTS NOTE
13 — OPERATING LEASES — AS A LESSEE As
of September 30, 2024, the future maturity of lease liabilities is as follows: SCHEDULE
OF MATURITY OF LEASE LIABILITIES
Years ending December 31, Lease
Remaining of 2024 $ 1,079,267
2025 3,430,730
2026 459,579
2027 180,494
2028 171,043
Thereafter 277,567
Total undiscounted lease payments 5,598,680
Less: imputed interest (8,864 )
Total operating lease liabilities $ 5,589,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 INCOME TAXES United
States SBC
Holding, SBC USA, SBC Healthcare Inc., SBC Irvine, LLC, and Aikawa Medical Management, Inc. are incorporated in the United States
and subject to federal income tax rate at 21 Japan The
Company conducts its major businesses in Japan and is subject to tax in this jurisdiction. During the nine months ended September 30,
2024 and 2023, substantially all the taxable income of the Company is generated in Japa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34.69 34.58 SBC
MEDICAL GROUP HOLDINGS INCORPORATED NOTE
14 — INCOME TAXES Vietnam Shoubikai
Medical Vietnam Co., Ltd. is incorporated in Vietnam and subject to income tax rate at 20 For
the nine months ended September 30, 2024 and 2023, the Company’s income tax expenses are as follows: SCHEDULE
OF INCOME TAX EXPENSES
Income Tax Expense 2024 2023
For the Nine Months Ended September 30,
Income Tax Expense 2024 2023
Current $ 29,409,315 $ 27,063,166
Deferred (2,154,837 ) (1,379,922 )
Total $ 27,254,478 $ 25,683,244 In
2023, the Company changed the tax year end of SBC Japan, L’Ange Sub and Shobikai Sub from March 31 to December 31. During the nine
months ended September 30, 2024, the Company made income tax payments of $ 31,332,123 8,681,315 40.44 51.35 Since
October 2023, the Company has been undergoing a tax examination conducted by the Japanese tax authority for the income tax returns filed
by SBC Japan for the years ended March 31, 2016 through March 31, 2023, the income tax returns filed by L’Ange Sub for the years
ended February 28, 2021 through February 28, 2023, and the income tax returns filed by Shobikai Sub for the years ended March 31, 2021
through March 31, 2023. The tax examination was completed, the subsidiaries of the Company filed the amended tax returns or received
the correction notices from the Japanese tax authority in May 2024. There was no material difference between the final result and the
income tax liabilities recorded by the Company for the year ende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15
— SHAREHOLDERS’ EQUITY The
Company is authorized to issue 400,000,000 0.0001 20,000,000 0.0001 Shares
issued under Pono Merger On
September 17, 2024, upon the consummation of Pono Merger, the Company issued 94,192,433 shares
of common stock to the former shareholder of SBC USA as merger consideration, and the Company gave effect to the issuance of
5,080,820 shares of common stock for the Class A common stock that were previously issued by Pono and outstanding at the closing
date of Pono Merger. In addition, Pono Promissory Note of $ 2,700,000 was
automatically converted to 270,000 shares
of common stock and issued to Yoshiyuki Aikawa, the former shareholder of SBC USA and the CEO of the Company, instead of SBC USA
itself. As of September 30, 2024, the Company has not received the 270,000 shares,
which have been recorded as treasury stock receivable on the unaudited consolidated balance sheet. On
September 18, 2024, the Company issued 339,565 shares
of common stock for no proceeds 83,250 96,030 100,000 60,285 As
of September 30, 2024 and December 31, 2023, there were 103,020,816 94,192,433 Stock-based
compensation On
November 18, 2022 (“Effective Date”), the Company entered into a Common Stock Purchase Warrant Agreement (the “Warrant
Agreement”) with HeartCore Enterprise, Inc. (“HeartCore”) pursuant to which it agreed to compensate HeartCore with
common stock purchase warrants (the “Warrants”) in exchange for professional services to be provided by HeartCore in connection
with its merger or other transaction with a special purpose acquisition company (“SPAC”) wherein the Company becomes a subsidiary
of the SPAC (the “Merger”). The Warrants were fully vested as of the Effective Date, however, HeartCore can exercise the
Warrants in 10 years only upon the Company’s consummation of the Merger or the occurrence of other fundamental events defined
in the Warrant Agreement to purchase 2.7% of the fully diluted shares of the Company’s common stock as of the date of the Merger,
for an exercise price per share of $ 0.01 ,
the Company recognized stock-based compensation of $ 12,807,455 during the three and nine months ended September
30, 2024. On September 27, 2024, the Warrants were fully exercised, and 3,137,998
shares of common stock were issued. In
January 2024, the Company terminated 449,190 0.0001 In
June and July 2024, the Company terminated all common stock options and warrants ever granted, except for Warrants granted to HeartCore
in November 2022. As of September 30, 2024 and December
31, 2023, there were nil 1,131,810 SBC
MEDICAL GROUP HOLDINGS INCORPORATED NOTES
TO UNAUDITED CONSOLIDATED FINANCIAL STATEMENTS NOTE 15 — SHAREHOLDERS’ EQUITY The
following table summarizes the stock option/warrant activities and related information for the nine months ended September 30, 2024 and
2023: SCHEDULE
OF STOCK OPTION/WARRANTS ACTIVITIES
Number
of Warrants * Weighted Weighted Average Intrinsic
As of January 1, 2023 3,137,998 $ 0.01 10.00 $ —
Granted 1,781,000 0.0001 10.00 —
Exercised — — — —
Forfeited — — — —
As of September 30, 2023 4,918,998 $ 0.0064 10.00 $ —
As of January 1, 2024 4,918,998 $ 0.0064 10.00 $ —
Granted 449,190 0.0001 10.00 —
Additions pursuant to Pono Merger ** 12,134,375 11.50 5.00 —
Exercised (3,137,998 ) 0.01 — —
Forfeited/Cancelled (2,230,190 ) 0.0001 — —
As of September 30, 2024 ** 12,134,375 $ 11.50 5.00 $ —
Vested and exercisable as of September 30, 2024 — $ — — $ —
* The number of Warrants granted to HeartCore was updated to reflect the adjustment upon the consummation of Pono Merger.
** As of September 30, 2024, there were 12,134,375 11,500,000 634,375 11.50 The
fair value of the stock-based compensation recognized in the consolidated financial statements was estimated using the binomial
option pricing model, and based on the equity value estimated using 1) income approach with the discounted cash flow valuation
method, which requires management to make significant estimates and assumptions related to forecasted revenues and cash flows and
the discount rates, and 2) market approach with metrics of publicly traded companies or historically completed transactions of
comparable businesses, with the assistance of an independent valuation specialist. The Company applied a weighting to the income
approach and market approach to determine the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S</t>
        </is>
      </c>
      <c r="B4" s="4" t="inlineStr">
        <is>
          <t xml:space="preserve">NOTE
16 — DISAGGREGATION OF REVENUES Revenues
generated from different revenue streams consist of the following: SCHEDULE
OF DISAGGREGATION OF REVENUE
2024 2023 2024 2023
For the Three Months Ended For the Nine Months Ended
2024 2023 2024 2023
Royalty income $ 15,688,528 $ 8,606,999 $ 45,425,052 $ 25,446,040
Procurement services 17,571,299 8,959,689 44,303,891 34,662,934
Management services 12,110,764 22,969,187 44,471,031 53,693,948
Rental services 4,124,774 1,337,803 11,195,888 4,681,213
Others 3,589,518 5,405,007 15,599,143 12,708,594
Total $ 53,084,883 $ 47,278,685 $ 160,995,005 $ 131,192,729 During
the nine months ended September 30, 2024 and 2023, the Company recognized revenue of $ 1,970,889 743,223 nil 1,382,803 As
of September 30, 2024 and December 31, 2023, and for the nine months ended September 30, 2024 and 2023, substantially all of our long-lived
assets and revenues generated are attributed to the Company’s operation in Japan. SBC
MEDICAL GROUP HOLDINGS INCORPORATED NOTES
TO UNAUDIT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7 — RELATED PARTY TRANSACTIONS The
related parties had material transactions for the nine months ended September 30, 2024 and 2023 consist of the following:
Name
of Related Parties Nature
of Relationship as of September 30, 2024
Yoshiyuki
Aikawa Controlling
shareholder, director and CEO of the Company
Yoshiko
Aikawa Representative
director of a subsidiary of the Company
Mizuho
Yamashita Director
of a subsidiary of the Company
Medical
Corporation Shobikai The
relatives of CEO of the Company being the Members of the MC
Medical
Corporation Kowakai The
relatives of CEO of the Company being the Members of the MC
Medical
Corporation Nasukai The
relatives of CEO of the Company being the Members of the MC
Medical
Corporation Aikeikai The
relatives of CEO of the Company being the Members of the MC
Medical
Corporation Jukeikai The
relatives of CEO of the Company being the Members of the MC
Medical
Corporation Ritz Cosmetic Surgery The
relatives of CEO of the Company being the Members of the MC
Medical
Corporation Association Junikai The
relatives of CEO of the Company being the Members of the MC
Medical
Corporation Association Furinkai The
relatives of CEO of the Company being the Members of the MC
Japan
Medical &amp; Beauty Inc. Controlled
by the CEO of the Company
SBC
Inc., previously known as SBC China Inc. Controlled
by the CEO of the Company
Hariver
Inc. Controlled
by the CEO of the Company
Public
Interest Foundation SBC Medical Promotion Foundation The
relative of CEO of the Company being a Member of Public Interest Foundation SBC Medical Promotion Foundation
AI
Med Inc. Controlled
by the CEO of the Company
General
Incorporated Association SBC The
CEO of the Company being the Member of General Incorporated Association SBC
Amulet
Inc. Controlled
by Mizuho Yamashita, a director of a subsidiary of the Company
SBC
Irvine MC Significantly
influenced by the Company
SBC
Tokyo Medical University, previously known as Ryotokuji University The
CEO of the Company is the chairman of SBC Tokyo Medical University
SBC
Shonan Osteopathic Clinic Co., Ltd. The
CEO of the Company is a principal shareholder of SBC Shonan Osteopathic Clinic Co., Ltd.
Waqoo
Inc. The
CEO of the Company is a principal shareholder of Waqoo Inc.
General
Incorporated Association Taiseikai The
relatives of CEO of the Company being the Members of General Incorporated Association Taiseikai SBC
MEDICAL GROUP HOLDINGS INCORPORATED NOTES
TO UNAUDITED CONSOLIDATED FINANCIAL STATEMENTS NOTE
17 — RELATED PARTY TRANSACTIONS During
the nine months ended September 30, 2024 and 2023, the revenue transactions with related parties are as follows: SCHEDULE
OF RELATED PARTY TRANSACTIONS
For the Nine Months Ended
2024 2023
Medical Corporation Shobikai $ 43,637,973 $ 41,167,021
Medical Corporation Kowakai 37,846,051 30,136,659
Medical Corporation Nasukai 34,722,269 31,847,843
Medical Corporation Aikeikai 15,025,186 14,545,313
Medical Corporation Jukeikai 4,819,541 2,149,228
Medical Corporation Ritz Cosmetic Surgery 4,016,818 1,404,970
Japan Medical &amp; Beauty Inc. 29,776 157,276
Hariver Inc. 14,888 16,691
SBC Inc., previously known as SBC China Inc. 2,166 369
Public Interest Foundation SBC Medical Promotion Foundation 85 1,005
General Incorporated Association SBC 802 579
SBC Tokyo Medical University, previously known as Ryotokuji University 44,792 244,321
Yoshiyuki Aikawa 77,374 56,320
Mizuho Yamashita — 19,551
Amulet Inc. — 3,649
AI Med Inc. 726 1,684,703
SBC Irvine MC 960,938 971,404
Medical Corporation Association Furinkai 7,985,014 729,898
Medical Corporation Association Junikai 3,510,845 199,853
General Incorporated Association Taiseikai 2,527 —
SBC Shonan Osteopathic Clinic Co., Ltd. 20,717 —
Total $ 152,718,488 $ 125,336,653
Revenue transactions with related parties $ 152,718,488 $ 125,336,653 As
of September 30, 2024 and December 31, 2023, the balances with related parties are as follows:
Accounts receivable September 30, December 31,
Medical Corporation Shobikai $ 9,006,704 $ 9,251,427
Medical Corporation Nasukai 6,348,783 8,447,448
Medical Corporation Kowakai 5,859,012 7,841,059
Medical Corporation Aikeikai 2,071,943 4,661,649
Medical Corporation Jukeikai 626,376 1,358,213
Medical Corporation Association Furinkai 1,625,567 1,039,074
Medical Corporation Ritz Cosmetic Surgery 680,866 520,891
Medical Corporation Association Junikai 1,181,369 348,187
Japan Medical &amp; Beauty Inc. — 139,767
SBC Tokyo Medical University, previously known as Ryotokuji University 3,580 66,546
AI Med Inc. — 2,329
SBC Inc., previously known as SBC China Inc. 42 45
Public Interest Foundation SBC Medical Promotion Foundation — 37
SBC Shonan Osteopathic Clinic Co., Ltd. 3,444 —
SBC Irvine MC 426,565 —
General Incorporated Association Taiseikai 343 —
General Incorporated Association SBC 585 —
Total $ 27,835,179 $ 33,676,672
Accounts receivable with related parties $ 27,835,179 $ 33,676,672 SBC
MEDICAL GROUP HOLDINGS INCORPORATED NOTES
TO UNAUDITED CONSOLIDATED FINANCIAL STATEMENTS NOTE
17 — RELATED PARTY TRANSACTIONS
Finance lease receivables September 30, December 31,
Medical Corporation Shobikai $ 2,234,930 $ 2,568,709
Medical Corporation Kowakai 2,834,875 2,779,347
Medical Corporation Nasukai 3,777,961 2,019,117
Medical Corporation Aikeikai 1,748,170 1,782,124
Medical Corporation Jukeikai 694,175 335,317
Medical Corporation Ritz Cosmetic Surgery 1,782,274 79,439
Total $ 13,072,385 $ 9,564,053
Finance lease receivables $ 13,072,385 $ 9,564,053
Less: current portion 8,443,338 6,143,564
Finance lease receivables Less: current
portion 8,443,338 6,143,564
Non-current portion $ 4,629,047 $ 3,420,489
Finance lease receivables
Non-current portion $ 4,629,047 $ 3,420,489
Due from related party, net September 30, December 31,
SBC Irvine MC $ 3,111,013 $ 3,238,209
Less: allowance for credit loss (3,111,013 ) (3,238,209 )
Total $ — $ —
Due from related party, net $ — $ —
Long-term investments in MCs – related parties September 30, December 31,
Medical Corporation Shobikai $ 7,001 $ 7,090
Medical Corporation Kowakai 7,001 7,090
Medical Corporation Nasukai 7,001 7,090
Medical Corporation Aikeikai 7,001 7,090
Medical Corporation Jukeikai 7,529,763 7,626,184
Medical Corporation Ritz Cosmetic Surgery 12,003,302 12,157,011
Total $ 19,561,069 $ 19,811,555
Long-term investments in MCs – related parties $ 19,561,069 $ 19,811,555
Advances from customers September 30, December 31,
Medical Corporation Shobikai $ 9,225,862 $ 13,438,645
Medical Corporation Kowakai 3,566,378 4,237,765
Medical Corporation Nasukai 3,884,143 4,117,597
Medical Corporation Aikeikai 914,864 1,168,947
Medical Corporation Jukeikai 83,188 85,044
Medical Corporation Ritz Cosmetic Surgery 80,978 10,177
SBC Shonan Osteopathic Clinic Co., Ltd. 9,656 —
Medical Corporation Association Furinkai 432,863 —
Medical Corporation Association Junikai 796,083 —
Total $ 18,994,015 $ 23,058,175
Advances from customers $ 18,994,015 $ 23,058,175 SBC
MEDICAL GROUP HOLDINGS INCORPORATED NOTES
TO UNAUDITED CONSOLIDATED FINANCIAL STATEMENTS NOTE
17 — RELATED PARTY TRANSACTIONS
Notes payable – related parties September 30, December 31,
Medical Corporation Shobikai $ 11,173,364 $ 5,264,101
Medical Corporation Kowakai 7,042,663 3,855,650
Medical Corporation Nasukai 2,036,020 4,099,032
Medical Corporation Aikeikai 478,489 1,561,642
Medical Corporation Jukeikai 486,040 268,552
Medical Corporation Ritz Cosmetic Surgery 644,806 268,445
Total $ 21,861,382 $ 15,317,422
Notes payable – related parties $ 21,861,382 $ 15,317,422
Less: current portion 10,202,360 3,369,203
Notes payable – related parties
Less: current portion 10,202,360 3,369,203
Non-current portion $ 11,659,022 $ 11,948,219
Notes payable – related
parties Non-current portion $ 11,659,022 $ 11,948,219
Due to related party September 30, December 31,
Yoshiyuki Aikawa $ 3,532,453 $ 3,583,523
Total $ 3,532,453 $ 3,583,523
Due to related party $ 3,532,453 $ 3,583,523
For the Nine Months Ended
Allowance for credit loss movement 2024 2023
Beginning balance $ 3,238,209 $ 2,867,455
Provision for credit loss 617,804 282,934
Recovery of credit loss (745,000 ) —
Ending balance $ 3,111,013 $ 3,150,389 The
balances of due to and due from related parties represent the outstanding loans to and from related parties, respectively, as of September
30, 2024 and December 31, 2023. These loans are non-secured, interest-free and due on demand. The
Company made a prepayment of JPY 2.4 18.32 In
February 2023, the Company paid off the retirement compensation expense accrued to Yoshiko Aikawa. During
the nine months ended September 30, 2024 and 2023, the Company purchased medical equipment and cosmetics of $ 7,452,954 2,041,663 Also
see Note 2(a), 4, 7, 9, 12, 13 and 15 for more transactions with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 SUBSEQUENT EVENTS The
Company evaluated subsequent events through the date that the unaudited consolidated financial statements are issued, and concluded that
no subsequent events have occurred that would require recognition or disclosure in the financial statements other than as disclosed below. On
November 12, 2024, the Company entered into an agreement to acquire 100 7.8 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unaudited consolidated financial statements have been prepared in accordance with U.S. GAAP and pursuant to the rules and regulations of the Securities
and Exchange Commission (“SEC”). The unaudited consolidated financial statements do not include all of the information and disclosure required by U.S. GAAP for complete financial statements. Interim results are not necessarily indicative of results for a full year. In the opinion
of management, all adjustments consisting of a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 ended December
31, 2023. The
unaudited consolidated financial statements include the financial statements of the Company, its subsidiaries, and consolidated VIE for
which the Company is the primary beneficiary. The results of the subsidiaries are consolidated from the date on which the Company obtained
control and continue to be consolidated until the date that such control ceases. All significant transactions and balances among the
Company’s subsidiaries, including the VIE, have been eliminated upon consolidation. Variable
Interest Entities In
accordance with ASC Topic 810, “Consolidation”, the Company identifies its variable interests and analyzes to determine
if the entity in which the Company has a variable interest is a VIE. Determination if a variable interest is a VIE includes both quantitative
and qualitative consideration. For those entities determined to be VIEs within the scope of the VIE model,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SBC
MEDICAL GROUP HOLDINGS INCORPORATED NOTE
2 — SUMMARY OF SIGNIFICANT ACCOUNTING POLICIES The
Company would consolidate those entities in which it is determined to be the primary beneficiary. The Company based its
qualitative analysis on its review of the design of the entity, its organizational structure including decision-making ability and
the relevant development, operating management and financial agreements. The
Company evaluates its relationship with its VIE on an ongoing basis to determine whether it continues to be the primary beneficiary of
its consolidated VIE, or whether it has become the primary beneficiary of the VIE it does not consolidate. Voting
Model If
a legal entity fails to meet any of the three characteristics of a VIE, we then evaluate such entity under the voting model. Under the
voting model, we consolidate the entity if we determine that we, directly or indirectly, have greater than 50% of the voting rights and
that other equity holders do not have substantive participating rights. Assessment
of Medical Corporations in Japan SBC
Japan, L’Ange Sub and Shobikai Sub are each designated as a medical service corporation (the “MSC”) to provide services
to the Medical Corporations (the “MCs”) in Japan. To maintain and strengthen the business relationship and to secure
the source of revenues from the MCs, the Company acquired equity interests in the following MCs throughout the years. SCHEDULE
OF ACQUIRED EQUITY INTERESTS
Name of the MC Percentage of Percentage of
Medical Corporation Shobikai 100 % 0 %
Medical Corporation Kowakai 100 % 0 %
Medical Corporation Nasukai 100 % 0 %
Medical Corporation Aikeikai 100 % 0 %
Medical Corporation Jukeikai 100 % 0 %
Medical Corporation Ritz Cosmetic Surgery 100 % 0 % As
non-profit organizations, MCs are required to comply with the medical-related laws and regulations of the Japanese Medical Care Act (the
“Act”, “Medical Care Act”). In accordance with the Act, the highest authority of MCs is its general meeting of
members (the “Members”), with each Member having one voting right. The Company, through the MSCs, has no right to elect the
Members, no decision-making ability and no right to dividend or any profit distribution, but has the right to receive distribution of
the residual assets of the MCs. Since
the not-for-profit entities scope exception to the variable interest model is applicable to the MCs, the Company evaluates its business
relationship, franchisor-franchisee agreements and/or services agreements with the MCs in Japan under the voting model. The Company has
concluded that consolidation of the MCs is not appropriate for the periods presented as it does not have a majority voting interest in
the Members of the MCs nor does it have a controlling financial interest in the MCs. The equity interests in the MCs held by the Company
are recorded as long-term investments in MCs — related parties on the unaudited consolidated balance sheets. The transactions between
the Company and the MCs are disclosed in Note 17 Related Party Transactions. </t>
        </is>
      </c>
    </row>
    <row r="5">
      <c r="A5" s="4" t="inlineStr">
        <is>
          <t>Foreign Currency</t>
        </is>
      </c>
      <c r="B5" s="4" t="inlineStr">
        <is>
          <t xml:space="preserve">(b)
Foreign Currency The
Company maintains its books and record in its local currenc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unaudited statements of operations and comprehensive income. SBC
MEDICAL GROUP HOLDINGS INCORPORATED NOTE
2 — SUMMARY OF SIGNIFICANT ACCOUNTING POLICIES The
reporting currency of the Company is the United States Dollars (“US$” or “$”), and the accompanying financial
statements have been expressed in US$. In accordance with ASC Topic 830-30, “Translations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unaudited
statements of changes in stockholders’ equity. Translation
of amounts from local currency of the Company into US$1 has been made at the following exchange rates: SCHEDULE
OF LOCAL CURRENCY EXCHANGE RATES
September 30, September 30,
Current JPY:US$1 exchange rate 142.8410 149.3680
Average JPY:US$1 exchange rate 151.1271 138.1015
Exchange rate 151.1271 138.1015 </t>
        </is>
      </c>
    </row>
    <row r="6">
      <c r="A6" s="4" t="inlineStr">
        <is>
          <t>Use of Estimates</t>
        </is>
      </c>
      <c r="B6" s="4" t="inlineStr">
        <is>
          <t xml:space="preserve">(c)
Use of Estimates In
preparing the unaudited consolidated financial statements in conformity U.S. GAAP,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useful lives and impairment of long-lived assets, impairment of goodwill,
impairment of long-term investments in MCs — related parties, valuation of stock-based compensation, valuation allowance of
deferred tax assets, uncertain income tax positions, the recognition and measurement of impairment of investments in securities,
allowance for credit losses and implicit interest rate of operating leases. Management bases its estimates on historical experience
and other assumptions it believes to be reasonable under the circumstances and evaluates these estimates on an on-going basis.
Actual results could differ from those estimates. </t>
        </is>
      </c>
    </row>
    <row r="7">
      <c r="A7" s="4" t="inlineStr">
        <is>
          <t>Customer Loans Receivable and Note Payables — Related Parties</t>
        </is>
      </c>
      <c r="B7" s="4" t="inlineStr">
        <is>
          <t xml:space="preserve">(d)
Customer Loans Receivable and Note Payables — Related Parties In
February 2023, the Company started to provide loan services to certain customers of the related-party MCs (“End Customers”).
When a loan is granted to finance an End Customer’s purchase, the Company issues a promissory note to the MC to pay off the purchase
transaction on behalf of the End Customer, and the End Customer is required to repay the Company in monthly installments. The loans provided
to the End Customers are unsecured, interest-bearing, and due in three months to five years, depending on the End Customers’ choice
of the loan service term. The
Company records the customer loans receivables at gross loan receivables less unamortized costs of issuance fees or discounts, which
are amortized over the life of the loan to interest income. During the nine months ended September 30, 2024 and 2023, the Company generated
interest income of $ 798,263 4,374 Management
periodically evaluates individual End Customer’s financial condition, credit history and the current economic conditions to make
adjustments in the allowance when necessary. Customer loans receivable are charged off against the allowance after all means of collection
have been exhausted and the potential for recovery is considered remote. As of September 30, 2024 and December 31, 2023, the Company
determined no allowance for doubtful accounts was necessary for customer loans receivable. The
Company repays each promissory note issued to the MCs when the End Customer fully repays the corresponding loan receivable or
at an earlier date agreed by the parties. The promissory notes are unsecured,
bear no interest, and are due in three months to five years, depending on the term of the loans provided to the corresponding End Customers. SBC
MEDICAL GROUP HOLDINGS INCORPORATED NOTE
2 — SUMMARY OF SIGNIFICANT ACCOUNTING POLICIES </t>
        </is>
      </c>
    </row>
    <row r="8">
      <c r="A8" s="4" t="inlineStr">
        <is>
          <t>Intangible Assets, Net</t>
        </is>
      </c>
      <c r="B8" s="4" t="inlineStr">
        <is>
          <t xml:space="preserve">(e)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re recognized and measured at fair value at the time
of acquisition. Those assets represent assets with finite lives are further amortized on a straight-line basis over the estimated economic
useful lives of the respective assets. The
estimated useful lives of intangible assets are as follows: SCHEDULE
OF ESTIMATED USEFUL LIVES OF INTANGIBLE ASSETS
Useful Life
Patent use right 16 </t>
        </is>
      </c>
    </row>
    <row r="9">
      <c r="A9" s="4" t="inlineStr">
        <is>
          <t>Goodwill, Net</t>
        </is>
      </c>
      <c r="B9" s="4" t="inlineStr">
        <is>
          <t xml:space="preserve">(f)
Goodwill, Net Goodwill
represents the excess of the purchase price over the fair value of the identifiable assets and liabilities acquired in the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The
Company would recognize an impairment charge for the amount by which the carrying amount of a reporting unit exceeds its fair value up
to the amount of goodwill allocated to that reporting uni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the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with
the discounted cash flow valuation method, which requires management to make significant estimates and assumptions related to forecasted
revenues and cash flows and the discount rates. </t>
        </is>
      </c>
    </row>
    <row r="10">
      <c r="A10" s="4" t="inlineStr">
        <is>
          <t>Impairment of Long-lived Assets Other Than Goodwill</t>
        </is>
      </c>
      <c r="B10" s="4" t="inlineStr">
        <is>
          <t xml:space="preserve">(g)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
        </is>
      </c>
    </row>
    <row r="11">
      <c r="A11" s="4" t="inlineStr">
        <is>
          <t>Long-term Investments</t>
        </is>
      </c>
      <c r="B11" s="4" t="inlineStr">
        <is>
          <t xml:space="preserve">(h)
Long-term Investments Investments
in equity securities with readily determinable fair values The
Company holds investments in equity securities of publicly listed companies, for which the Company does not have significant influence.
Investments in equity securities with readily determinable fair values are measured at fair value and any changes in fair value are recognized
in other income (expenses). SBC
MEDICAL GROUP HOLDINGS INCORPORATED NOTE
2 — SUMMARY OF SIGNIFICANT ACCOUNTING POLICIES Investments
in privately held companies and organizations that do not report Net Asset Value (the “NAV”) per share The
Company’s long-term investments in privately held entities that do not report NAV per share are accounted for using a measurement
alternative, under which these investments are measured at cost, adjusted for observable price changes and impairments, with changes
recognized in other income (expenses). The
Company recognizes both realized and unrealized gain and losses in its unaudited consolidated statements of operations and comprehensive
income, classified with other income (expenses). Unrealized gains and losses represent observable price changes for investments
in privately held entities that do not report NAV per share. Realized gains and losses represent the difference between proceeds received
upon disposition of investments and their historical or adjusted cost. Impairments are realized losses, which result in an adjusted cost,
and represent charges to reduce the carrying values of investments in privately held entities that do not report NAV per share, if impairments
are deemed other than temporary, to their estimated fair values. (i)
Long-term Investments in MCs — Related Parties Long-term
investments in MCs — related parties represent the payments to obtain equity interests of the MCs in Japan, made by the Company
through SBC Japan, a company designated as a MSC in Japan. In accordance with the Act and articles of incorporation of the MCs, which
are non-profit organizations, the equity interest holders of MCs are prohibited from receiving any profit distribution from MCs but have
the right to receive distribution of the residual assets of the MCs in proportion to the amount of their contribution. As of the balance
sheet dates, the investments represent probable future economic benefit to be realized at the time of dissolution of MCs or the equity
interests being sold. The
investments in MCs — related parties are accounted for using a measurement alternative, under which these investments are measured
at cost, less impairment, and adjusted for observable price changes. The Company reviews the investments in MCs for impairment whenever
events or changes in circumstances indicate that the carrying amount may not be recoverable. The payments made for such investments are
classified as investing activities in the unaudited consolidated statements of cash flows. The MCs are considered related parties as
the relatives of the Chief Executive Officer (“CEO”) of the Company being the Members of the MCs. Also see Note 2(a) for
further details. </t>
        </is>
      </c>
    </row>
    <row r="12">
      <c r="A12" s="4" t="inlineStr">
        <is>
          <t>Lease</t>
        </is>
      </c>
      <c r="B12" s="4" t="inlineStr">
        <is>
          <t xml:space="preserve">(j)
Lease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classifies its leases as either finance leases or operating leases if it is the lessee, or sales-type, direct financing, or operating
leases if it is the lessor. The following criteria is used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SBC
MEDICAL GROUP HOLDINGS INCORPORATED NOTE
2 — SUMMARY OF SIGNIFICANT ACCOUNTING POLICIES If
any of the above criteria is met, the Company accounts for the lease as a finance, a sales-type, or a direct financing lease. If none
of the criteria is met, the Company accounts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The
Company commences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ny amounts
received but will be recognized as revenue in future periods are classified in advances from customers in the Company’s unaudited
consolidated balance sheets. SBC
MEDICAL GROUP HOLDINGS INCORPORATED NOTE
2 — SUMMARY OF SIGNIFICANT ACCOUNTING POLICIES Lessor
accounting — sales-type leases The
Company purchases medical equipment from vendors and leases it to its customers, who are required to pay installments throughout the
term of the leases. The lease agreements include lease payments that are fixed, do not contain residual value guarantees or variable
lease payments. The lease terms are based on the non-cancellable term of the lease and the buyer may have options to terminate the lease
in advance when meets certain conditions. The customers obtain control of the medical equipment when they physically possess the equipment. The
Company recognizes sales from sales-type leas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s is recognized over the lease terms and included
in revenues, net. The
Company excludes from the measurement of its lease revenues any tax assessed by a governmental authority that is both imposed on and
concurrent with a specific revenue-producing transaction and collected from a customer. </t>
        </is>
      </c>
    </row>
    <row r="13">
      <c r="A13" s="4" t="inlineStr">
        <is>
          <t>Revenue Recognition</t>
        </is>
      </c>
      <c r="B13" s="4" t="inlineStr">
        <is>
          <t xml:space="preserve">(k)
Revenue Recognition The
Company recognizes revenue from franchising services, procurement services, management services and other services or product sales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does not have significant remaining unfulfilled performance
obligations or contract balanc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from rental services under ASC Topic 842, “Leases”. The
Company currently generates its revenue from the following main sources: Franchising
Revenue The
Company generates franchising revenue (royalty income) by licensing its intellectual properties, including but not limited to the Company’s
brand name (“Shonan Beauty Clinic”), trade name, patents, and trademarks, as a franchisor pursuant to franchise agreements
with the medical corporations (the “MCs”) in Japan. Prior to April 2023, royalty income was based on a percentage of sales
and recognized at the time when the related sales occurred; since April 2023, it is based on a fixed amount to each clinic of the MCs;
since September 2023, it is based on a fixed amount to each MC and a fixed amount to each clinic of the MCs and recognized over time
as services are rendered. SBC
MEDICAL GROUP HOLDINGS INCORPORATED NOTES
TO UNAUDITED CONSOLIDATED FINANCIAL STATEMENTS NOTE
2 — SUMMARY OF SIGNIFICANT ACCOUNTING POLICIES Procurement
Revenue The
Company generates procurement services revenue by purchasing primarily advertising services and medical materials from qualified vendors
on behalf of MCs to maintain brand quality consistency. Procurement services revenue is recognized at the point in time upon the delivery
of products or over time as services are performed. Occasionally, the Company receives vendor discounts on certain large purchases. It
recognizes revenue based on actual payments and will return the over-collection resulting from such discounts to MCs. Management
Services Revenue The
Company provides loyalty program management services, labor supporting services, function supporting services, and management consulting
services to MCs. Loyalty
program management services The
Company awards loyalty points on behalf of MCs to MCs’ customers, who earn loyalty points from each qualified purchase made at
the loyalty program participating clinics of MCs, in exchange for a handling fee. The revenue is based on a percentage of the related
payment amount made by MCs’ customers and is recognized when the loyalty points are awarded. At
the time loyalty points are awarded, a MC pays the Company cash in an amount equivalent to the awarded loyalty points, which is recorded
as advances from customers. When a MC’s customers redeem the loyalty points, the Company returns the cash back to the MC in an
amount equivalent to the redeemed loyalty points. The awarded loyalty points expire if a MC’s customer does not make any additional
qualified purchase at a participating clinic within a year. The Company accumulates and tracks the points on behalf of MCs until the
loyalty points expire at which time the Company recognizes an amount equivalent to the expired loyalty points as revenue, which is normally
not significant. The
Company also awards certain points to MCs’ customers on behalf of MCs for free in order to increase the volume of MC’s sales,
from which the Company earns other types of revenues, such as royalty income. When a MC’s customers redeem such points, the Company
reimburses MC in an amount equivalent to the used free points and records it as a reduction of the revenue recognized. The
Company is an agent in the management of loyalty programs, and as a result, revenues are recognized net of the cost of redemptions. Labor
supporting services The
Company generates revenue by dispatching staff to MCs to provide a range of services, primarily including clinic operation, IT, and administrative
services. The Company recognizes the revenue over the time when services are rendered. Function
supporting services The
revenue is derived from providing functional supporting services to MCs, such as accounting and human resources services. The Company
recognizes the revenue over the time when services are rendered. Management
consulting services The
Company generates revenue by providing consulting services to MCs in relation to business operations of cosmetic dermatology. The Company
recognizes the revenue over the time when services are rendered. SBC
MEDICAL GROUP HOLDINGS INCORPORATED NOTE
2 — SUMMARY OF SIGNIFICANT ACCOUNTING POLICIES Rental
Services Revenue The
Company generates rental income from operating leases and sales-type leases, which is accounted for under ASC Topic 842. Operating lease
revenue is generally recognized on straight-line basis over the terms of the lease agreements and sales-type leases revenue is generally
recognized on the lease commitment date. Also see Note 2(j). Other
Revenues The
Company generates other miscellaneous revenues such as accommodation services income, medicine dispensed sales revenue, brokerage services
revenue, construction services revenue, pilot training services revenue, interest income, etc. These revenues are recognized when the
Company satisfies performance obligations. </t>
        </is>
      </c>
    </row>
    <row r="14">
      <c r="A14" s="4" t="inlineStr">
        <is>
          <t>Concentration of Credit Risk</t>
        </is>
      </c>
      <c r="B14" s="4" t="inlineStr">
        <is>
          <t xml:space="preserve">(l) Concentration of Credit Risk Financial
instruments that potentially subject the Company to credit risk consist primarily of cash and cash equivalents, accounts receivable,
customer loans receivable and other receivables. The Company places its cash and cash equivalents with financial institutions. The Company
does not require collateral or other security to support financial instruments subject to credit risk. The Company conducts periodic
reviews of the financial condition and payment practices of its customers to minimize collection risk on accounts receivable. For
the nine months ended September 30, 2024, customer A, B and C represent 27 22 24 31 24 23 11 As
of September 30, 2024, customer A, B and C account for 30 21 20 26 24 22 13 For
the nine months ended September 30, 2024 and 2023, vendor A represents 14 %
and 13 As
of September 30, 2024, vendor A and B represent 23 13 19 14 14 </t>
        </is>
      </c>
    </row>
    <row r="15">
      <c r="A15" s="4" t="inlineStr">
        <is>
          <t>Related Parties and Transactions</t>
        </is>
      </c>
      <c r="B15" s="4" t="inlineStr">
        <is>
          <t xml:space="preserve">(m)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SBC
MEDICAL GROUP HOLDINGS INCORPORATED NOTES
TO UNAUDITED CONSOLIDATED FINANCIAL STATEMENTS NOTE
2 — SUMMARY OF SIGNIFICANT ACCOUNTING POLIC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6">
      <c r="A16" s="4" t="inlineStr">
        <is>
          <t>Fair Value Measurements</t>
        </is>
      </c>
      <c r="B16" s="4" t="inlineStr">
        <is>
          <t xml:space="preserve">(n)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September 30, 2024 and December 31, 2023, the carrying values of current assets and current liabilities approximated their fair values
reported in the unaudited consolidated balance sheets due to the short-term maturities of these instruments. Debt that bears variable
interest rates index to prime also approximates fair value as it reprices when market interest rates change. Assets
measured at fair value on a recurring basis as of September 30, 2024 and December 31, 2023 are summarized below.
SCHEDULE OF FAIR VALUE ON A RECURRING BASIS
Quoted Significant Unobservable Fair
Fair Value Measurements as of September 30, 2024
Quoted Significant Unobservable Fair
Long-term investments:
Equity investments at fair value with readily determinable fair value $ 3,715,695 — — $ 3,715,695
Quoted Significant Unobservable Fair
Fair Value Measurements as of December 31, 2023
Quoted Significant Unobservable Fair
Long-term investments:
Equity investments at fair value with readily determinable fair value — — — — SBC
MEDICAL GROUP HOLDINGS INCORPORATED NOTES
TO UNAUDITED CONSOLIDATED FINANCIAL STATEMENTS NOTE
2 — SUMMARY OF SIGNIFICANT ACCOUNTING POLICIES </t>
        </is>
      </c>
    </row>
    <row r="17">
      <c r="A17" s="4" t="inlineStr">
        <is>
          <t>Stock-Based Compensation</t>
        </is>
      </c>
      <c r="B17" s="4" t="inlineStr">
        <is>
          <t xml:space="preserve">(o) Stock-Based Compensation The
Company accounts for stock-based compensation awards in accordance with ASC Topic 718,
“Compensation — Stock Compensation”, under which the Company determines whether stock-based compensation
awards should be classified and accounted for as an equity award. There were no liability awards granted during any of the
periods stated herein. For all grants of stock-based compensation classified as equity awards, the cost of services received from
employees and non-employees in exchange for awards is recognized in the consolidated statements of operations and comprehensive
income based on the estimated fair value of those awards on the grant date and amortized on a straight-line basis over the
requisite service period or vesting period. The Company records forfeitures and cancellations as they occur. </t>
        </is>
      </c>
    </row>
    <row r="18">
      <c r="A18" s="4" t="inlineStr">
        <is>
          <t>Recent Accounting Pronouncements</t>
        </is>
      </c>
      <c r="B18" s="4" t="inlineStr">
        <is>
          <t>(p) Recent Accounting Pronouncements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9 is effective for public entities for annual reporting periods
beginning after December 15, 2023, on a retrospective basis. Early adoption is permitted. The Company is currently evaluating the impact
of this accounting standard update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2023-09 is effective for public business entities for annual periods beginning after December 15, 2024, and for annual
periods beginning after December 15, 2025 for all other entities, on a prospective basis. Early adoption is permitted. The Company is
currently evaluating the impact of this accounting standard update on its consolidated financial statements and related disclosures. In November 2024, the FASB issued
ASU No. 2024-03, “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OCEEDS FROM MERGER</t>
        </is>
      </c>
      <c r="B4" s="4" t="inlineStr">
        <is>
          <t xml:space="preserve">SCHEDULE OF PROCEEDS FROM MERGER
Cash—Pono working capital cash $ 766,735
Cash—Pono trust 16,731,409
Less: transaction costs and advisory fees 5,790,727
Net proceeds from Pono Merger $ 11,707,417 </t>
        </is>
      </c>
    </row>
    <row r="5">
      <c r="A5" s="4" t="inlineStr">
        <is>
          <t>SCHEDULE OF MAJOR SUBSIDIARIES</t>
        </is>
      </c>
      <c r="B5" s="4" t="inlineStr">
        <is>
          <t>As
of September 30, 2024, the Company’s major subsidiaries and VIE are as follows: SCHEDULE
OF MAJOR SUBSIDIARIES
Name Place of Date of Percentage of Principal Activities
SBC Medical Group, Inc. United States January 20, 2023 100% Investment holding
SBC Medical Group Co., Ltd. Japan September 29, 2017 100% Franchising, procurement and management services for the medical corporations
L’Ange Cosmetique Co., Ltd. Japan June 18, 2003 100% Management and rental services for the medical corporations
Shobikai Co., Ltd. Japan June 4, 2014 100% Procurement, management and rental services for the medical corporations SBC
MEDICAL GROUP HOLDINGS INCORPORATED NOTE
1 — ORGANIZATION AND DESCRIPTION OF BUSINESS
Name Place of Date of Percentage of Principal Activities
Liesta Co., Ltd. Japan December 15, 2020 100% Real estate brokerage services
Skynet Academy Co., Ltd. Japan April 1, 2022 78% Pilot training services
SBC Sealane Co., Ltd. Japan June 7, 2022 100% Construction services
SBC Marketing Co., Ltd. Japan June 30, 2022 100% Internet marketing services
Medical Payment Co., Ltd. Japan June 30, 2022 75% Loan services
SBC Medical Consulting Co., Ltd. Japan August 2, 2022 100% Human resource services
Shoubikai Medical Vietnam Co., Ltd. Vietnam August 29, 2013 100% Cosmetic clinic
SBC Healthcare Inc. United States December 16, 2019 100% Management services for cosmetic clinic in the United States
SBC Irvine, LLC* United States December 27, 2018 100% Management services for cosmetic clinic in the United States
Kijimadairakanko Inc. Japan April 3, 2023 100% Ski resorts and tourism services
Aikawa Medical Management, Inc. United States May 10, 2017 VIE Management services for cosmetic clinic in the United States
* A
subsidiary of SBC Healthcare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QUIRED EQUITY INTERESTS</t>
        </is>
      </c>
      <c r="B4" s="4" t="inlineStr">
        <is>
          <t>SCHEDULE
OF ACQUIRED EQUITY INTERESTS
Name of the MC Percentage of Percentage of
Medical Corporation Shobikai 100 % 0 %
Medical Corporation Kowakai 100 % 0 %
Medical Corporation Nasukai 100 % 0 %
Medical Corporation Aikeikai 100 % 0 %
Medical Corporation Jukeikai 100 % 0 %
Medical Corporation Ritz Cosmetic Surgery 100 % 0 %</t>
        </is>
      </c>
    </row>
    <row r="5">
      <c r="A5" s="4" t="inlineStr">
        <is>
          <t>SCHEDULE OF LOCAL CURRENCY EXCHANGE RATES</t>
        </is>
      </c>
      <c r="B5" s="4" t="inlineStr">
        <is>
          <t xml:space="preserve">Translation
of amounts from local currency of the Company into US$1 has been made at the following exchange rates: SCHEDULE
OF LOCAL CURRENCY EXCHANGE RATES
September 30, September 30,
Current JPY:US$1 exchange rate 142.8410 149.3680
Average JPY:US$1 exchange rate 151.1271 138.1015
Exchange rate 151.1271 138.1015 </t>
        </is>
      </c>
    </row>
    <row r="6">
      <c r="A6" s="4" t="inlineStr">
        <is>
          <t>SCHEDULE OF ESTIMATED USEFUL LIVES OF INTANGIBLE ASSETS</t>
        </is>
      </c>
      <c r="B6" s="4" t="inlineStr">
        <is>
          <t>The
estimated useful lives of intangible assets are as follows: SCHEDULE
OF ESTIMATED USEFUL LIVES OF INTANGIBLE ASSETS
Useful Life
Patent use right 16</t>
        </is>
      </c>
    </row>
    <row r="7">
      <c r="A7" s="4" t="inlineStr">
        <is>
          <t>SCHEDULE OF FAIR VALUE ON A RECURRING BASIS</t>
        </is>
      </c>
      <c r="B7" s="4" t="inlineStr">
        <is>
          <t xml:space="preserve">Assets
measured at fair value on a recurring basis as of September 30, 2024 and December 31, 2023 are summarized below.
SCHEDULE OF FAIR VALUE ON A RECURRING BASIS
Quoted Significant Unobservable Fair
Fair Value Measurements as of September 30, 2024
Quoted Significant Unobservable Fair
Long-term investments:
Equity investments at fair value with readily determinable fair value $ 3,715,695 — — $ 3,715,695
Quoted Significant Unobservable Fair
Fair Value Measurements as of December 31, 2023
Quoted Significant Unobservable Fair
Long-term investments:
Equity investments at fair value with readily determinable fair valu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400000000</v>
      </c>
      <c r="C8" s="5" t="n">
        <v>400000000</v>
      </c>
    </row>
    <row r="9">
      <c r="A9" s="4" t="inlineStr">
        <is>
          <t>Common stock, shares issued</t>
        </is>
      </c>
      <c r="B9" s="5" t="n">
        <v>103020816</v>
      </c>
      <c r="C9" s="5" t="n">
        <v>94192433</v>
      </c>
    </row>
    <row r="10">
      <c r="A10" s="4" t="inlineStr">
        <is>
          <t>Common stock, shares outstanding</t>
        </is>
      </c>
      <c r="B10" s="5" t="n">
        <v>103020816</v>
      </c>
      <c r="C10" s="5" t="n">
        <v>94192433</v>
      </c>
    </row>
    <row r="11">
      <c r="A11" s="4" t="inlineStr">
        <is>
          <t>Treasury stock, shares</t>
        </is>
      </c>
      <c r="B11" s="5" t="n">
        <v>270000</v>
      </c>
      <c r="C11" s="5" t="n">
        <v>2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SOLIDATED FINANCIAL STATEMENTS OF VARIABLE INTEREST ENTITY</t>
        </is>
      </c>
      <c r="B4" s="4" t="inlineStr">
        <is>
          <t xml:space="preserve"> SCHEDULE
OF CONSOLIDATED FINANCIAL STATEMENTS OF VARIABLE INTEREST ENTITY
September 30, December 31,
ASSETS
Current assets
Cash and cash equivalents $ 44,974 $ 28,934
Accounts receivable 26,768 26,916
Prepaid expenses and other current assets — 11,074
Total Current Assets 71,742 66,924
Property and equipment, net 1,799,372 1,799,372
Loans receivables from subsidiaries of the Company 3,101,764 3,060,581
Other assets 2,275 2,275
Total Non-current Assets 4,903,411 4,862,228
Total Assets $ 4,975,153 $ 4,929,152
LIABILITIES
Current Liabilities
Accounts payable $ 18,856 $ 17,942
Accrued liabilities and other current liabilities 17,824 17,824
Due to related party 2,810,803 2,875,408
Total Current Liabilities 2,847,483 2,911,174
Loan payable to a subsidiary of the Company 8,897,215 9,157,660
Total Non-current Liabilities 8,897,215 9,157,660
Total Liabilities $ 11,744,698 $ 12,068,834 SBC
MEDICAL GROUP HOLDINGS INCORPORATED NOTES
TO UNAUDITED CONSOLIDATED FINANCIAL STATEMENTS NOTE
3 — VARIABLE INTEREST ENTITY
2024 2023 2024 2023
For the Three Months Ended For the Nine Months Ended
2024 2023 2024 2023
Revenues $ 40,470 $ 41,736 $ 229,330 $ 122,676
Cost of revenues $ — $ 15,412 $ 56,510 $ 46,235
Total operating expenses $ 118,009 $ 28,228 $ 373,729 $ 45,281
Net income (loss) $ 17,461 $ (1,904 ) $ (105,909 ) $ 31,160
Net cash provided by (used in) operating activities $ (18,640 ) $ 28,772 $ (120,365 ) $ 161,677
Net cash provided by (used in) investing activities $ 45,000 $ (10,000 ) $ 95,000 $ (90,000 )
Net cash used in financing activities $ (15,181 ) $ (31,462 ) $ (64,605 ) $ (114,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OF ASSETS AND LIABILITIES</t>
        </is>
      </c>
      <c r="B4" s="4" t="inlineStr">
        <is>
          <t xml:space="preserve">The
following table summarizes the assets and liabilities disposed of at the disposal date. SCHEDULE
OF DISPOSAL OF ASSETS AND LIABILITIES
Cash and cash equivalents $ 815,819
Accounts receivable 307,127
Accounts receivable – related parties 146,857
Accounts receivable 146,857
Inventories 244,440
Prepaid expense and other current assets 8,115
Property and equipment, net 300,779
Intangible assets, net 2,249,706
Other assets 84,763
Accounts payable (191,343 )
Current portion of long-term loans (28,418 )
Income tax payable (99,266 )
Accrued liabilities and other current liabilities (175,012 )
Long-term loans (260,978 )
Deferred tax liabilities (776,249 )
Net assets of the subsidiary 2,626,340
Non-controlling interest of the subsidiary (1,221,795 )
Net assets of the subsidiary attributable to the Company 1,404,545
Reclassification of accumulated translation adjustment into gain on disposal 347,784
Fair value of consideration received – Waqoo’s common stock 5,565,938
Gain on disposal of subsidiary $ 3,813,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As
of September 30, 2024 and December 31, 2023, prepaid expenses and other current assets consist of the following: SCHEDULE
OF PREPAID EXPENSES AND OTHER CURRENT ASSETS
September
30, December
31,
Advances
to suppliers $ 6,971,779 $ 6,497,608
Convertible
note receivable * — 1,000,000
Other
receivables ** 1,077,620 2,390,276
Others 323,269 162,121
Total $ 8,372,668 $ 10,050,005
* In
May 2023, the Company purchased from Pono, a special purpose acquisition company, a convertible promissory note (“Pono
Promissory Note”) in aggregate principal amount of $ 1,000,000 ,
which will automatically convert into shares of Class A common stock of Pono at a conversion price of $ 10.00 per
unit immediately prior to the expected Pono Merger. In February 2024, the Company and Pono entered into an Amendment to the Note
Purchase Agreement, which increased the principal amount of the convertible promissory note from $ 1,000,000 to $ 2,700,000 270,000
** Represent
a refundable deposit to be returned by a supplier, reimbursement receivables from a business partner, and other miscellaneous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E LEASE RECEIVABLES (Tables)</t>
        </is>
      </c>
      <c r="B1" s="2" t="inlineStr">
        <is>
          <t>9 Months Ended</t>
        </is>
      </c>
    </row>
    <row r="2">
      <c r="B2" s="2" t="inlineStr">
        <is>
          <t>Sep. 30, 2024</t>
        </is>
      </c>
    </row>
    <row r="3">
      <c r="A3" s="3" t="inlineStr">
        <is>
          <t>Finance Lease Receivables</t>
        </is>
      </c>
      <c r="B3" s="4" t="inlineStr">
        <is>
          <t xml:space="preserve"> </t>
        </is>
      </c>
    </row>
    <row r="4">
      <c r="A4" s="4" t="inlineStr">
        <is>
          <t>SCHEDULE OF FINANCE LEASE RECEIVABLES</t>
        </is>
      </c>
      <c r="B4" s="4" t="inlineStr">
        <is>
          <t xml:space="preserve">As
of September 30, 2024 and December 31, 2023, finance lease receivables consist of the following: SCHEDULE
OF FINANCE LEASE RECEIVABLES
September 30, December 31,
Future minimum lease payments receivable $ 13,103,913 $ 9,586,741
Estimated residual value — —
Gross finance lease receivables 13,103,913 9,586,741
Less: unearned interest income (31,528 ) (22,688 )
Finance lease receivables $ 13,072,385 $ 9,564,053
Finance lease receivables, current $ 8,443,338 $ 6,143,564
Finance lease receivables, non-current $ 4,629,047 $ 3,420,489 </t>
        </is>
      </c>
    </row>
    <row r="5">
      <c r="A5" s="4" t="inlineStr">
        <is>
          <t>SCHEDULE OF MATURITIES OF THE FINANCE LEASE RECEIVABLES</t>
        </is>
      </c>
      <c r="B5" s="4" t="inlineStr">
        <is>
          <t xml:space="preserve">As
of September 30, 2024, maturities of the Company’s gross finance lease receivables are as follows: SCHEDULE
OF MATURITIES OF THE FINANCE LEASE RECEIVABLES
Years ending December 31,
Remaining of 2024 $ 1,093,235
2025 6,222,043
2026 4,462,787
2027 1,325,848
Total $ 13,103,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As
of September 30, 2024 and December 31, 2023, property and equipment, net consist of the following: SCHEDULE
OF PROPERTY AND EQUIPMENT
September 30, December 31,
Land $ 1,926,391 $ 1,799,443
Buildings and facilities attached to buildings 8,648,252 8,412,348
Machinery, equipment and automobiles 5,563,016 5,539,542
Aircraft 4,040,038 4,091,772
Software 4,419,556 3,778,911
Construction in progress 1,125,947 591,306
Subtotal 25,723,200 24,213,322
Less: accumulated depreciation (9,743,272 ) (8,231,990 )
Less: accumulated impairment (2,785,514 ) (2,399,315 )
Property and equipment, net $ 13,194,414 $ 13,582,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As
of September 30, 2024 and December 31, 2023, intangible assets, net consist of the following: SCHEDULE
OF INTANGIBLE ASSETS
September 30, December 31,
Assembled workforce $ — $ 8,976,567
Patent use right 18,202,057 18,435,140
Others 7,026 212,190
Subtotal 18,209,083 27,623,897
Less: accumulated amortization (1,990,850 ) (7,884,621 )
Intangible assets, net $ 16,218,233 $ 19,739,276 </t>
        </is>
      </c>
    </row>
    <row r="5">
      <c r="A5" s="4" t="inlineStr">
        <is>
          <t>SCHEDULE OF FUTURE AMORTIZATION EXPENSE OF INTANGIBLE ASSETS</t>
        </is>
      </c>
      <c r="B5" s="4" t="inlineStr">
        <is>
          <t xml:space="preserve">Estimated
future amortization expense related to intangible assets as of September 30, 2024 is as follows: SCHEDULE
OF FUTURE AMORTIZATION EXPENSE OF INTANGIBLE ASSETS
Years ending December 31, Amortization
Remaining of 2024 $ 284,407
2025 1,137,629
2026 1,137,629
2027 1,137,629
2028 1,137,629
Thereafter 11,376,284
Total $ 16,211,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S</t>
        </is>
      </c>
      <c r="B4" s="4" t="inlineStr">
        <is>
          <t xml:space="preserve">As
of September 30, 2024 and December 31, 2023, investments consist of the following: SCHEDULE
OF INVESTMENTS
September 30, December 31,
Investments in private entities or organizations that do not report NAV per share:
Entities or organizations without observable price changes $ 1,888,401 $ 1,557,366
Investment in a public entity with readily determinable fair value – related party 3,715,695 —
Less: accumulated impairment (698,981 ) (707,932 )
Long-term investments $ 4,905,115 $ 849,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As
of September 30, 2024 and December 31, 2023, other assets consist of the following: SCHEDULE
OF OTHER ASSETS
September 30, December 31,
Security deposits $ 2,952,314 $ 3,049,112
Corporate-owned life insurance policies 11,730,214 11,529,700
Long-term loans receivable, primarily student loans 658,354 647,641
Others 209,520 215,605
Total $ 15,550,402 $ 15,442,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CURRENT LIABILITIES</t>
        </is>
      </c>
      <c r="B4" s="4" t="inlineStr">
        <is>
          <t xml:space="preserve">As
of September 30, 2024 and December 31, 2023, accrued liabilities and other current liabilities consist of the following: SCHEDULE
OF ACCRUED AND OTHER CURRENT LIABILITIES
September 30, December 31,
Individual income tax withheld on behalf of employees $ 1,336,101 $ 943,195
Wages and bonus payables 3,368,479 6,264,711
Consumption tax payable 5,555,456 12,968,580
Liabilities assumed in connection with purchase of property and equipment 591,986 656,508
Excise and franchise tax payable 1,015,884 —
Others 186,141 176,015
Total $ 12,054,047 $ 21,009,009 SBC
MEDICAL GROUP HOLDINGS INCORPORATED NOTES
TO UNAUDITED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LOANS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LOANS</t>
        </is>
      </c>
      <c r="B4" s="4" t="inlineStr">
        <is>
          <t xml:space="preserve">SCHEDULE
OF LONG TERM LOANS
Indebtedness Weighted Weighted September 30, December 31,
Guaranteed loans
Fixed rate loans 1.12 % 3.70 $ 499,555 $ 575,191
Variable rate loans 0.18 % 0.43 113,574 289,226
Subtotal 1.30 % 4.13 613,129 864,417
Unsecured loans
Fixed rate loans 0.13 % 2.68 210,024 354,522
Subtotal 0.13 % 2.68 210,024 354,522
Total long-term loans 1.43 % 6.81 823,153 1,218,939
Less: current portion (136,683 ) (156,217 )
Non-current portion $ 686,470 $ 1,062,722
* Pertained
to information for loans outstanding as of September 30, 2024. The
Company borrowed loans from various banks and a financial institution for working capital purposes. Interest
expense was $ 5,466 3,978 15,898 37,380 The
guarantee information of the Company’s outstanding loans as of September 30, 2024 and December 31, 2023 consists of the following: SCHEDULE
OF OUTSTANDING LOANS
September 30, December 31,
Co-guaranteed by CEO of subsidiaries within the Company’s organizational structure and Tokyo Credit Guarantee Association $ 613,129 $ 747,474
Co-guaranteed by CEO of a subsidiary within the Company’s organizational structure and Kanagawa Credit Guarantee Association $ — $ 116,943 </t>
        </is>
      </c>
    </row>
    <row r="5">
      <c r="A5" s="4" t="inlineStr">
        <is>
          <t>SCHEDULE OF OUTSTANDING LOANS</t>
        </is>
      </c>
      <c r="B5" s="4" t="inlineStr">
        <is>
          <t xml:space="preserve"> SCHEDULE
OF OUTSTANDING LOANS
September 30, December 31,
Co-guaranteed by CEO of subsidiaries within the Company’s organizational structure and Tokyo Credit Guarantee Association $ 613,129 $ 747,474
Co-guaranteed by CEO of a subsidiary within the Company’s organizational structure and Kanagawa Credit Guarantee Association $ — $ 116,943 </t>
        </is>
      </c>
    </row>
    <row r="6">
      <c r="A6" s="4" t="inlineStr">
        <is>
          <t>SCHEDULE OF MATURITIES OF LONG TERM DEBT</t>
        </is>
      </c>
      <c r="B6" s="4" t="inlineStr">
        <is>
          <t xml:space="preserve">As
of September 30, 2024, future minimum payments for long-term loans are as follows: SCHEDULE
OF MATURITIES OF LONG TERM DEBT
Years ending December 31, Principal
Remaining of 2024 $ 31,546
2025 141,934
2026 147,185
2027 140,898
2028 77,121
Thereafter 284,469
Total $ 823,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Total revenues, net</t>
        </is>
      </c>
      <c r="C4" s="7" t="n">
        <v>53084883</v>
      </c>
      <c r="D4" s="7" t="n">
        <v>47278685</v>
      </c>
      <c r="E4" s="7" t="n">
        <v>160995005</v>
      </c>
      <c r="F4" s="7" t="n">
        <v>131192729</v>
      </c>
    </row>
    <row r="5">
      <c r="A5" s="4" t="inlineStr">
        <is>
          <t>Cost of revenues</t>
        </is>
      </c>
      <c r="C5" s="5" t="n">
        <v>9845793</v>
      </c>
      <c r="D5" s="5" t="n">
        <v>13780309</v>
      </c>
      <c r="E5" s="5" t="n">
        <v>38816865</v>
      </c>
      <c r="F5" s="5" t="n">
        <v>37256066</v>
      </c>
    </row>
    <row r="6">
      <c r="A6" s="4" t="inlineStr">
        <is>
          <t>Gross profit</t>
        </is>
      </c>
      <c r="C6" s="5" t="n">
        <v>43239090</v>
      </c>
      <c r="D6" s="5" t="n">
        <v>33498376</v>
      </c>
      <c r="E6" s="5" t="n">
        <v>122178140</v>
      </c>
      <c r="F6" s="5" t="n">
        <v>9393666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16597032</v>
      </c>
      <c r="D8" s="5" t="n">
        <v>13446618</v>
      </c>
      <c r="E8" s="5" t="n">
        <v>43784637</v>
      </c>
      <c r="F8" s="5" t="n">
        <v>46885138</v>
      </c>
    </row>
    <row r="9">
      <c r="A9" s="4" t="inlineStr">
        <is>
          <t>Stock-based compensation</t>
        </is>
      </c>
      <c r="C9" s="5" t="n">
        <v>12807455</v>
      </c>
      <c r="D9" s="4" t="inlineStr">
        <is>
          <t xml:space="preserve"> </t>
        </is>
      </c>
      <c r="E9" s="5" t="n">
        <v>12807455</v>
      </c>
      <c r="F9" s="4" t="inlineStr">
        <is>
          <t xml:space="preserve"> </t>
        </is>
      </c>
    </row>
    <row r="10">
      <c r="A10" s="4" t="inlineStr">
        <is>
          <t>Misappropriation loss</t>
        </is>
      </c>
      <c r="C10" s="4" t="inlineStr">
        <is>
          <t xml:space="preserve"> </t>
        </is>
      </c>
      <c r="D10" s="5" t="n">
        <v>28516</v>
      </c>
      <c r="E10" s="4" t="inlineStr">
        <is>
          <t xml:space="preserve"> </t>
        </is>
      </c>
      <c r="F10" s="5" t="n">
        <v>380766</v>
      </c>
    </row>
    <row r="11">
      <c r="A11" s="4" t="inlineStr">
        <is>
          <t>Total operating expenses</t>
        </is>
      </c>
      <c r="C11" s="5" t="n">
        <v>29404487</v>
      </c>
      <c r="D11" s="5" t="n">
        <v>13475134</v>
      </c>
      <c r="E11" s="5" t="n">
        <v>56592092</v>
      </c>
      <c r="F11" s="5" t="n">
        <v>47265904</v>
      </c>
    </row>
    <row r="12">
      <c r="A12" s="4" t="inlineStr">
        <is>
          <t>Income from operations</t>
        </is>
      </c>
      <c r="C12" s="5" t="n">
        <v>13834603</v>
      </c>
      <c r="D12" s="5" t="n">
        <v>20023242</v>
      </c>
      <c r="E12" s="5" t="n">
        <v>65586048</v>
      </c>
      <c r="F12" s="5" t="n">
        <v>46670759</v>
      </c>
    </row>
    <row r="13">
      <c r="A13" s="3" t="inlineStr">
        <is>
          <t>Other income (expenses):</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7950</v>
      </c>
      <c r="D14" s="5" t="n">
        <v>10234</v>
      </c>
      <c r="E14" s="5" t="n">
        <v>37283</v>
      </c>
      <c r="F14" s="5" t="n">
        <v>86345</v>
      </c>
    </row>
    <row r="15">
      <c r="A15" s="4" t="inlineStr">
        <is>
          <t>Interest expense</t>
        </is>
      </c>
      <c r="C15" s="5" t="n">
        <v>-5466</v>
      </c>
      <c r="D15" s="5" t="n">
        <v>-3978</v>
      </c>
      <c r="E15" s="5" t="n">
        <v>-15898</v>
      </c>
      <c r="F15" s="5" t="n">
        <v>-37380</v>
      </c>
    </row>
    <row r="16">
      <c r="A16" s="4" t="inlineStr">
        <is>
          <t>Other income</t>
        </is>
      </c>
      <c r="C16" s="5" t="n">
        <v>65922</v>
      </c>
      <c r="D16" s="5" t="n">
        <v>1138869</v>
      </c>
      <c r="E16" s="5" t="n">
        <v>721894</v>
      </c>
      <c r="F16" s="5" t="n">
        <v>3875723</v>
      </c>
    </row>
    <row r="17">
      <c r="A17" s="4" t="inlineStr">
        <is>
          <t>Other expenses</t>
        </is>
      </c>
      <c r="C17" s="5" t="n">
        <v>-795158</v>
      </c>
      <c r="D17" s="5" t="n">
        <v>-98314</v>
      </c>
      <c r="E17" s="5" t="n">
        <v>-2746450</v>
      </c>
      <c r="F17" s="5" t="n">
        <v>-581239</v>
      </c>
    </row>
    <row r="18">
      <c r="A18" s="4" t="inlineStr">
        <is>
          <t>Gain on disposal of subsidiary</t>
        </is>
      </c>
      <c r="C18" s="4" t="inlineStr">
        <is>
          <t xml:space="preserve"> </t>
        </is>
      </c>
      <c r="D18" s="4" t="inlineStr">
        <is>
          <t xml:space="preserve"> </t>
        </is>
      </c>
      <c r="E18" s="5" t="n">
        <v>3813609</v>
      </c>
      <c r="F18" s="4" t="inlineStr">
        <is>
          <t xml:space="preserve"> </t>
        </is>
      </c>
    </row>
    <row r="19">
      <c r="A19" s="4" t="inlineStr">
        <is>
          <t>Total other income (expenses)</t>
        </is>
      </c>
      <c r="C19" s="5" t="n">
        <v>-726752</v>
      </c>
      <c r="D19" s="5" t="n">
        <v>1046811</v>
      </c>
      <c r="E19" s="5" t="n">
        <v>1810438</v>
      </c>
      <c r="F19" s="5" t="n">
        <v>3343449</v>
      </c>
    </row>
    <row r="20">
      <c r="A20" s="4" t="inlineStr">
        <is>
          <t>Income before income taxes</t>
        </is>
      </c>
      <c r="C20" s="5" t="n">
        <v>13107851</v>
      </c>
      <c r="D20" s="5" t="n">
        <v>21070053</v>
      </c>
      <c r="E20" s="5" t="n">
        <v>67396486</v>
      </c>
      <c r="F20" s="5" t="n">
        <v>50014208</v>
      </c>
    </row>
    <row r="21">
      <c r="A21" s="4" t="inlineStr">
        <is>
          <t>Income tax expense</t>
        </is>
      </c>
      <c r="C21" s="5" t="n">
        <v>10273384</v>
      </c>
      <c r="D21" s="5" t="n">
        <v>13012262</v>
      </c>
      <c r="E21" s="5" t="n">
        <v>27254478</v>
      </c>
      <c r="F21" s="5" t="n">
        <v>25683244</v>
      </c>
    </row>
    <row r="22">
      <c r="A22" s="4" t="inlineStr">
        <is>
          <t>Net income</t>
        </is>
      </c>
      <c r="C22" s="5" t="n">
        <v>2834467</v>
      </c>
      <c r="D22" s="5" t="n">
        <v>8057791</v>
      </c>
      <c r="E22" s="5" t="n">
        <v>40142008</v>
      </c>
      <c r="F22" s="5" t="n">
        <v>24330964</v>
      </c>
    </row>
    <row r="23">
      <c r="A23" s="4" t="inlineStr">
        <is>
          <t>Less: net income (loss) attributable to non-controlling interests</t>
        </is>
      </c>
      <c r="C23" s="5" t="n">
        <v>1573</v>
      </c>
      <c r="D23" s="5" t="n">
        <v>-298623</v>
      </c>
      <c r="E23" s="5" t="n">
        <v>66954</v>
      </c>
      <c r="F23" s="5" t="n">
        <v>-696812</v>
      </c>
    </row>
    <row r="24">
      <c r="A24" s="4" t="inlineStr">
        <is>
          <t>Net income attributable to SBC Medical Group Holdings Incorporated</t>
        </is>
      </c>
      <c r="C24" s="5" t="n">
        <v>2832894</v>
      </c>
      <c r="D24" s="5" t="n">
        <v>8356414</v>
      </c>
      <c r="E24" s="5" t="n">
        <v>40075054</v>
      </c>
      <c r="F24" s="5" t="n">
        <v>25027776</v>
      </c>
    </row>
    <row r="25">
      <c r="A25" s="3" t="inlineStr">
        <is>
          <t>Other comprehensive income (loss):</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t>
        </is>
      </c>
      <c r="C26" s="5" t="n">
        <v>20783646</v>
      </c>
      <c r="D26" s="5" t="n">
        <v>-974249</v>
      </c>
      <c r="E26" s="5" t="n">
        <v>1543245</v>
      </c>
      <c r="F26" s="5" t="n">
        <v>-19825222</v>
      </c>
    </row>
    <row r="27">
      <c r="A27" s="4" t="inlineStr">
        <is>
          <t>Reclassification of unrealized gain on available-for-sale debt security to net income when realized, net of tax effect of nil and $(97,856) for the three months ended September 30, 2024 and 2023, respectively; nil and $(97,856) for the nine months ended September 30, 2024 and 2023, respectively</t>
        </is>
      </c>
      <c r="C27" s="4" t="inlineStr">
        <is>
          <t xml:space="preserve"> </t>
        </is>
      </c>
      <c r="D27" s="5" t="n">
        <v>-205383</v>
      </c>
      <c r="E27" s="4" t="inlineStr">
        <is>
          <t xml:space="preserve"> </t>
        </is>
      </c>
      <c r="F27" s="5" t="n">
        <v>-8760</v>
      </c>
    </row>
    <row r="28">
      <c r="A28" s="4" t="inlineStr">
        <is>
          <t>Total comprehensive income</t>
        </is>
      </c>
      <c r="C28" s="5" t="n">
        <v>23618113</v>
      </c>
      <c r="D28" s="5" t="n">
        <v>6878159</v>
      </c>
      <c r="E28" s="5" t="n">
        <v>41685253</v>
      </c>
      <c r="F28" s="5" t="n">
        <v>4496982</v>
      </c>
    </row>
    <row r="29">
      <c r="A29" s="4" t="inlineStr">
        <is>
          <t>Less: comprehensive income (loss) attributable to non-controlling interests</t>
        </is>
      </c>
      <c r="C29" s="5" t="n">
        <v>180093</v>
      </c>
      <c r="D29" s="5" t="n">
        <v>-387948</v>
      </c>
      <c r="E29" s="5" t="n">
        <v>110093</v>
      </c>
      <c r="F29" s="5" t="n">
        <v>-1129475</v>
      </c>
    </row>
    <row r="30">
      <c r="A30" s="4" t="inlineStr">
        <is>
          <t>Comprehensive income attributable to SBC Medical Group Holdings Incorporated</t>
        </is>
      </c>
      <c r="C30" s="7" t="n">
        <v>23438020</v>
      </c>
      <c r="D30" s="7" t="n">
        <v>7266107</v>
      </c>
      <c r="E30" s="7" t="n">
        <v>41575160</v>
      </c>
      <c r="F30" s="7" t="n">
        <v>5626457</v>
      </c>
    </row>
    <row r="31">
      <c r="A31" s="4" t="inlineStr">
        <is>
          <t>Net income per share attributable to SBC Medical Group Holdings Incorporated - Basic</t>
        </is>
      </c>
      <c r="B31" s="4" t="inlineStr">
        <is>
          <t>[1]</t>
        </is>
      </c>
      <c r="C31" s="8" t="n">
        <v>0.03</v>
      </c>
      <c r="D31" s="8" t="n">
        <v>0.09</v>
      </c>
      <c r="E31" s="8" t="n">
        <v>0.42</v>
      </c>
      <c r="F31" s="8" t="n">
        <v>0.27</v>
      </c>
    </row>
    <row r="32">
      <c r="A32" s="4" t="inlineStr">
        <is>
          <t>Net income per share attributable to SBC Medical Group Holdings Incorporated - Diluted</t>
        </is>
      </c>
      <c r="B32" s="4" t="inlineStr">
        <is>
          <t>[1]</t>
        </is>
      </c>
      <c r="C32" s="8" t="n">
        <v>0.03</v>
      </c>
      <c r="D32" s="8" t="n">
        <v>0.09</v>
      </c>
      <c r="E32" s="8" t="n">
        <v>0.42</v>
      </c>
      <c r="F32" s="8" t="n">
        <v>0.27</v>
      </c>
    </row>
    <row r="33">
      <c r="A33" s="4" t="inlineStr">
        <is>
          <t>Weighted average shares outstanding - Basic</t>
        </is>
      </c>
      <c r="B33" s="4" t="inlineStr">
        <is>
          <t>[1]</t>
        </is>
      </c>
      <c r="C33" s="5" t="n">
        <v>95095144</v>
      </c>
      <c r="D33" s="5" t="n">
        <v>94192433</v>
      </c>
      <c r="E33" s="5" t="n">
        <v>94495533</v>
      </c>
      <c r="F33" s="5" t="n">
        <v>94192433</v>
      </c>
    </row>
    <row r="34">
      <c r="A34" s="4" t="inlineStr">
        <is>
          <t>Weighted average shares outstanding - Diluted</t>
        </is>
      </c>
      <c r="B34" s="4" t="inlineStr">
        <is>
          <t>[1]</t>
        </is>
      </c>
      <c r="C34" s="5" t="n">
        <v>95095144</v>
      </c>
      <c r="D34" s="5" t="n">
        <v>94192433</v>
      </c>
      <c r="E34" s="5" t="n">
        <v>94495533</v>
      </c>
      <c r="F34" s="5" t="n">
        <v>94192433</v>
      </c>
    </row>
    <row r="35">
      <c r="A35" s="4" t="inlineStr">
        <is>
          <t>Related Party [Member]</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c r="F36" s="4" t="inlineStr">
        <is>
          <t xml:space="preserve"> </t>
        </is>
      </c>
    </row>
    <row r="37">
      <c r="A37" s="4" t="inlineStr">
        <is>
          <t>Total revenues, net</t>
        </is>
      </c>
      <c r="C37" s="7" t="n">
        <v>51209243</v>
      </c>
      <c r="D37" s="7" t="n">
        <v>45119709</v>
      </c>
      <c r="E37" s="7" t="n">
        <v>152718488</v>
      </c>
      <c r="F37" s="7" t="n">
        <v>125336653</v>
      </c>
    </row>
    <row r="38">
      <c r="A38" s="4" t="inlineStr">
        <is>
          <t>Nonrelated Party [Member]</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c r="F39" s="4" t="inlineStr">
        <is>
          <t xml:space="preserve"> </t>
        </is>
      </c>
    </row>
    <row r="40">
      <c r="A40" s="4" t="inlineStr">
        <is>
          <t>Total revenues, net</t>
        </is>
      </c>
      <c r="C40" s="7" t="n">
        <v>1875640</v>
      </c>
      <c r="D40" s="7" t="n">
        <v>2158976</v>
      </c>
      <c r="E40" s="7" t="n">
        <v>8276517</v>
      </c>
      <c r="F40" s="7" t="n">
        <v>5856076</v>
      </c>
    </row>
    <row r="41"/>
    <row r="42">
      <c r="A42" s="4" t="inlineStr">
        <is>
          <t>[1]Retrospectively
    restated for effect of reverse recapitalization on September 17, 2024.</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9 Months Ended</t>
        </is>
      </c>
    </row>
    <row r="2">
      <c r="B2" s="2" t="inlineStr">
        <is>
          <t>Sep. 30, 2024</t>
        </is>
      </c>
    </row>
    <row r="3">
      <c r="A3" s="3" t="inlineStr">
        <is>
          <t>Operating Leases</t>
        </is>
      </c>
      <c r="B3" s="4" t="inlineStr">
        <is>
          <t xml:space="preserve"> </t>
        </is>
      </c>
    </row>
    <row r="4">
      <c r="A4" s="4" t="inlineStr">
        <is>
          <t>SCHEDULE OF LEASE COSTS</t>
        </is>
      </c>
      <c r="B4" s="4" t="inlineStr">
        <is>
          <t xml:space="preserve">The
components of lease costs are as follows: SCHEDULE
OF LEASE COSTS
2024 2023
For the Nine Months Ended
2024 2023
Operating lease costs $ 2,914,366 $ 2,960,243
Short-term lease costs 239,673 333,062
Total lease costs $ 3,154,039 $ 3,293,305 </t>
        </is>
      </c>
    </row>
    <row r="5">
      <c r="A5" s="4" t="inlineStr">
        <is>
          <t>SCHEDULE OF SUPPLEMENTAL INFORMATION OPERATING LEASES</t>
        </is>
      </c>
      <c r="B5" s="4" t="inlineStr">
        <is>
          <t>The
following table presents supplemental information related to the Company’s operating leases: SCHEDULE
OF SUPPLEMENTAL INFORMATION OPERATING LEASES
2024 2023
For the Nine Months Ended
2024 2023
Operating cash flows from operating leases $ 3,107,447 $ 2,988,222
Operating lease right-of-use assets obtained in exchange for operating lease liabilities $ — $ 1,029,518
Remeasurement of operating lease liabilities and right-of-use assets due to lease modifications $ 2,408,752 $ 2,110,079
Weighted average remaining lease term (years) 2.05 2.00
Weighted average discount rate (per annum) 0.19 % 0.19 %</t>
        </is>
      </c>
    </row>
    <row r="6">
      <c r="A6" s="4" t="inlineStr">
        <is>
          <t>SCHEDULE OF MATURITY OF LEASE LIABILITIES</t>
        </is>
      </c>
      <c r="B6" s="4" t="inlineStr">
        <is>
          <t xml:space="preserve">As
of September 30, 2024, the future maturity of lease liabilities is as follows: SCHEDULE
OF MATURITY OF LEASE LIABILITIES
Years ending December 31, Lease
Remaining of 2024 $ 1,079,267
2025 3,430,730
2026 459,579
2027 180,494
2028 171,043
Thereafter 277,567
Total undiscounted lease payments 5,598,680
Less: imputed interest (8,864 )
Total operating lease liabilities $ 5,589,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S</t>
        </is>
      </c>
      <c r="B4" s="4" t="inlineStr">
        <is>
          <t xml:space="preserve">For
the nine months ended September 30, 2024 and 2023, the Company’s income tax expenses are as follows: SCHEDULE
OF INCOME TAX EXPENSES
Income Tax Expense 2024 2023
For the Nine Months Ended September 30,
Income Tax Expense 2024 2023
Current $ 29,409,315 $ 27,063,166
Deferred (2,154,837 ) (1,379,922 )
Total $ 27,254,478 $ 25,683,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WARRANTS ACTIVITIES</t>
        </is>
      </c>
      <c r="B4" s="4" t="inlineStr">
        <is>
          <t>The
following table summarizes the stock option/warrant activities and related information for the nine months ended September 30, 2024 and
2023: SCHEDULE
OF STOCK OPTION/WARRANTS ACTIVITIES
Number
of Warrants * Weighted Weighted Average Intrinsic
As of January 1, 2023 3,137,998 $ 0.01 10.00 $ —
Granted 1,781,000 0.0001 10.00 —
Exercised — — — —
Forfeited — — — —
As of September 30, 2023 4,918,998 $ 0.0064 10.00 $ —
As of January 1, 2024 4,918,998 $ 0.0064 10.00 $ —
Granted 449,190 0.0001 10.00 —
Additions pursuant to Pono Merger ** 12,134,375 11.50 5.00 —
Exercised (3,137,998 ) 0.01 — —
Forfeited/Cancelled (2,230,190 ) 0.0001 — —
As of September 30, 2024 ** 12,134,375 $ 11.50 5.00 $ —
Vested and exercisable as of September 30, 2024 — $ — — $ —
* The number of Warrants granted to HeartCore was updated to reflect the adjustment upon the consummation of Pono Merger.
** As of September 30, 2024, there were 12,134,375 11,500,000 634,375 11.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Revenues
generated from different revenue streams consist of the following: SCHEDULE
OF DISAGGREGATION OF REVENUE
2024 2023 2024 2023
For the Three Months Ended For the Nine Months Ended
2024 2023 2024 2023
Royalty income $ 15,688,528 $ 8,606,999 $ 45,425,052 $ 25,446,040
Procurement services 17,571,299 8,959,689 44,303,891 34,662,934
Management services 12,110,764 22,969,187 44,471,031 53,693,948
Rental services 4,124,774 1,337,803 11,195,888 4,681,213
Others 3,589,518 5,405,007 15,599,143 12,708,594
Total $ 53,084,883 $ 47,278,685 $ 160,995,005 $ 131,192,7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During
the nine months ended September 30, 2024 and 2023, the revenue transactions with related parties are as follows: SCHEDULE
OF RELATED PARTY TRANSACTIONS
For the Nine Months Ended
2024 2023
Medical Corporation Shobikai $ 43,637,973 $ 41,167,021
Medical Corporation Kowakai 37,846,051 30,136,659
Medical Corporation Nasukai 34,722,269 31,847,843
Medical Corporation Aikeikai 15,025,186 14,545,313
Medical Corporation Jukeikai 4,819,541 2,149,228
Medical Corporation Ritz Cosmetic Surgery 4,016,818 1,404,970
Japan Medical &amp; Beauty Inc. 29,776 157,276
Hariver Inc. 14,888 16,691
SBC Inc., previously known as SBC China Inc. 2,166 369
Public Interest Foundation SBC Medical Promotion Foundation 85 1,005
General Incorporated Association SBC 802 579
SBC Tokyo Medical University, previously known as Ryotokuji University 44,792 244,321
Yoshiyuki Aikawa 77,374 56,320
Mizuho Yamashita — 19,551
Amulet Inc. — 3,649
AI Med Inc. 726 1,684,703
SBC Irvine MC 960,938 971,404
Medical Corporation Association Furinkai 7,985,014 729,898
Medical Corporation Association Junikai 3,510,845 199,853
General Incorporated Association Taiseikai 2,527 —
SBC Shonan Osteopathic Clinic Co., Ltd. 20,717 —
Total $ 152,718,488 $ 125,336,653
Revenue transactions with related parties $ 152,718,488 $ 125,336,653 As
of September 30, 2024 and December 31, 2023, the balances with related parties are as follows:
Accounts receivable September 30, December 31,
Medical Corporation Shobikai $ 9,006,704 $ 9,251,427
Medical Corporation Nasukai 6,348,783 8,447,448
Medical Corporation Kowakai 5,859,012 7,841,059
Medical Corporation Aikeikai 2,071,943 4,661,649
Medical Corporation Jukeikai 626,376 1,358,213
Medical Corporation Association Furinkai 1,625,567 1,039,074
Medical Corporation Ritz Cosmetic Surgery 680,866 520,891
Medical Corporation Association Junikai 1,181,369 348,187
Japan Medical &amp; Beauty Inc. — 139,767
SBC Tokyo Medical University, previously known as Ryotokuji University 3,580 66,546
AI Med Inc. — 2,329
SBC Inc., previously known as SBC China Inc. 42 45
Public Interest Foundation SBC Medical Promotion Foundation — 37
SBC Shonan Osteopathic Clinic Co., Ltd. 3,444 —
SBC Irvine MC 426,565 —
General Incorporated Association Taiseikai 343 —
General Incorporated Association SBC 585 —
Total $ 27,835,179 $ 33,676,672
Accounts receivable with related parties $ 27,835,179 $ 33,676,672 SBC
MEDICAL GROUP HOLDINGS INCORPORATED NOTES
TO UNAUDITED CONSOLIDATED FINANCIAL STATEMENTS NOTE
17 — RELATED PARTY TRANSACTIONS
Finance lease receivables September 30, December 31,
Medical Corporation Shobikai $ 2,234,930 $ 2,568,709
Medical Corporation Kowakai 2,834,875 2,779,347
Medical Corporation Nasukai 3,777,961 2,019,117
Medical Corporation Aikeikai 1,748,170 1,782,124
Medical Corporation Jukeikai 694,175 335,317
Medical Corporation Ritz Cosmetic Surgery 1,782,274 79,439
Total $ 13,072,385 $ 9,564,053
Finance lease receivables $ 13,072,385 $ 9,564,053
Less: current portion 8,443,338 6,143,564
Finance lease receivables Less: current
portion 8,443,338 6,143,564
Non-current portion $ 4,629,047 $ 3,420,489
Finance lease receivables
Non-current portion $ 4,629,047 $ 3,420,489
Due from related party, net September 30, December 31,
SBC Irvine MC $ 3,111,013 $ 3,238,209
Less: allowance for credit loss (3,111,013 ) (3,238,209 )
Total $ — $ —
Due from related party, net $ — $ —
Long-term investments in MCs – related parties September 30, December 31,
Medical Corporation Shobikai $ 7,001 $ 7,090
Medical Corporation Kowakai 7,001 7,090
Medical Corporation Nasukai 7,001 7,090
Medical Corporation Aikeikai 7,001 7,090
Medical Corporation Jukeikai 7,529,763 7,626,184
Medical Corporation Ritz Cosmetic Surgery 12,003,302 12,157,011
Total $ 19,561,069 $ 19,811,555
Long-term investments in MCs – related parties $ 19,561,069 $ 19,811,555
Advances from customers September 30, December 31,
Medical Corporation Shobikai $ 9,225,862 $ 13,438,645
Medical Corporation Kowakai 3,566,378 4,237,765
Medical Corporation Nasukai 3,884,143 4,117,597
Medical Corporation Aikeikai 914,864 1,168,947
Medical Corporation Jukeikai 83,188 85,044
Medical Corporation Ritz Cosmetic Surgery 80,978 10,177
SBC Shonan Osteopathic Clinic Co., Ltd. 9,656 —
Medical Corporation Association Furinkai 432,863 —
Medical Corporation Association Junikai 796,083 —
Total $ 18,994,015 $ 23,058,175
Advances from customers $ 18,994,015 $ 23,058,175 SBC
MEDICAL GROUP HOLDINGS INCORPORATED NOTES
TO UNAUDITED CONSOLIDATED FINANCIAL STATEMENTS NOTE
17 — RELATED PARTY TRANSACTIONS
Notes payable – related parties September 30, December 31,
Medical Corporation Shobikai $ 11,173,364 $ 5,264,101
Medical Corporation Kowakai 7,042,663 3,855,650
Medical Corporation Nasukai 2,036,020 4,099,032
Medical Corporation Aikeikai 478,489 1,561,642
Medical Corporation Jukeikai 486,040 268,552
Medical Corporation Ritz Cosmetic Surgery 644,806 268,445
Total $ 21,861,382 $ 15,317,422
Notes payable – related parties $ 21,861,382 $ 15,317,422
Less: current portion 10,202,360 3,369,203
Notes payable – related parties
Less: current portion 10,202,360 3,369,203
Non-current portion $ 11,659,022 $ 11,948,219
Notes payable – related
parties Non-current portion $ 11,659,022 $ 11,948,219
Due to related party September 30, December 31,
Yoshiyuki Aikawa $ 3,532,453 $ 3,583,523
Total $ 3,532,453 $ 3,583,523
Due to related party $ 3,532,453 $ 3,583,523
For the Nine Months Ended
Allowance for credit loss movement 2024 2023
Beginning balance $ 3,238,209 $ 2,867,455
Provision for credit loss 617,804 282,934
Recovery of credit loss (745,000 ) —
Ending balance $ 3,111,013 $ 3,150,3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ROCEEDS FROM MERGER (Details)</t>
        </is>
      </c>
      <c r="B1" s="2" t="inlineStr">
        <is>
          <t>Sep. 17, 2024 USD ($)</t>
        </is>
      </c>
    </row>
    <row r="2">
      <c r="A2" s="3" t="inlineStr">
        <is>
          <t>Organization, Consolidation and Presentation of Financial Statements [Abstract]</t>
        </is>
      </c>
      <c r="B2" s="4" t="inlineStr">
        <is>
          <t xml:space="preserve"> </t>
        </is>
      </c>
    </row>
    <row r="3">
      <c r="A3" s="4" t="inlineStr">
        <is>
          <t>Cash—Pono working capital cash</t>
        </is>
      </c>
      <c r="B3" s="7" t="n">
        <v>766735</v>
      </c>
    </row>
    <row r="4">
      <c r="A4" s="4" t="inlineStr">
        <is>
          <t>Cash—Pono trust</t>
        </is>
      </c>
      <c r="B4" s="5" t="n">
        <v>16731409</v>
      </c>
    </row>
    <row r="5">
      <c r="A5" s="4" t="inlineStr">
        <is>
          <t>Less: transaction costs and advisory fees</t>
        </is>
      </c>
      <c r="B5" s="5" t="n">
        <v>5790727</v>
      </c>
    </row>
    <row r="6">
      <c r="A6" s="4" t="inlineStr">
        <is>
          <t>Net proceeds from Pono Merger</t>
        </is>
      </c>
      <c r="B6" s="7" t="n">
        <v>117074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SCHEDULE OF MAJOR SUBSIDIARIES (Details)</t>
        </is>
      </c>
      <c r="B1" s="2" t="inlineStr">
        <is>
          <t>9 Months Ended</t>
        </is>
      </c>
    </row>
    <row r="2">
      <c r="B2" s="2" t="inlineStr">
        <is>
          <t>Sep. 30, 2024</t>
        </is>
      </c>
    </row>
    <row r="3">
      <c r="A3" s="4" t="inlineStr">
        <is>
          <t>SBC Medical Group Inc [Member]</t>
        </is>
      </c>
      <c r="B3" s="4" t="inlineStr">
        <is>
          <t xml:space="preserve"> </t>
        </is>
      </c>
    </row>
    <row r="4">
      <c r="A4" s="3" t="inlineStr">
        <is>
          <t>OrganizationConsolidationAndPresentationOfFinancialStatementsLineItems [Line Items]</t>
        </is>
      </c>
      <c r="B4" s="4" t="inlineStr">
        <is>
          <t xml:space="preserve"> </t>
        </is>
      </c>
    </row>
    <row r="5">
      <c r="A5" s="4" t="inlineStr">
        <is>
          <t>Place of incorporation</t>
        </is>
      </c>
      <c r="B5" s="4" t="inlineStr">
        <is>
          <t>United States</t>
        </is>
      </c>
    </row>
    <row r="6">
      <c r="A6" s="4" t="inlineStr">
        <is>
          <t>Date of Incorporation or Acquisition</t>
        </is>
      </c>
      <c r="B6" s="4" t="inlineStr">
        <is>
          <t>Jan. 20,  2023</t>
        </is>
      </c>
    </row>
    <row r="7">
      <c r="A7" s="4" t="inlineStr">
        <is>
          <t>Percentage of ownership</t>
        </is>
      </c>
      <c r="B7" s="9" t="n">
        <v>1</v>
      </c>
    </row>
    <row r="8">
      <c r="A8" s="4" t="inlineStr">
        <is>
          <t>Principal activities</t>
        </is>
      </c>
      <c r="B8" s="4" t="inlineStr">
        <is>
          <t>Investment holding</t>
        </is>
      </c>
    </row>
    <row r="9">
      <c r="A9" s="4" t="inlineStr">
        <is>
          <t>SBC Medical Group Co Ltd [Member]</t>
        </is>
      </c>
      <c r="B9" s="4" t="inlineStr">
        <is>
          <t xml:space="preserve"> </t>
        </is>
      </c>
    </row>
    <row r="10">
      <c r="A10" s="3" t="inlineStr">
        <is>
          <t>OrganizationConsolidationAndPresentationOfFinancialStatementsLineItems [Line Items]</t>
        </is>
      </c>
      <c r="B10" s="4" t="inlineStr">
        <is>
          <t xml:space="preserve"> </t>
        </is>
      </c>
    </row>
    <row r="11">
      <c r="A11" s="4" t="inlineStr">
        <is>
          <t>Place of incorporation</t>
        </is>
      </c>
      <c r="B11" s="4" t="inlineStr">
        <is>
          <t>Japan</t>
        </is>
      </c>
    </row>
    <row r="12">
      <c r="A12" s="4" t="inlineStr">
        <is>
          <t>Date of Incorporation or Acquisition</t>
        </is>
      </c>
      <c r="B12" s="4" t="inlineStr">
        <is>
          <t>Sep. 29,  2017</t>
        </is>
      </c>
    </row>
    <row r="13">
      <c r="A13" s="4" t="inlineStr">
        <is>
          <t>Percentage of ownership</t>
        </is>
      </c>
      <c r="B13" s="9" t="n">
        <v>1</v>
      </c>
    </row>
    <row r="14">
      <c r="A14" s="4" t="inlineStr">
        <is>
          <t>Principal activities</t>
        </is>
      </c>
      <c r="B14" s="4" t="inlineStr">
        <is>
          <t>Franchising, procurement and management services for the medical corporations</t>
        </is>
      </c>
    </row>
    <row r="15">
      <c r="A15" s="4" t="inlineStr">
        <is>
          <t>L'Ange Cosmetique Co., Ltd. [Member]</t>
        </is>
      </c>
      <c r="B15" s="4" t="inlineStr">
        <is>
          <t xml:space="preserve"> </t>
        </is>
      </c>
    </row>
    <row r="16">
      <c r="A16" s="3" t="inlineStr">
        <is>
          <t>OrganizationConsolidationAndPresentationOfFinancialStatementsLineItems [Line Items]</t>
        </is>
      </c>
      <c r="B16" s="4" t="inlineStr">
        <is>
          <t xml:space="preserve"> </t>
        </is>
      </c>
    </row>
    <row r="17">
      <c r="A17" s="4" t="inlineStr">
        <is>
          <t>Place of incorporation</t>
        </is>
      </c>
      <c r="B17" s="4" t="inlineStr">
        <is>
          <t>Japan</t>
        </is>
      </c>
    </row>
    <row r="18">
      <c r="A18" s="4" t="inlineStr">
        <is>
          <t>Date of Incorporation or Acquisition</t>
        </is>
      </c>
      <c r="B18" s="4" t="inlineStr">
        <is>
          <t>Jun. 18,  2003</t>
        </is>
      </c>
    </row>
    <row r="19">
      <c r="A19" s="4" t="inlineStr">
        <is>
          <t>Percentage of ownership</t>
        </is>
      </c>
      <c r="B19" s="9" t="n">
        <v>1</v>
      </c>
    </row>
    <row r="20">
      <c r="A20" s="4" t="inlineStr">
        <is>
          <t>Principal activities</t>
        </is>
      </c>
      <c r="B20" s="4" t="inlineStr">
        <is>
          <t>Management and rental services for the medical corporations</t>
        </is>
      </c>
    </row>
    <row r="21">
      <c r="A21" s="4" t="inlineStr">
        <is>
          <t>Shobikai Co Ltd [Member]</t>
        </is>
      </c>
      <c r="B21" s="4" t="inlineStr">
        <is>
          <t xml:space="preserve"> </t>
        </is>
      </c>
    </row>
    <row r="22">
      <c r="A22" s="3" t="inlineStr">
        <is>
          <t>OrganizationConsolidationAndPresentationOfFinancialStatementsLineItems [Line Items]</t>
        </is>
      </c>
      <c r="B22" s="4" t="inlineStr">
        <is>
          <t xml:space="preserve"> </t>
        </is>
      </c>
    </row>
    <row r="23">
      <c r="A23" s="4" t="inlineStr">
        <is>
          <t>Place of incorporation</t>
        </is>
      </c>
      <c r="B23" s="4" t="inlineStr">
        <is>
          <t>Japan</t>
        </is>
      </c>
    </row>
    <row r="24">
      <c r="A24" s="4" t="inlineStr">
        <is>
          <t>Date of Incorporation or Acquisition</t>
        </is>
      </c>
      <c r="B24" s="4" t="inlineStr">
        <is>
          <t>Jun.  04,  2014</t>
        </is>
      </c>
    </row>
    <row r="25">
      <c r="A25" s="4" t="inlineStr">
        <is>
          <t>Percentage of ownership</t>
        </is>
      </c>
      <c r="B25" s="9" t="n">
        <v>1</v>
      </c>
    </row>
    <row r="26">
      <c r="A26" s="4" t="inlineStr">
        <is>
          <t>Principal activities</t>
        </is>
      </c>
      <c r="B26" s="4" t="inlineStr">
        <is>
          <t>Procurement, management and rental services for the medical corporations</t>
        </is>
      </c>
    </row>
    <row r="27">
      <c r="A27" s="4" t="inlineStr">
        <is>
          <t>Liesta Co Ltd [Member]</t>
        </is>
      </c>
      <c r="B27" s="4" t="inlineStr">
        <is>
          <t xml:space="preserve"> </t>
        </is>
      </c>
    </row>
    <row r="28">
      <c r="A28" s="3" t="inlineStr">
        <is>
          <t>OrganizationConsolidationAndPresentationOfFinancialStatementsLineItems [Line Items]</t>
        </is>
      </c>
      <c r="B28" s="4" t="inlineStr">
        <is>
          <t xml:space="preserve"> </t>
        </is>
      </c>
    </row>
    <row r="29">
      <c r="A29" s="4" t="inlineStr">
        <is>
          <t>Place of incorporation</t>
        </is>
      </c>
      <c r="B29" s="4" t="inlineStr">
        <is>
          <t>Japan</t>
        </is>
      </c>
    </row>
    <row r="30">
      <c r="A30" s="4" t="inlineStr">
        <is>
          <t>Date of Incorporation or Acquisition</t>
        </is>
      </c>
      <c r="B30" s="4" t="inlineStr">
        <is>
          <t>Dec. 15,  2020</t>
        </is>
      </c>
    </row>
    <row r="31">
      <c r="A31" s="4" t="inlineStr">
        <is>
          <t>Percentage of ownership</t>
        </is>
      </c>
      <c r="B31" s="9" t="n">
        <v>1</v>
      </c>
    </row>
    <row r="32">
      <c r="A32" s="4" t="inlineStr">
        <is>
          <t>Principal activities</t>
        </is>
      </c>
      <c r="B32" s="4" t="inlineStr">
        <is>
          <t>Real estate brokerage services</t>
        </is>
      </c>
    </row>
    <row r="33">
      <c r="A33" s="4" t="inlineStr">
        <is>
          <t>Skynet Academy Co Ltd [Member]</t>
        </is>
      </c>
      <c r="B33" s="4" t="inlineStr">
        <is>
          <t xml:space="preserve"> </t>
        </is>
      </c>
    </row>
    <row r="34">
      <c r="A34" s="3" t="inlineStr">
        <is>
          <t>OrganizationConsolidationAndPresentationOfFinancialStatementsLineItems [Line Items]</t>
        </is>
      </c>
      <c r="B34" s="4" t="inlineStr">
        <is>
          <t xml:space="preserve"> </t>
        </is>
      </c>
    </row>
    <row r="35">
      <c r="A35" s="4" t="inlineStr">
        <is>
          <t>Place of incorporation</t>
        </is>
      </c>
      <c r="B35" s="4" t="inlineStr">
        <is>
          <t>Japan</t>
        </is>
      </c>
    </row>
    <row r="36">
      <c r="A36" s="4" t="inlineStr">
        <is>
          <t>Date of Incorporation or Acquisition</t>
        </is>
      </c>
      <c r="B36" s="4" t="inlineStr">
        <is>
          <t>Apr.  01,  2022</t>
        </is>
      </c>
    </row>
    <row r="37">
      <c r="A37" s="4" t="inlineStr">
        <is>
          <t>Percentage of ownership</t>
        </is>
      </c>
      <c r="B37" s="9" t="n">
        <v>0.78</v>
      </c>
    </row>
    <row r="38">
      <c r="A38" s="4" t="inlineStr">
        <is>
          <t>Principal activities</t>
        </is>
      </c>
      <c r="B38" s="4" t="inlineStr">
        <is>
          <t>Pilot training services</t>
        </is>
      </c>
    </row>
    <row r="39">
      <c r="A39" s="4" t="inlineStr">
        <is>
          <t>SBC Sealane Co., Ltd. [Member]</t>
        </is>
      </c>
      <c r="B39" s="4" t="inlineStr">
        <is>
          <t xml:space="preserve"> </t>
        </is>
      </c>
    </row>
    <row r="40">
      <c r="A40" s="3" t="inlineStr">
        <is>
          <t>OrganizationConsolidationAndPresentationOfFinancialStatementsLineItems [Line Items]</t>
        </is>
      </c>
      <c r="B40" s="4" t="inlineStr">
        <is>
          <t xml:space="preserve"> </t>
        </is>
      </c>
    </row>
    <row r="41">
      <c r="A41" s="4" t="inlineStr">
        <is>
          <t>Place of incorporation</t>
        </is>
      </c>
      <c r="B41" s="4" t="inlineStr">
        <is>
          <t>Japan</t>
        </is>
      </c>
    </row>
    <row r="42">
      <c r="A42" s="4" t="inlineStr">
        <is>
          <t>Date of Incorporation or Acquisition</t>
        </is>
      </c>
      <c r="B42" s="4" t="inlineStr">
        <is>
          <t>Jun.  07,  2022</t>
        </is>
      </c>
    </row>
    <row r="43">
      <c r="A43" s="4" t="inlineStr">
        <is>
          <t>Percentage of ownership</t>
        </is>
      </c>
      <c r="B43" s="9" t="n">
        <v>1</v>
      </c>
    </row>
    <row r="44">
      <c r="A44" s="4" t="inlineStr">
        <is>
          <t>Principal activities</t>
        </is>
      </c>
      <c r="B44" s="4" t="inlineStr">
        <is>
          <t>Construction services</t>
        </is>
      </c>
    </row>
    <row r="45">
      <c r="A45" s="4" t="inlineStr">
        <is>
          <t>SBC Marketing Co., Ltd. [Member]</t>
        </is>
      </c>
      <c r="B45" s="4" t="inlineStr">
        <is>
          <t xml:space="preserve"> </t>
        </is>
      </c>
    </row>
    <row r="46">
      <c r="A46" s="3" t="inlineStr">
        <is>
          <t>OrganizationConsolidationAndPresentationOfFinancialStatementsLineItems [Line Items]</t>
        </is>
      </c>
      <c r="B46" s="4" t="inlineStr">
        <is>
          <t xml:space="preserve"> </t>
        </is>
      </c>
    </row>
    <row r="47">
      <c r="A47" s="4" t="inlineStr">
        <is>
          <t>Place of incorporation</t>
        </is>
      </c>
      <c r="B47" s="4" t="inlineStr">
        <is>
          <t>Japan</t>
        </is>
      </c>
    </row>
    <row r="48">
      <c r="A48" s="4" t="inlineStr">
        <is>
          <t>Date of Incorporation or Acquisition</t>
        </is>
      </c>
      <c r="B48" s="4" t="inlineStr">
        <is>
          <t>Jun. 30,  2022</t>
        </is>
      </c>
    </row>
    <row r="49">
      <c r="A49" s="4" t="inlineStr">
        <is>
          <t>Percentage of ownership</t>
        </is>
      </c>
      <c r="B49" s="9" t="n">
        <v>1</v>
      </c>
    </row>
    <row r="50">
      <c r="A50" s="4" t="inlineStr">
        <is>
          <t>Principal activities</t>
        </is>
      </c>
      <c r="B50" s="4" t="inlineStr">
        <is>
          <t>Internet marketing services</t>
        </is>
      </c>
    </row>
    <row r="51">
      <c r="A51" s="4" t="inlineStr">
        <is>
          <t>Medical Payment Co., Ltd. [Member]</t>
        </is>
      </c>
      <c r="B51" s="4" t="inlineStr">
        <is>
          <t xml:space="preserve"> </t>
        </is>
      </c>
    </row>
    <row r="52">
      <c r="A52" s="3" t="inlineStr">
        <is>
          <t>OrganizationConsolidationAndPresentationOfFinancialStatementsLineItems [Line Items]</t>
        </is>
      </c>
      <c r="B52" s="4" t="inlineStr">
        <is>
          <t xml:space="preserve"> </t>
        </is>
      </c>
    </row>
    <row r="53">
      <c r="A53" s="4" t="inlineStr">
        <is>
          <t>Place of incorporation</t>
        </is>
      </c>
      <c r="B53" s="4" t="inlineStr">
        <is>
          <t>Japan</t>
        </is>
      </c>
    </row>
    <row r="54">
      <c r="A54" s="4" t="inlineStr">
        <is>
          <t>Date of Incorporation or Acquisition</t>
        </is>
      </c>
      <c r="B54" s="4" t="inlineStr">
        <is>
          <t>Jun. 30,  2022</t>
        </is>
      </c>
    </row>
    <row r="55">
      <c r="A55" s="4" t="inlineStr">
        <is>
          <t>Percentage of ownership</t>
        </is>
      </c>
      <c r="B55" s="9" t="n">
        <v>0.75</v>
      </c>
    </row>
    <row r="56">
      <c r="A56" s="4" t="inlineStr">
        <is>
          <t>Principal activities</t>
        </is>
      </c>
      <c r="B56" s="4" t="inlineStr">
        <is>
          <t>Loan services</t>
        </is>
      </c>
    </row>
    <row r="57">
      <c r="A57" s="4" t="inlineStr">
        <is>
          <t>SBC Medical Consulting Co., Ltd. [Member]</t>
        </is>
      </c>
      <c r="B57" s="4" t="inlineStr">
        <is>
          <t xml:space="preserve"> </t>
        </is>
      </c>
    </row>
    <row r="58">
      <c r="A58" s="3" t="inlineStr">
        <is>
          <t>OrganizationConsolidationAndPresentationOfFinancialStatementsLineItems [Line Items]</t>
        </is>
      </c>
      <c r="B58" s="4" t="inlineStr">
        <is>
          <t xml:space="preserve"> </t>
        </is>
      </c>
    </row>
    <row r="59">
      <c r="A59" s="4" t="inlineStr">
        <is>
          <t>Place of incorporation</t>
        </is>
      </c>
      <c r="B59" s="4" t="inlineStr">
        <is>
          <t>Japan</t>
        </is>
      </c>
    </row>
    <row r="60">
      <c r="A60" s="4" t="inlineStr">
        <is>
          <t>Date of Incorporation or Acquisition</t>
        </is>
      </c>
      <c r="B60" s="4" t="inlineStr">
        <is>
          <t>Aug.  02,  2022</t>
        </is>
      </c>
    </row>
    <row r="61">
      <c r="A61" s="4" t="inlineStr">
        <is>
          <t>Percentage of ownership</t>
        </is>
      </c>
      <c r="B61" s="9" t="n">
        <v>1</v>
      </c>
    </row>
    <row r="62">
      <c r="A62" s="4" t="inlineStr">
        <is>
          <t>Principal activities</t>
        </is>
      </c>
      <c r="B62" s="4" t="inlineStr">
        <is>
          <t>Human resource services</t>
        </is>
      </c>
    </row>
    <row r="63">
      <c r="A63" s="4" t="inlineStr">
        <is>
          <t>Shoubikai Medical Vietnam Co., Ltd . [Member]</t>
        </is>
      </c>
      <c r="B63" s="4" t="inlineStr">
        <is>
          <t xml:space="preserve"> </t>
        </is>
      </c>
    </row>
    <row r="64">
      <c r="A64" s="3" t="inlineStr">
        <is>
          <t>OrganizationConsolidationAndPresentationOfFinancialStatementsLineItems [Line Items]</t>
        </is>
      </c>
      <c r="B64" s="4" t="inlineStr">
        <is>
          <t xml:space="preserve"> </t>
        </is>
      </c>
    </row>
    <row r="65">
      <c r="A65" s="4" t="inlineStr">
        <is>
          <t>Place of incorporation</t>
        </is>
      </c>
      <c r="B65" s="4" t="inlineStr">
        <is>
          <t>Vietnam</t>
        </is>
      </c>
    </row>
    <row r="66">
      <c r="A66" s="4" t="inlineStr">
        <is>
          <t>Date of Incorporation or Acquisition</t>
        </is>
      </c>
      <c r="B66" s="4" t="inlineStr">
        <is>
          <t>Aug. 29,  2013</t>
        </is>
      </c>
    </row>
    <row r="67">
      <c r="A67" s="4" t="inlineStr">
        <is>
          <t>Percentage of ownership</t>
        </is>
      </c>
      <c r="B67" s="9" t="n">
        <v>1</v>
      </c>
    </row>
    <row r="68">
      <c r="A68" s="4" t="inlineStr">
        <is>
          <t>Principal activities</t>
        </is>
      </c>
      <c r="B68" s="4" t="inlineStr">
        <is>
          <t>Cosmetic clinic</t>
        </is>
      </c>
    </row>
    <row r="69">
      <c r="A69" s="4" t="inlineStr">
        <is>
          <t>SBC Healthcare Inc. [Member]</t>
        </is>
      </c>
      <c r="B69" s="4" t="inlineStr">
        <is>
          <t xml:space="preserve"> </t>
        </is>
      </c>
    </row>
    <row r="70">
      <c r="A70" s="3" t="inlineStr">
        <is>
          <t>OrganizationConsolidationAndPresentationOfFinancialStatementsLineItems [Line Items]</t>
        </is>
      </c>
      <c r="B70" s="4" t="inlineStr">
        <is>
          <t xml:space="preserve"> </t>
        </is>
      </c>
    </row>
    <row r="71">
      <c r="A71" s="4" t="inlineStr">
        <is>
          <t>Place of incorporation</t>
        </is>
      </c>
      <c r="B71" s="4" t="inlineStr">
        <is>
          <t>United States</t>
        </is>
      </c>
    </row>
    <row r="72">
      <c r="A72" s="4" t="inlineStr">
        <is>
          <t>Date of Incorporation or Acquisition</t>
        </is>
      </c>
      <c r="B72" s="4" t="inlineStr">
        <is>
          <t>Dec. 16,  2019</t>
        </is>
      </c>
    </row>
    <row r="73">
      <c r="A73" s="4" t="inlineStr">
        <is>
          <t>Percentage of ownership</t>
        </is>
      </c>
      <c r="B73" s="9" t="n">
        <v>1</v>
      </c>
    </row>
    <row r="74">
      <c r="A74" s="4" t="inlineStr">
        <is>
          <t>Principal activities</t>
        </is>
      </c>
      <c r="B74" s="4" t="inlineStr">
        <is>
          <t>Management services for cosmetic clinic in the United States</t>
        </is>
      </c>
    </row>
    <row r="75">
      <c r="A75" s="4" t="inlineStr">
        <is>
          <t>SBC Irvine LLC [Member]</t>
        </is>
      </c>
      <c r="B75" s="4" t="inlineStr">
        <is>
          <t xml:space="preserve"> </t>
        </is>
      </c>
    </row>
    <row r="76">
      <c r="A76" s="3" t="inlineStr">
        <is>
          <t>OrganizationConsolidationAndPresentationOfFinancialStatementsLineItems [Line Items]</t>
        </is>
      </c>
      <c r="B76" s="4" t="inlineStr">
        <is>
          <t xml:space="preserve"> </t>
        </is>
      </c>
    </row>
    <row r="77">
      <c r="A77" s="4" t="inlineStr">
        <is>
          <t>Place of incorporation</t>
        </is>
      </c>
      <c r="B77" s="4" t="inlineStr">
        <is>
          <t>United States</t>
        </is>
      </c>
      <c r="C77" s="4" t="inlineStr">
        <is>
          <t>[1]</t>
        </is>
      </c>
    </row>
    <row r="78">
      <c r="A78" s="4" t="inlineStr">
        <is>
          <t>Date of Incorporation or Acquisition</t>
        </is>
      </c>
      <c r="B78" s="4" t="inlineStr">
        <is>
          <t>Dec. 27,  2018</t>
        </is>
      </c>
      <c r="C78" s="4" t="inlineStr">
        <is>
          <t>[1]</t>
        </is>
      </c>
    </row>
    <row r="79">
      <c r="A79" s="4" t="inlineStr">
        <is>
          <t>Percentage of ownership</t>
        </is>
      </c>
      <c r="B79" s="9" t="n">
        <v>1</v>
      </c>
      <c r="C79" s="4" t="inlineStr">
        <is>
          <t>[1]</t>
        </is>
      </c>
    </row>
    <row r="80">
      <c r="A80" s="4" t="inlineStr">
        <is>
          <t>Principal activities</t>
        </is>
      </c>
      <c r="B80" s="4" t="inlineStr">
        <is>
          <t>Management services for cosmetic clinic in the United States</t>
        </is>
      </c>
      <c r="C80" s="4" t="inlineStr">
        <is>
          <t>[1]</t>
        </is>
      </c>
    </row>
    <row r="81">
      <c r="A81" s="4" t="inlineStr">
        <is>
          <t>Kijimadairakanko Inc [Member]</t>
        </is>
      </c>
      <c r="B81" s="4" t="inlineStr">
        <is>
          <t xml:space="preserve"> </t>
        </is>
      </c>
    </row>
    <row r="82">
      <c r="A82" s="3" t="inlineStr">
        <is>
          <t>OrganizationConsolidationAndPresentationOfFinancialStatementsLineItems [Line Items]</t>
        </is>
      </c>
      <c r="B82" s="4" t="inlineStr">
        <is>
          <t xml:space="preserve"> </t>
        </is>
      </c>
    </row>
    <row r="83">
      <c r="A83" s="4" t="inlineStr">
        <is>
          <t>Place of incorporation</t>
        </is>
      </c>
      <c r="B83" s="4" t="inlineStr">
        <is>
          <t>Japan</t>
        </is>
      </c>
    </row>
    <row r="84">
      <c r="A84" s="4" t="inlineStr">
        <is>
          <t>Date of Incorporation or Acquisition</t>
        </is>
      </c>
      <c r="B84" s="4" t="inlineStr">
        <is>
          <t>Apr.  03,  2023</t>
        </is>
      </c>
    </row>
    <row r="85">
      <c r="A85" s="4" t="inlineStr">
        <is>
          <t>Percentage of ownership</t>
        </is>
      </c>
      <c r="B85" s="9" t="n">
        <v>1</v>
      </c>
    </row>
    <row r="86">
      <c r="A86" s="4" t="inlineStr">
        <is>
          <t>Principal activities</t>
        </is>
      </c>
      <c r="B86" s="4" t="inlineStr">
        <is>
          <t>Ski resorts and tourism services</t>
        </is>
      </c>
    </row>
    <row r="87">
      <c r="A87" s="4" t="inlineStr">
        <is>
          <t>Aikawa Medical Management Inc [Member]</t>
        </is>
      </c>
      <c r="B87" s="4" t="inlineStr">
        <is>
          <t xml:space="preserve"> </t>
        </is>
      </c>
    </row>
    <row r="88">
      <c r="A88" s="3" t="inlineStr">
        <is>
          <t>OrganizationConsolidationAndPresentationOfFinancialStatementsLineItems [Line Items]</t>
        </is>
      </c>
      <c r="B88" s="4" t="inlineStr">
        <is>
          <t xml:space="preserve"> </t>
        </is>
      </c>
    </row>
    <row r="89">
      <c r="A89" s="4" t="inlineStr">
        <is>
          <t>Place of incorporation</t>
        </is>
      </c>
      <c r="B89" s="4" t="inlineStr">
        <is>
          <t>United States</t>
        </is>
      </c>
    </row>
    <row r="90">
      <c r="A90" s="4" t="inlineStr">
        <is>
          <t>Date of Incorporation or Acquisition</t>
        </is>
      </c>
      <c r="B90" s="4" t="inlineStr">
        <is>
          <t>May 10,  2017</t>
        </is>
      </c>
    </row>
    <row r="91">
      <c r="A91" s="4" t="inlineStr">
        <is>
          <t>Principal activities</t>
        </is>
      </c>
      <c r="B91" s="4" t="inlineStr">
        <is>
          <t>Management services for cosmetic clinic in the United States</t>
        </is>
      </c>
    </row>
    <row r="92"/>
    <row r="93">
      <c r="A93" s="4" t="inlineStr">
        <is>
          <t>[1]A
    subsidiary of SBC Healthcare Inc.</t>
        </is>
      </c>
    </row>
  </sheetData>
  <mergeCells count="5">
    <mergeCell ref="A1:A2"/>
    <mergeCell ref="B1:C1"/>
    <mergeCell ref="B2:C2"/>
    <mergeCell ref="A92:C92"/>
    <mergeCell ref="A93:C9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ORGANIZATION AND DESCRIPTION OF BUSINESS (Details Narrative) - USD ($)</t>
        </is>
      </c>
      <c r="B1" s="2" t="inlineStr">
        <is>
          <t>Sep. 17, 2024</t>
        </is>
      </c>
      <c r="C1" s="2" t="inlineStr">
        <is>
          <t>Sep. 30, 2024</t>
        </is>
      </c>
      <c r="D1" s="2" t="inlineStr">
        <is>
          <t>[1]</t>
        </is>
      </c>
      <c r="E1" s="2" t="inlineStr">
        <is>
          <t>Dec. 31, 2023</t>
        </is>
      </c>
      <c r="F1" s="2" t="inlineStr">
        <is>
          <t>[1]</t>
        </is>
      </c>
      <c r="G1" s="2" t="inlineStr">
        <is>
          <t>Sep. 30, 2023</t>
        </is>
      </c>
      <c r="H1" s="2" t="inlineStr">
        <is>
          <t>Apr. 30, 2023</t>
        </is>
      </c>
    </row>
    <row r="2">
      <c r="A2" s="3" t="inlineStr">
        <is>
          <t>OrganizationConsolidationAndPresentationOfFinancialStatementsLineItems [Line Items]</t>
        </is>
      </c>
      <c r="B2" s="4" t="inlineStr">
        <is>
          <t xml:space="preserve"> </t>
        </is>
      </c>
      <c r="C2" s="4" t="inlineStr">
        <is>
          <t xml:space="preserve"> </t>
        </is>
      </c>
      <c r="E2" s="4" t="inlineStr">
        <is>
          <t xml:space="preserve"> </t>
        </is>
      </c>
      <c r="G2" s="4" t="inlineStr">
        <is>
          <t xml:space="preserve"> </t>
        </is>
      </c>
      <c r="H2" s="4" t="inlineStr">
        <is>
          <t xml:space="preserve"> </t>
        </is>
      </c>
    </row>
    <row r="3">
      <c r="A3" s="4" t="inlineStr">
        <is>
          <t>Net cash</t>
        </is>
      </c>
      <c r="B3" s="7" t="n">
        <v>11707417</v>
      </c>
      <c r="C3" s="4" t="inlineStr">
        <is>
          <t xml:space="preserve"> </t>
        </is>
      </c>
      <c r="E3" s="4" t="inlineStr">
        <is>
          <t xml:space="preserve"> </t>
        </is>
      </c>
      <c r="G3" s="4" t="inlineStr">
        <is>
          <t xml:space="preserve"> </t>
        </is>
      </c>
      <c r="H3" s="4" t="inlineStr">
        <is>
          <t xml:space="preserve"> </t>
        </is>
      </c>
    </row>
    <row r="4">
      <c r="A4" s="4" t="inlineStr">
        <is>
          <t>Prepaid expenses and other current assets</t>
        </is>
      </c>
      <c r="B4" s="5" t="n">
        <v>416799</v>
      </c>
      <c r="C4" s="4" t="inlineStr">
        <is>
          <t xml:space="preserve"> </t>
        </is>
      </c>
      <c r="E4" s="4" t="inlineStr">
        <is>
          <t xml:space="preserve"> </t>
        </is>
      </c>
      <c r="G4" s="4" t="inlineStr">
        <is>
          <t xml:space="preserve"> </t>
        </is>
      </c>
      <c r="H4" s="4" t="inlineStr">
        <is>
          <t xml:space="preserve"> </t>
        </is>
      </c>
    </row>
    <row r="5">
      <c r="A5" s="4" t="inlineStr">
        <is>
          <t>Accounts payable</t>
        </is>
      </c>
      <c r="B5" s="5" t="n">
        <v>1108</v>
      </c>
      <c r="C5" s="4" t="inlineStr">
        <is>
          <t xml:space="preserve"> </t>
        </is>
      </c>
      <c r="E5" s="4" t="inlineStr">
        <is>
          <t xml:space="preserve"> </t>
        </is>
      </c>
      <c r="G5" s="4" t="inlineStr">
        <is>
          <t xml:space="preserve"> </t>
        </is>
      </c>
      <c r="H5" s="4" t="inlineStr">
        <is>
          <t xml:space="preserve"> </t>
        </is>
      </c>
    </row>
    <row r="6">
      <c r="A6" s="4" t="inlineStr">
        <is>
          <t>Income tax payable</t>
        </is>
      </c>
      <c r="B6" s="5" t="n">
        <v>14431</v>
      </c>
      <c r="C6" s="4" t="inlineStr">
        <is>
          <t xml:space="preserve"> </t>
        </is>
      </c>
      <c r="E6" s="4" t="inlineStr">
        <is>
          <t xml:space="preserve"> </t>
        </is>
      </c>
      <c r="G6" s="4" t="inlineStr">
        <is>
          <t xml:space="preserve"> </t>
        </is>
      </c>
      <c r="H6" s="4" t="inlineStr">
        <is>
          <t xml:space="preserve"> </t>
        </is>
      </c>
    </row>
    <row r="7">
      <c r="A7" s="4" t="inlineStr">
        <is>
          <t>Convertible note payable</t>
        </is>
      </c>
      <c r="B7" s="7" t="n">
        <v>2700000</v>
      </c>
      <c r="C7" s="4" t="inlineStr">
        <is>
          <t xml:space="preserve"> </t>
        </is>
      </c>
      <c r="E7" s="4" t="inlineStr">
        <is>
          <t xml:space="preserve"> </t>
        </is>
      </c>
      <c r="G7" s="4" t="inlineStr">
        <is>
          <t xml:space="preserve"> </t>
        </is>
      </c>
      <c r="H7" s="4" t="inlineStr">
        <is>
          <t xml:space="preserve"> </t>
        </is>
      </c>
    </row>
    <row r="8">
      <c r="A8" s="4" t="inlineStr">
        <is>
          <t>Convertible note payable converted into shares</t>
        </is>
      </c>
      <c r="B8" s="5" t="n">
        <v>270000</v>
      </c>
      <c r="C8" s="4" t="inlineStr">
        <is>
          <t xml:space="preserve"> </t>
        </is>
      </c>
      <c r="E8" s="4" t="inlineStr">
        <is>
          <t xml:space="preserve"> </t>
        </is>
      </c>
      <c r="G8" s="4" t="inlineStr">
        <is>
          <t xml:space="preserve"> </t>
        </is>
      </c>
      <c r="H8" s="4" t="inlineStr">
        <is>
          <t xml:space="preserve"> </t>
        </is>
      </c>
    </row>
    <row r="9">
      <c r="A9" s="4" t="inlineStr">
        <is>
          <t>Accrued liabilities and other current liabilities</t>
        </is>
      </c>
      <c r="B9" s="7" t="n">
        <v>1000789</v>
      </c>
      <c r="C9" s="4" t="inlineStr">
        <is>
          <t xml:space="preserve"> </t>
        </is>
      </c>
      <c r="E9" s="4" t="inlineStr">
        <is>
          <t xml:space="preserve"> </t>
        </is>
      </c>
      <c r="G9" s="4" t="inlineStr">
        <is>
          <t xml:space="preserve"> </t>
        </is>
      </c>
      <c r="H9" s="4" t="inlineStr">
        <is>
          <t xml:space="preserve"> </t>
        </is>
      </c>
    </row>
    <row r="10">
      <c r="A10" s="4" t="inlineStr">
        <is>
          <t>Common stock</t>
        </is>
      </c>
      <c r="B10" s="5" t="n">
        <v>508</v>
      </c>
      <c r="C10" s="4" t="inlineStr">
        <is>
          <t xml:space="preserve"> </t>
        </is>
      </c>
      <c r="E10" s="4" t="inlineStr">
        <is>
          <t xml:space="preserve"> </t>
        </is>
      </c>
      <c r="G10" s="4" t="inlineStr">
        <is>
          <t xml:space="preserve"> </t>
        </is>
      </c>
      <c r="H10" s="4" t="inlineStr">
        <is>
          <t xml:space="preserve"> </t>
        </is>
      </c>
    </row>
    <row r="11">
      <c r="A11" s="4" t="inlineStr">
        <is>
          <t>Additional paid in capital</t>
        </is>
      </c>
      <c r="B11" s="7" t="n">
        <v>8407380</v>
      </c>
      <c r="C11" s="7" t="n">
        <v>60825115</v>
      </c>
      <c r="E11" s="7" t="n">
        <v>36879281</v>
      </c>
      <c r="G11" s="4" t="inlineStr">
        <is>
          <t xml:space="preserve"> </t>
        </is>
      </c>
      <c r="H11" s="4" t="inlineStr">
        <is>
          <t xml:space="preserve"> </t>
        </is>
      </c>
    </row>
    <row r="12">
      <c r="A12" s="4" t="inlineStr">
        <is>
          <t>SBC Medical Group Co Ltd [Member]</t>
        </is>
      </c>
      <c r="B12" s="4" t="inlineStr">
        <is>
          <t xml:space="preserve"> </t>
        </is>
      </c>
      <c r="C12" s="4" t="inlineStr">
        <is>
          <t xml:space="preserve"> </t>
        </is>
      </c>
      <c r="E12" s="4" t="inlineStr">
        <is>
          <t xml:space="preserve"> </t>
        </is>
      </c>
      <c r="G12" s="4" t="inlineStr">
        <is>
          <t xml:space="preserve"> </t>
        </is>
      </c>
      <c r="H12" s="4" t="inlineStr">
        <is>
          <t xml:space="preserve"> </t>
        </is>
      </c>
    </row>
    <row r="13">
      <c r="A13" s="3" t="inlineStr">
        <is>
          <t>OrganizationConsolidationAndPresentationOfFinancialStatementsLineItems [Line Items]</t>
        </is>
      </c>
      <c r="B13" s="4" t="inlineStr">
        <is>
          <t xml:space="preserve"> </t>
        </is>
      </c>
      <c r="C13" s="4" t="inlineStr">
        <is>
          <t xml:space="preserve"> </t>
        </is>
      </c>
      <c r="E13" s="4" t="inlineStr">
        <is>
          <t xml:space="preserve"> </t>
        </is>
      </c>
      <c r="G13" s="4" t="inlineStr">
        <is>
          <t xml:space="preserve"> </t>
        </is>
      </c>
      <c r="H13" s="4" t="inlineStr">
        <is>
          <t xml:space="preserve"> </t>
        </is>
      </c>
    </row>
    <row r="14">
      <c r="A14" s="4" t="inlineStr">
        <is>
          <t>Acquired percentage</t>
        </is>
      </c>
      <c r="B14" s="4" t="inlineStr">
        <is>
          <t xml:space="preserve"> </t>
        </is>
      </c>
      <c r="C14" s="4" t="inlineStr">
        <is>
          <t xml:space="preserve"> </t>
        </is>
      </c>
      <c r="E14" s="4" t="inlineStr">
        <is>
          <t xml:space="preserve"> </t>
        </is>
      </c>
      <c r="G14" s="4" t="inlineStr">
        <is>
          <t xml:space="preserve"> </t>
        </is>
      </c>
      <c r="H14" s="9" t="n">
        <v>1</v>
      </c>
    </row>
    <row r="15">
      <c r="A15" s="4" t="inlineStr">
        <is>
          <t>SBC Medical Group Inc [Member]</t>
        </is>
      </c>
      <c r="B15" s="4" t="inlineStr">
        <is>
          <t xml:space="preserve"> </t>
        </is>
      </c>
      <c r="C15" s="4" t="inlineStr">
        <is>
          <t xml:space="preserve"> </t>
        </is>
      </c>
      <c r="E15" s="4" t="inlineStr">
        <is>
          <t xml:space="preserve"> </t>
        </is>
      </c>
      <c r="G15" s="4" t="inlineStr">
        <is>
          <t xml:space="preserve"> </t>
        </is>
      </c>
      <c r="H15" s="4" t="inlineStr">
        <is>
          <t xml:space="preserve"> </t>
        </is>
      </c>
    </row>
    <row r="16">
      <c r="A16" s="3" t="inlineStr">
        <is>
          <t>OrganizationConsolidationAndPresentationOfFinancialStatementsLineItems [Line Items]</t>
        </is>
      </c>
      <c r="B16" s="4" t="inlineStr">
        <is>
          <t xml:space="preserve"> </t>
        </is>
      </c>
      <c r="C16" s="4" t="inlineStr">
        <is>
          <t xml:space="preserve"> </t>
        </is>
      </c>
      <c r="E16" s="4" t="inlineStr">
        <is>
          <t xml:space="preserve"> </t>
        </is>
      </c>
      <c r="G16" s="4" t="inlineStr">
        <is>
          <t xml:space="preserve"> </t>
        </is>
      </c>
      <c r="H16" s="4" t="inlineStr">
        <is>
          <t xml:space="preserve"> </t>
        </is>
      </c>
    </row>
    <row r="17">
      <c r="A17" s="4" t="inlineStr">
        <is>
          <t>Acquired percentage</t>
        </is>
      </c>
      <c r="B17" s="4" t="inlineStr">
        <is>
          <t xml:space="preserve"> </t>
        </is>
      </c>
      <c r="C17" s="4" t="inlineStr">
        <is>
          <t xml:space="preserve"> </t>
        </is>
      </c>
      <c r="E17" s="4" t="inlineStr">
        <is>
          <t xml:space="preserve"> </t>
        </is>
      </c>
      <c r="G17" s="9" t="n">
        <v>1</v>
      </c>
      <c r="H17" s="4" t="inlineStr">
        <is>
          <t xml:space="preserve"> </t>
        </is>
      </c>
    </row>
    <row r="18"/>
    <row r="19">
      <c r="A19" s="4" t="inlineStr">
        <is>
          <t>[1]Retrospectively
  restated for effect of reverse recapitalization on September 17, 2024.</t>
        </is>
      </c>
    </row>
  </sheetData>
  <mergeCells count="3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H18"/>
    <mergeCell ref="A19:H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14" customWidth="1" min="2" max="2"/>
  </cols>
  <sheetData>
    <row r="1">
      <c r="A1" s="1" t="inlineStr">
        <is>
          <t>SCHEDULE OF ACQUIRED EQUITY INTERESTS (Details)</t>
        </is>
      </c>
      <c r="B1" s="2" t="inlineStr">
        <is>
          <t>Sep. 30, 2024</t>
        </is>
      </c>
    </row>
    <row r="2">
      <c r="A2" s="4" t="inlineStr">
        <is>
          <t>Medical Corporation Shobikai [Member]</t>
        </is>
      </c>
      <c r="B2" s="4" t="inlineStr">
        <is>
          <t xml:space="preserve"> </t>
        </is>
      </c>
    </row>
    <row r="3">
      <c r="A3" s="3" t="inlineStr">
        <is>
          <t>Restructuring Cost and Reserve [Line Items]</t>
        </is>
      </c>
      <c r="B3" s="4" t="inlineStr">
        <is>
          <t xml:space="preserve"> </t>
        </is>
      </c>
    </row>
    <row r="4">
      <c r="A4" s="4" t="inlineStr">
        <is>
          <t>Percentage of equity interest acquired</t>
        </is>
      </c>
      <c r="B4" s="9" t="n">
        <v>1</v>
      </c>
    </row>
    <row r="5">
      <c r="A5" s="4" t="inlineStr">
        <is>
          <t>Percentage of voting interest held</t>
        </is>
      </c>
      <c r="B5" s="9" t="n">
        <v>0</v>
      </c>
    </row>
    <row r="6">
      <c r="A6" s="4" t="inlineStr">
        <is>
          <t>Medical Corporation Kowakai [Member]</t>
        </is>
      </c>
      <c r="B6" s="4" t="inlineStr">
        <is>
          <t xml:space="preserve"> </t>
        </is>
      </c>
    </row>
    <row r="7">
      <c r="A7" s="3" t="inlineStr">
        <is>
          <t>Restructuring Cost and Reserve [Line Items]</t>
        </is>
      </c>
      <c r="B7" s="4" t="inlineStr">
        <is>
          <t xml:space="preserve"> </t>
        </is>
      </c>
    </row>
    <row r="8">
      <c r="A8" s="4" t="inlineStr">
        <is>
          <t>Percentage of equity interest acquired</t>
        </is>
      </c>
      <c r="B8" s="9" t="n">
        <v>1</v>
      </c>
    </row>
    <row r="9">
      <c r="A9" s="4" t="inlineStr">
        <is>
          <t>Percentage of voting interest held</t>
        </is>
      </c>
      <c r="B9" s="9" t="n">
        <v>0</v>
      </c>
    </row>
    <row r="10">
      <c r="A10" s="4" t="inlineStr">
        <is>
          <t>Medical Corporation Nasukai [Member]</t>
        </is>
      </c>
      <c r="B10" s="4" t="inlineStr">
        <is>
          <t xml:space="preserve"> </t>
        </is>
      </c>
    </row>
    <row r="11">
      <c r="A11" s="3" t="inlineStr">
        <is>
          <t>Restructuring Cost and Reserve [Line Items]</t>
        </is>
      </c>
      <c r="B11" s="4" t="inlineStr">
        <is>
          <t xml:space="preserve"> </t>
        </is>
      </c>
    </row>
    <row r="12">
      <c r="A12" s="4" t="inlineStr">
        <is>
          <t>Percentage of equity interest acquired</t>
        </is>
      </c>
      <c r="B12" s="9" t="n">
        <v>1</v>
      </c>
    </row>
    <row r="13">
      <c r="A13" s="4" t="inlineStr">
        <is>
          <t>Percentage of voting interest held</t>
        </is>
      </c>
      <c r="B13" s="9" t="n">
        <v>0</v>
      </c>
    </row>
    <row r="14">
      <c r="A14" s="4" t="inlineStr">
        <is>
          <t>Medical Corporation Aikeikai [Member]</t>
        </is>
      </c>
      <c r="B14" s="4" t="inlineStr">
        <is>
          <t xml:space="preserve"> </t>
        </is>
      </c>
    </row>
    <row r="15">
      <c r="A15" s="3" t="inlineStr">
        <is>
          <t>Restructuring Cost and Reserve [Line Items]</t>
        </is>
      </c>
      <c r="B15" s="4" t="inlineStr">
        <is>
          <t xml:space="preserve"> </t>
        </is>
      </c>
    </row>
    <row r="16">
      <c r="A16" s="4" t="inlineStr">
        <is>
          <t>Percentage of equity interest acquired</t>
        </is>
      </c>
      <c r="B16" s="9" t="n">
        <v>1</v>
      </c>
    </row>
    <row r="17">
      <c r="A17" s="4" t="inlineStr">
        <is>
          <t>Percentage of voting interest held</t>
        </is>
      </c>
      <c r="B17" s="9" t="n">
        <v>0</v>
      </c>
    </row>
    <row r="18">
      <c r="A18" s="4" t="inlineStr">
        <is>
          <t>Medical Corporation Jukeikai [Member]</t>
        </is>
      </c>
      <c r="B18" s="4" t="inlineStr">
        <is>
          <t xml:space="preserve"> </t>
        </is>
      </c>
    </row>
    <row r="19">
      <c r="A19" s="3" t="inlineStr">
        <is>
          <t>Restructuring Cost and Reserve [Line Items]</t>
        </is>
      </c>
      <c r="B19" s="4" t="inlineStr">
        <is>
          <t xml:space="preserve"> </t>
        </is>
      </c>
    </row>
    <row r="20">
      <c r="A20" s="4" t="inlineStr">
        <is>
          <t>Percentage of equity interest acquired</t>
        </is>
      </c>
      <c r="B20" s="9" t="n">
        <v>1</v>
      </c>
    </row>
    <row r="21">
      <c r="A21" s="4" t="inlineStr">
        <is>
          <t>Percentage of voting interest held</t>
        </is>
      </c>
      <c r="B21" s="9" t="n">
        <v>0</v>
      </c>
    </row>
    <row r="22">
      <c r="A22" s="4" t="inlineStr">
        <is>
          <t>Medical Corporation Ritz Cosmetic Surgery [Member]</t>
        </is>
      </c>
      <c r="B22" s="4" t="inlineStr">
        <is>
          <t xml:space="preserve"> </t>
        </is>
      </c>
    </row>
    <row r="23">
      <c r="A23" s="3" t="inlineStr">
        <is>
          <t>Restructuring Cost and Reserve [Line Items]</t>
        </is>
      </c>
      <c r="B23" s="4" t="inlineStr">
        <is>
          <t xml:space="preserve"> </t>
        </is>
      </c>
    </row>
    <row r="24">
      <c r="A24" s="4" t="inlineStr">
        <is>
          <t>Percentage of equity interest acquired</t>
        </is>
      </c>
      <c r="B24" s="9" t="n">
        <v>1</v>
      </c>
    </row>
    <row r="25">
      <c r="A25" s="4" t="inlineStr">
        <is>
          <t>Percentage of voting interest held</t>
        </is>
      </c>
      <c r="B25" s="9"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LOCAL CURRENCY EXCHANGE RATES (Details)</t>
        </is>
      </c>
      <c r="B1" s="2" t="inlineStr">
        <is>
          <t>Sep. 30, 2024</t>
        </is>
      </c>
      <c r="C1" s="2" t="inlineStr">
        <is>
          <t>Sep. 30, 2023</t>
        </is>
      </c>
    </row>
    <row r="2">
      <c r="A2" s="4" t="inlineStr">
        <is>
          <t>Current JPY:US$1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change rate</t>
        </is>
      </c>
      <c r="B4" s="10" t="n">
        <v>142.841</v>
      </c>
      <c r="C4" s="10" t="n">
        <v>149.368</v>
      </c>
    </row>
    <row r="5">
      <c r="A5" s="4" t="inlineStr">
        <is>
          <t>Average JPY:US$1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change rate</t>
        </is>
      </c>
      <c r="B7" s="10" t="n">
        <v>151.1271</v>
      </c>
      <c r="C7" s="10" t="n">
        <v>138.1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classification of unrealized gain</t>
        </is>
      </c>
      <c r="B4" s="4" t="inlineStr">
        <is>
          <t xml:space="preserve"> </t>
        </is>
      </c>
      <c r="C4" s="7" t="n">
        <v>-97856</v>
      </c>
      <c r="D4" s="4" t="inlineStr">
        <is>
          <t xml:space="preserve"> </t>
        </is>
      </c>
      <c r="E4" s="7" t="n">
        <v>-978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SCHEDULE OF ESTIMATED USEFUL LIVES OF INTANGIBLE ASSETS (Details)</t>
        </is>
      </c>
      <c r="B1" s="2" t="inlineStr">
        <is>
          <t>Sep. 30, 2024</t>
        </is>
      </c>
    </row>
    <row r="2">
      <c r="A2" s="4" t="inlineStr">
        <is>
          <t>Patents [Member]</t>
        </is>
      </c>
      <c r="B2" s="4" t="inlineStr">
        <is>
          <t xml:space="preserve"> </t>
        </is>
      </c>
    </row>
    <row r="3">
      <c r="A3" s="3" t="inlineStr">
        <is>
          <t>Finite-Lived Intangible Assets [Line Items]</t>
        </is>
      </c>
      <c r="B3" s="4" t="inlineStr">
        <is>
          <t xml:space="preserve"> </t>
        </is>
      </c>
    </row>
    <row r="4">
      <c r="A4" s="4" t="inlineStr">
        <is>
          <t>Patent use right</t>
        </is>
      </c>
      <c r="B4" s="4" t="inlineStr">
        <is>
          <t>1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FAIR VALUE ON A RECURRING BASIS (Details) - USD ($)</t>
        </is>
      </c>
      <c r="B1" s="2" t="inlineStr">
        <is>
          <t>Sep. 30, 2024</t>
        </is>
      </c>
      <c r="C1" s="2" t="inlineStr">
        <is>
          <t>Dec. 31, 2023</t>
        </is>
      </c>
      <c r="D1" s="2" t="inlineStr">
        <is>
          <t>Sep. 30, 2023</t>
        </is>
      </c>
    </row>
    <row r="2">
      <c r="A2" s="3" t="inlineStr">
        <is>
          <t>Platform Operator, Crypto Asset [Line Items]</t>
        </is>
      </c>
      <c r="B2" s="4" t="inlineStr">
        <is>
          <t xml:space="preserve"> </t>
        </is>
      </c>
      <c r="C2" s="4" t="inlineStr">
        <is>
          <t xml:space="preserve"> </t>
        </is>
      </c>
      <c r="D2" s="4" t="inlineStr">
        <is>
          <t xml:space="preserve"> </t>
        </is>
      </c>
    </row>
    <row r="3">
      <c r="A3" s="4" t="inlineStr">
        <is>
          <t>Equity investments at fair value with readily determinable fair value</t>
        </is>
      </c>
      <c r="B3" s="7" t="n">
        <v>3715695</v>
      </c>
      <c r="C3" s="4" t="inlineStr">
        <is>
          <t xml:space="preserve"> </t>
        </is>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Equity investments at fair value with readily determinable fair value</t>
        </is>
      </c>
      <c r="B6" s="5" t="n">
        <v>3715695</v>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Equity investments at fair value with readily determinable fair value</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Equity investments at fair value with readily determinable fair value</t>
        </is>
      </c>
      <c r="B12" s="4" t="inlineStr">
        <is>
          <t xml:space="preserve"> </t>
        </is>
      </c>
      <c r="C12" s="4" t="inlineStr">
        <is>
          <t xml:space="preserve"> </t>
        </is>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Interest income</t>
        </is>
      </c>
      <c r="B4" s="7" t="n">
        <v>798263</v>
      </c>
      <c r="C4" s="7" t="n">
        <v>4374</v>
      </c>
      <c r="D4" s="4" t="inlineStr">
        <is>
          <t xml:space="preserve"> </t>
        </is>
      </c>
    </row>
    <row r="5">
      <c r="A5" s="4" t="inlineStr">
        <is>
          <t>Revenue Benchmark [Member] | Customer Concentration Risk [Member] | Customer A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9" t="n">
        <v>0.27</v>
      </c>
      <c r="C7" s="9" t="n">
        <v>0.31</v>
      </c>
      <c r="D7" s="4" t="inlineStr">
        <is>
          <t xml:space="preserve"> </t>
        </is>
      </c>
    </row>
    <row r="8">
      <c r="A8" s="4" t="inlineStr">
        <is>
          <t>Revenue Benchmark [Member] | Customer Concentration Risk [Member] | Customer B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9" t="n">
        <v>0.22</v>
      </c>
      <c r="C10" s="9" t="n">
        <v>0.24</v>
      </c>
      <c r="D10" s="4" t="inlineStr">
        <is>
          <t xml:space="preserve"> </t>
        </is>
      </c>
    </row>
    <row r="11">
      <c r="A11" s="4" t="inlineStr">
        <is>
          <t>Revenue Benchmark [Member] | Customer Concentration Risk [Member] | Customer C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24</v>
      </c>
      <c r="C13" s="9" t="n">
        <v>0.23</v>
      </c>
      <c r="D13" s="4" t="inlineStr">
        <is>
          <t xml:space="preserve"> </t>
        </is>
      </c>
    </row>
    <row r="14">
      <c r="A14" s="4" t="inlineStr">
        <is>
          <t>Revenue Benchmark [Member] | Customer Concentration Risk [Member] | Customer D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11</v>
      </c>
      <c r="D16" s="4" t="inlineStr">
        <is>
          <t xml:space="preserve"> </t>
        </is>
      </c>
    </row>
    <row r="17">
      <c r="A17" s="4" t="inlineStr">
        <is>
          <t>Revenue Benchmark [Member] | Supplier Concentration Risk [Member] | Vendor A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0.14</v>
      </c>
      <c r="C19" s="9" t="n">
        <v>0.13</v>
      </c>
      <c r="D19" s="4" t="inlineStr">
        <is>
          <t xml:space="preserve"> </t>
        </is>
      </c>
    </row>
    <row r="20">
      <c r="A20" s="4" t="inlineStr">
        <is>
          <t>Accounts Receivable [Member] | Customer Concentration Risk [Member] | Customer A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9" t="n">
        <v>0.3</v>
      </c>
      <c r="C22" s="4" t="inlineStr">
        <is>
          <t xml:space="preserve"> </t>
        </is>
      </c>
      <c r="D22" s="9" t="n">
        <v>0.26</v>
      </c>
    </row>
    <row r="23">
      <c r="A23" s="4" t="inlineStr">
        <is>
          <t>Accounts Receivable [Member] | Customer Concentration Risk [Member] | Customer B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9" t="n">
        <v>0.21</v>
      </c>
      <c r="C25" s="4" t="inlineStr">
        <is>
          <t xml:space="preserve"> </t>
        </is>
      </c>
      <c r="D25" s="9" t="n">
        <v>0.24</v>
      </c>
    </row>
    <row r="26">
      <c r="A26" s="4" t="inlineStr">
        <is>
          <t>Accounts Receivable [Member] | Customer Concentration Risk [Member] | Customer C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9" t="n">
        <v>0.2</v>
      </c>
      <c r="C28" s="4" t="inlineStr">
        <is>
          <t xml:space="preserve"> </t>
        </is>
      </c>
      <c r="D28" s="9" t="n">
        <v>0.22</v>
      </c>
    </row>
    <row r="29">
      <c r="A29" s="4" t="inlineStr">
        <is>
          <t>Accounts Receivable [Member] | Customer Concentration Risk [Member] | Customer D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4" t="inlineStr">
        <is>
          <t xml:space="preserve"> </t>
        </is>
      </c>
      <c r="D31" s="9" t="n">
        <v>0.13</v>
      </c>
    </row>
    <row r="32">
      <c r="A32" s="4" t="inlineStr">
        <is>
          <t>Accounts Payable [Member] | Customer Concentration Risk [Member] | Vendor A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9" t="n">
        <v>0.23</v>
      </c>
      <c r="C34" s="4" t="inlineStr">
        <is>
          <t xml:space="preserve"> </t>
        </is>
      </c>
      <c r="D34" s="9" t="n">
        <v>0.19</v>
      </c>
    </row>
    <row r="35">
      <c r="A35" s="4" t="inlineStr">
        <is>
          <t>Accounts Payable [Member] | Customer Concentration Risk [Member] | Vendor B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9" t="n">
        <v>0.13</v>
      </c>
      <c r="C37" s="4" t="inlineStr">
        <is>
          <t xml:space="preserve"> </t>
        </is>
      </c>
      <c r="D37" s="9" t="n">
        <v>0.14</v>
      </c>
    </row>
    <row r="38">
      <c r="A38" s="4" t="inlineStr">
        <is>
          <t>Accounts Payable [Member] | Customer Concentration Risk [Member] | Vendor C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4" t="inlineStr">
        <is>
          <t xml:space="preserve"> </t>
        </is>
      </c>
      <c r="D40" s="9" t="n">
        <v>0.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ONSOLIDATED FINANCIAL STATEMENTS OF VARIABLE INTEREST ENT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137393070</v>
      </c>
      <c r="C4" s="4" t="inlineStr">
        <is>
          <t xml:space="preserve"> </t>
        </is>
      </c>
      <c r="D4" s="7" t="n">
        <v>137393070</v>
      </c>
      <c r="E4" s="4" t="inlineStr">
        <is>
          <t xml:space="preserve"> </t>
        </is>
      </c>
      <c r="F4" s="7" t="n">
        <v>103022932</v>
      </c>
    </row>
    <row r="5">
      <c r="A5" s="4" t="inlineStr">
        <is>
          <t>Prepaid expenses and other current assets</t>
        </is>
      </c>
      <c r="B5" s="5" t="n">
        <v>8372668</v>
      </c>
      <c r="C5" s="4" t="inlineStr">
        <is>
          <t xml:space="preserve"> </t>
        </is>
      </c>
      <c r="D5" s="5" t="n">
        <v>8372668</v>
      </c>
      <c r="E5" s="4" t="inlineStr">
        <is>
          <t xml:space="preserve"> </t>
        </is>
      </c>
      <c r="F5" s="5" t="n">
        <v>10050005</v>
      </c>
    </row>
    <row r="6">
      <c r="A6" s="4" t="inlineStr">
        <is>
          <t>Total current assets</t>
        </is>
      </c>
      <c r="B6" s="5" t="n">
        <v>202099828</v>
      </c>
      <c r="C6" s="4" t="inlineStr">
        <is>
          <t xml:space="preserve"> </t>
        </is>
      </c>
      <c r="D6" s="5" t="n">
        <v>202099828</v>
      </c>
      <c r="E6" s="4" t="inlineStr">
        <is>
          <t xml:space="preserve"> </t>
        </is>
      </c>
      <c r="F6" s="5" t="n">
        <v>165905926</v>
      </c>
    </row>
    <row r="7">
      <c r="A7" s="4" t="inlineStr">
        <is>
          <t>Property and equipment, net</t>
        </is>
      </c>
      <c r="B7" s="5" t="n">
        <v>13194414</v>
      </c>
      <c r="C7" s="4" t="inlineStr">
        <is>
          <t xml:space="preserve"> </t>
        </is>
      </c>
      <c r="D7" s="5" t="n">
        <v>13194414</v>
      </c>
      <c r="E7" s="4" t="inlineStr">
        <is>
          <t xml:space="preserve"> </t>
        </is>
      </c>
      <c r="F7" s="5" t="n">
        <v>13582017</v>
      </c>
    </row>
    <row r="8">
      <c r="A8" s="4" t="inlineStr">
        <is>
          <t>Other assets</t>
        </is>
      </c>
      <c r="B8" s="5" t="n">
        <v>15550402</v>
      </c>
      <c r="C8" s="4" t="inlineStr">
        <is>
          <t xml:space="preserve"> </t>
        </is>
      </c>
      <c r="D8" s="5" t="n">
        <v>15550402</v>
      </c>
      <c r="E8" s="4" t="inlineStr">
        <is>
          <t xml:space="preserve"> </t>
        </is>
      </c>
      <c r="F8" s="5" t="n">
        <v>15442058</v>
      </c>
    </row>
    <row r="9">
      <c r="A9" s="4" t="inlineStr">
        <is>
          <t>Total non-current assets</t>
        </is>
      </c>
      <c r="B9" s="5" t="n">
        <v>94378764</v>
      </c>
      <c r="C9" s="4" t="inlineStr">
        <is>
          <t xml:space="preserve"> </t>
        </is>
      </c>
      <c r="D9" s="5" t="n">
        <v>94378764</v>
      </c>
      <c r="E9" s="4" t="inlineStr">
        <is>
          <t xml:space="preserve"> </t>
        </is>
      </c>
      <c r="F9" s="5" t="n">
        <v>92899345</v>
      </c>
    </row>
    <row r="10">
      <c r="A10" s="4" t="inlineStr">
        <is>
          <t>Total assets</t>
        </is>
      </c>
      <c r="B10" s="5" t="n">
        <v>296478592</v>
      </c>
      <c r="C10" s="4" t="inlineStr">
        <is>
          <t xml:space="preserve"> </t>
        </is>
      </c>
      <c r="D10" s="5" t="n">
        <v>296478592</v>
      </c>
      <c r="E10" s="4" t="inlineStr">
        <is>
          <t xml:space="preserve"> </t>
        </is>
      </c>
      <c r="F10" s="5" t="n">
        <v>258805271</v>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5" t="n">
        <v>14873829</v>
      </c>
      <c r="C12" s="4" t="inlineStr">
        <is>
          <t xml:space="preserve"> </t>
        </is>
      </c>
      <c r="D12" s="5" t="n">
        <v>14873829</v>
      </c>
      <c r="E12" s="4" t="inlineStr">
        <is>
          <t xml:space="preserve"> </t>
        </is>
      </c>
      <c r="F12" s="5" t="n">
        <v>26531944</v>
      </c>
    </row>
    <row r="13">
      <c r="A13" s="4" t="inlineStr">
        <is>
          <t>Total current liabilities</t>
        </is>
      </c>
      <c r="B13" s="5" t="n">
        <v>72420534</v>
      </c>
      <c r="C13" s="4" t="inlineStr">
        <is>
          <t xml:space="preserve"> </t>
        </is>
      </c>
      <c r="D13" s="5" t="n">
        <v>72420534</v>
      </c>
      <c r="E13" s="4" t="inlineStr">
        <is>
          <t xml:space="preserve"> </t>
        </is>
      </c>
      <c r="F13" s="5" t="n">
        <v>92451270</v>
      </c>
    </row>
    <row r="14">
      <c r="A14" s="4" t="inlineStr">
        <is>
          <t>Loan payable to a subsidiary of the Company</t>
        </is>
      </c>
      <c r="B14" s="5" t="n">
        <v>686470</v>
      </c>
      <c r="C14" s="4" t="inlineStr">
        <is>
          <t xml:space="preserve"> </t>
        </is>
      </c>
      <c r="D14" s="5" t="n">
        <v>686470</v>
      </c>
      <c r="E14" s="4" t="inlineStr">
        <is>
          <t xml:space="preserve"> </t>
        </is>
      </c>
      <c r="F14" s="5" t="n">
        <v>1062722</v>
      </c>
    </row>
    <row r="15">
      <c r="A15" s="4" t="inlineStr">
        <is>
          <t>Total non-current liabilities</t>
        </is>
      </c>
      <c r="B15" s="5" t="n">
        <v>18537634</v>
      </c>
      <c r="C15" s="4" t="inlineStr">
        <is>
          <t xml:space="preserve"> </t>
        </is>
      </c>
      <c r="D15" s="5" t="n">
        <v>18537634</v>
      </c>
      <c r="E15" s="4" t="inlineStr">
        <is>
          <t xml:space="preserve"> </t>
        </is>
      </c>
      <c r="F15" s="5" t="n">
        <v>22543752</v>
      </c>
    </row>
    <row r="16">
      <c r="A16" s="4" t="inlineStr">
        <is>
          <t>Total liabilities</t>
        </is>
      </c>
      <c r="B16" s="5" t="n">
        <v>90958168</v>
      </c>
      <c r="C16" s="4" t="inlineStr">
        <is>
          <t xml:space="preserve"> </t>
        </is>
      </c>
      <c r="D16" s="5" t="n">
        <v>90958168</v>
      </c>
      <c r="E16" s="4" t="inlineStr">
        <is>
          <t xml:space="preserve"> </t>
        </is>
      </c>
      <c r="F16" s="5" t="n">
        <v>114995022</v>
      </c>
    </row>
    <row r="17">
      <c r="A17" s="4" t="inlineStr">
        <is>
          <t>Cost of revenues</t>
        </is>
      </c>
      <c r="B17" s="5" t="n">
        <v>9845793</v>
      </c>
      <c r="C17" s="7" t="n">
        <v>13780309</v>
      </c>
      <c r="D17" s="5" t="n">
        <v>38816865</v>
      </c>
      <c r="E17" s="7" t="n">
        <v>37256066</v>
      </c>
      <c r="F17" s="4" t="inlineStr">
        <is>
          <t xml:space="preserve"> </t>
        </is>
      </c>
    </row>
    <row r="18">
      <c r="A18" s="4" t="inlineStr">
        <is>
          <t>Total operating expenses</t>
        </is>
      </c>
      <c r="B18" s="5" t="n">
        <v>29404487</v>
      </c>
      <c r="C18" s="5" t="n">
        <v>13475134</v>
      </c>
      <c r="D18" s="5" t="n">
        <v>56592092</v>
      </c>
      <c r="E18" s="5" t="n">
        <v>47265904</v>
      </c>
      <c r="F18" s="4" t="inlineStr">
        <is>
          <t xml:space="preserve"> </t>
        </is>
      </c>
    </row>
    <row r="19">
      <c r="A19" s="4" t="inlineStr">
        <is>
          <t>Net income (loss)</t>
        </is>
      </c>
      <c r="B19" s="5" t="n">
        <v>2832894</v>
      </c>
      <c r="C19" s="5" t="n">
        <v>8356414</v>
      </c>
      <c r="D19" s="5" t="n">
        <v>40075054</v>
      </c>
      <c r="E19" s="5" t="n">
        <v>25027776</v>
      </c>
      <c r="F19" s="4" t="inlineStr">
        <is>
          <t xml:space="preserve"> </t>
        </is>
      </c>
    </row>
    <row r="20">
      <c r="A20" s="4" t="inlineStr">
        <is>
          <t>Net cash provided by (used in) operating activities</t>
        </is>
      </c>
      <c r="B20" s="4" t="inlineStr">
        <is>
          <t xml:space="preserve"> </t>
        </is>
      </c>
      <c r="C20" s="4" t="inlineStr">
        <is>
          <t xml:space="preserve"> </t>
        </is>
      </c>
      <c r="D20" s="5" t="n">
        <v>27886231</v>
      </c>
      <c r="E20" s="5" t="n">
        <v>22753983</v>
      </c>
      <c r="F20" s="4" t="inlineStr">
        <is>
          <t xml:space="preserve"> </t>
        </is>
      </c>
    </row>
    <row r="21">
      <c r="A21" s="4" t="inlineStr">
        <is>
          <t>Net cash provided by (used in) investing activities</t>
        </is>
      </c>
      <c r="B21" s="4" t="inlineStr">
        <is>
          <t xml:space="preserve"> </t>
        </is>
      </c>
      <c r="C21" s="4" t="inlineStr">
        <is>
          <t xml:space="preserve"> </t>
        </is>
      </c>
      <c r="D21" s="5" t="n">
        <v>-5554039</v>
      </c>
      <c r="E21" s="5" t="n">
        <v>8659196</v>
      </c>
      <c r="F21" s="4" t="inlineStr">
        <is>
          <t xml:space="preserve"> </t>
        </is>
      </c>
    </row>
    <row r="22">
      <c r="A22" s="4" t="inlineStr">
        <is>
          <t>Net cash used in financing activities</t>
        </is>
      </c>
      <c r="B22" s="4" t="inlineStr">
        <is>
          <t xml:space="preserve"> </t>
        </is>
      </c>
      <c r="C22" s="4" t="inlineStr">
        <is>
          <t xml:space="preserve"> </t>
        </is>
      </c>
      <c r="D22" s="5" t="n">
        <v>11584038</v>
      </c>
      <c r="E22" s="5" t="n">
        <v>6262589</v>
      </c>
      <c r="F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t>
        </is>
      </c>
      <c r="B25" s="5" t="n">
        <v>27835179</v>
      </c>
      <c r="C25" s="4" t="inlineStr">
        <is>
          <t xml:space="preserve"> </t>
        </is>
      </c>
      <c r="D25" s="5" t="n">
        <v>27835179</v>
      </c>
      <c r="E25" s="4" t="inlineStr">
        <is>
          <t xml:space="preserve"> </t>
        </is>
      </c>
      <c r="F25" s="5" t="n">
        <v>33676672</v>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to related party</t>
        </is>
      </c>
      <c r="B27" s="5" t="n">
        <v>3532453</v>
      </c>
      <c r="C27" s="4" t="inlineStr">
        <is>
          <t xml:space="preserve"> </t>
        </is>
      </c>
      <c r="D27" s="5" t="n">
        <v>3532453</v>
      </c>
      <c r="E27" s="4" t="inlineStr">
        <is>
          <t xml:space="preserve"> </t>
        </is>
      </c>
      <c r="F27" s="5" t="n">
        <v>3583523</v>
      </c>
    </row>
    <row r="28">
      <c r="A28" s="4" t="inlineStr">
        <is>
          <t>Revenues</t>
        </is>
      </c>
      <c r="B28" s="4" t="inlineStr">
        <is>
          <t xml:space="preserve"> </t>
        </is>
      </c>
      <c r="C28" s="4" t="inlineStr">
        <is>
          <t xml:space="preserve"> </t>
        </is>
      </c>
      <c r="D28" s="4" t="inlineStr">
        <is>
          <t xml:space="preserve"> </t>
        </is>
      </c>
      <c r="E28" s="5" t="n">
        <v>1382803</v>
      </c>
      <c r="F28" s="4" t="inlineStr">
        <is>
          <t xml:space="preserve"> </t>
        </is>
      </c>
    </row>
    <row r="29">
      <c r="A29" s="4" t="inlineStr">
        <is>
          <t>Aikawa Medical Management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5" t="n">
        <v>44974</v>
      </c>
      <c r="C31" s="4" t="inlineStr">
        <is>
          <t xml:space="preserve"> </t>
        </is>
      </c>
      <c r="D31" s="5" t="n">
        <v>44974</v>
      </c>
      <c r="E31" s="4" t="inlineStr">
        <is>
          <t xml:space="preserve"> </t>
        </is>
      </c>
      <c r="F31" s="5" t="n">
        <v>28934</v>
      </c>
    </row>
    <row r="32">
      <c r="A32" s="4" t="inlineStr">
        <is>
          <t>Accounts receivable</t>
        </is>
      </c>
      <c r="B32" s="5" t="n">
        <v>26768</v>
      </c>
      <c r="C32" s="4" t="inlineStr">
        <is>
          <t xml:space="preserve"> </t>
        </is>
      </c>
      <c r="D32" s="5" t="n">
        <v>26768</v>
      </c>
      <c r="E32" s="4" t="inlineStr">
        <is>
          <t xml:space="preserve"> </t>
        </is>
      </c>
      <c r="F32" s="5" t="n">
        <v>26916</v>
      </c>
    </row>
    <row r="33">
      <c r="A33" s="4" t="inlineStr">
        <is>
          <t>Prepaid expenses and other current assets</t>
        </is>
      </c>
      <c r="B33" s="4" t="inlineStr">
        <is>
          <t xml:space="preserve"> </t>
        </is>
      </c>
      <c r="C33" s="4" t="inlineStr">
        <is>
          <t xml:space="preserve"> </t>
        </is>
      </c>
      <c r="D33" s="4" t="inlineStr">
        <is>
          <t xml:space="preserve"> </t>
        </is>
      </c>
      <c r="E33" s="4" t="inlineStr">
        <is>
          <t xml:space="preserve"> </t>
        </is>
      </c>
      <c r="F33" s="5" t="n">
        <v>11074</v>
      </c>
    </row>
    <row r="34">
      <c r="A34" s="4" t="inlineStr">
        <is>
          <t>Total current assets</t>
        </is>
      </c>
      <c r="B34" s="5" t="n">
        <v>71742</v>
      </c>
      <c r="C34" s="4" t="inlineStr">
        <is>
          <t xml:space="preserve"> </t>
        </is>
      </c>
      <c r="D34" s="5" t="n">
        <v>71742</v>
      </c>
      <c r="E34" s="4" t="inlineStr">
        <is>
          <t xml:space="preserve"> </t>
        </is>
      </c>
      <c r="F34" s="5" t="n">
        <v>66924</v>
      </c>
    </row>
    <row r="35">
      <c r="A35" s="4" t="inlineStr">
        <is>
          <t>Property and equipment, net</t>
        </is>
      </c>
      <c r="B35" s="5" t="n">
        <v>1799372</v>
      </c>
      <c r="C35" s="4" t="inlineStr">
        <is>
          <t xml:space="preserve"> </t>
        </is>
      </c>
      <c r="D35" s="5" t="n">
        <v>1799372</v>
      </c>
      <c r="E35" s="4" t="inlineStr">
        <is>
          <t xml:space="preserve"> </t>
        </is>
      </c>
      <c r="F35" s="5" t="n">
        <v>1799372</v>
      </c>
    </row>
    <row r="36">
      <c r="A36" s="4" t="inlineStr">
        <is>
          <t>Loans receivables from subsidiaries of the Company</t>
        </is>
      </c>
      <c r="B36" s="5" t="n">
        <v>3101764</v>
      </c>
      <c r="C36" s="4" t="inlineStr">
        <is>
          <t xml:space="preserve"> </t>
        </is>
      </c>
      <c r="D36" s="5" t="n">
        <v>3101764</v>
      </c>
      <c r="E36" s="4" t="inlineStr">
        <is>
          <t xml:space="preserve"> </t>
        </is>
      </c>
      <c r="F36" s="5" t="n">
        <v>3060581</v>
      </c>
    </row>
    <row r="37">
      <c r="A37" s="4" t="inlineStr">
        <is>
          <t>Other assets</t>
        </is>
      </c>
      <c r="B37" s="5" t="n">
        <v>2275</v>
      </c>
      <c r="C37" s="4" t="inlineStr">
        <is>
          <t xml:space="preserve"> </t>
        </is>
      </c>
      <c r="D37" s="5" t="n">
        <v>2275</v>
      </c>
      <c r="E37" s="4" t="inlineStr">
        <is>
          <t xml:space="preserve"> </t>
        </is>
      </c>
      <c r="F37" s="5" t="n">
        <v>2275</v>
      </c>
    </row>
    <row r="38">
      <c r="A38" s="4" t="inlineStr">
        <is>
          <t>Total non-current assets</t>
        </is>
      </c>
      <c r="B38" s="5" t="n">
        <v>4903411</v>
      </c>
      <c r="C38" s="4" t="inlineStr">
        <is>
          <t xml:space="preserve"> </t>
        </is>
      </c>
      <c r="D38" s="5" t="n">
        <v>4903411</v>
      </c>
      <c r="E38" s="4" t="inlineStr">
        <is>
          <t xml:space="preserve"> </t>
        </is>
      </c>
      <c r="F38" s="5" t="n">
        <v>4862228</v>
      </c>
    </row>
    <row r="39">
      <c r="A39" s="4" t="inlineStr">
        <is>
          <t>Total assets</t>
        </is>
      </c>
      <c r="B39" s="5" t="n">
        <v>4975153</v>
      </c>
      <c r="C39" s="4" t="inlineStr">
        <is>
          <t xml:space="preserve"> </t>
        </is>
      </c>
      <c r="D39" s="5" t="n">
        <v>4975153</v>
      </c>
      <c r="E39" s="4" t="inlineStr">
        <is>
          <t xml:space="preserve"> </t>
        </is>
      </c>
      <c r="F39" s="5" t="n">
        <v>4929152</v>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payable</t>
        </is>
      </c>
      <c r="B41" s="5" t="n">
        <v>18856</v>
      </c>
      <c r="C41" s="4" t="inlineStr">
        <is>
          <t xml:space="preserve"> </t>
        </is>
      </c>
      <c r="D41" s="5" t="n">
        <v>18856</v>
      </c>
      <c r="E41" s="4" t="inlineStr">
        <is>
          <t xml:space="preserve"> </t>
        </is>
      </c>
      <c r="F41" s="5" t="n">
        <v>17942</v>
      </c>
    </row>
    <row r="42">
      <c r="A42" s="4" t="inlineStr">
        <is>
          <t>Accrued liabilities and other current liabilities</t>
        </is>
      </c>
      <c r="B42" s="5" t="n">
        <v>17824</v>
      </c>
      <c r="C42" s="4" t="inlineStr">
        <is>
          <t xml:space="preserve"> </t>
        </is>
      </c>
      <c r="D42" s="5" t="n">
        <v>17824</v>
      </c>
      <c r="E42" s="4" t="inlineStr">
        <is>
          <t xml:space="preserve"> </t>
        </is>
      </c>
      <c r="F42" s="5" t="n">
        <v>17824</v>
      </c>
    </row>
    <row r="43">
      <c r="A43" s="4" t="inlineStr">
        <is>
          <t>Total current liabilities</t>
        </is>
      </c>
      <c r="B43" s="5" t="n">
        <v>2847483</v>
      </c>
      <c r="C43" s="4" t="inlineStr">
        <is>
          <t xml:space="preserve"> </t>
        </is>
      </c>
      <c r="D43" s="5" t="n">
        <v>2847483</v>
      </c>
      <c r="E43" s="4" t="inlineStr">
        <is>
          <t xml:space="preserve"> </t>
        </is>
      </c>
      <c r="F43" s="5" t="n">
        <v>2911174</v>
      </c>
    </row>
    <row r="44">
      <c r="A44" s="4" t="inlineStr">
        <is>
          <t>Loan payable to a subsidiary of the Company</t>
        </is>
      </c>
      <c r="B44" s="5" t="n">
        <v>8897215</v>
      </c>
      <c r="C44" s="4" t="inlineStr">
        <is>
          <t xml:space="preserve"> </t>
        </is>
      </c>
      <c r="D44" s="5" t="n">
        <v>8897215</v>
      </c>
      <c r="E44" s="4" t="inlineStr">
        <is>
          <t xml:space="preserve"> </t>
        </is>
      </c>
      <c r="F44" s="5" t="n">
        <v>9157660</v>
      </c>
    </row>
    <row r="45">
      <c r="A45" s="4" t="inlineStr">
        <is>
          <t>Total non-current liabilities</t>
        </is>
      </c>
      <c r="B45" s="5" t="n">
        <v>8897215</v>
      </c>
      <c r="C45" s="4" t="inlineStr">
        <is>
          <t xml:space="preserve"> </t>
        </is>
      </c>
      <c r="D45" s="5" t="n">
        <v>8897215</v>
      </c>
      <c r="E45" s="4" t="inlineStr">
        <is>
          <t xml:space="preserve"> </t>
        </is>
      </c>
      <c r="F45" s="5" t="n">
        <v>9157660</v>
      </c>
    </row>
    <row r="46">
      <c r="A46" s="4" t="inlineStr">
        <is>
          <t>Total liabilities</t>
        </is>
      </c>
      <c r="B46" s="5" t="n">
        <v>11744698</v>
      </c>
      <c r="C46" s="4" t="inlineStr">
        <is>
          <t xml:space="preserve"> </t>
        </is>
      </c>
      <c r="D46" s="5" t="n">
        <v>11744698</v>
      </c>
      <c r="E46" s="4" t="inlineStr">
        <is>
          <t xml:space="preserve"> </t>
        </is>
      </c>
      <c r="F46" s="5" t="n">
        <v>12068834</v>
      </c>
    </row>
    <row r="47">
      <c r="A47" s="4" t="inlineStr">
        <is>
          <t>Revenues</t>
        </is>
      </c>
      <c r="B47" s="5" t="n">
        <v>40470</v>
      </c>
      <c r="C47" s="5" t="n">
        <v>41736</v>
      </c>
      <c r="D47" s="5" t="n">
        <v>229330</v>
      </c>
      <c r="E47" s="5" t="n">
        <v>122676</v>
      </c>
      <c r="F47" s="4" t="inlineStr">
        <is>
          <t xml:space="preserve"> </t>
        </is>
      </c>
    </row>
    <row r="48">
      <c r="A48" s="4" t="inlineStr">
        <is>
          <t>Cost of revenues</t>
        </is>
      </c>
      <c r="B48" s="4" t="inlineStr">
        <is>
          <t xml:space="preserve"> </t>
        </is>
      </c>
      <c r="C48" s="5" t="n">
        <v>15412</v>
      </c>
      <c r="D48" s="5" t="n">
        <v>56510</v>
      </c>
      <c r="E48" s="5" t="n">
        <v>46235</v>
      </c>
      <c r="F48" s="4" t="inlineStr">
        <is>
          <t xml:space="preserve"> </t>
        </is>
      </c>
    </row>
    <row r="49">
      <c r="A49" s="4" t="inlineStr">
        <is>
          <t>Total operating expenses</t>
        </is>
      </c>
      <c r="B49" s="5" t="n">
        <v>118009</v>
      </c>
      <c r="C49" s="5" t="n">
        <v>28228</v>
      </c>
      <c r="D49" s="5" t="n">
        <v>373729</v>
      </c>
      <c r="E49" s="5" t="n">
        <v>45281</v>
      </c>
      <c r="F49" s="4" t="inlineStr">
        <is>
          <t xml:space="preserve"> </t>
        </is>
      </c>
    </row>
    <row r="50">
      <c r="A50" s="4" t="inlineStr">
        <is>
          <t>Net income (loss)</t>
        </is>
      </c>
      <c r="B50" s="5" t="n">
        <v>17461</v>
      </c>
      <c r="C50" s="5" t="n">
        <v>-1904</v>
      </c>
      <c r="D50" s="5" t="n">
        <v>-105909</v>
      </c>
      <c r="E50" s="5" t="n">
        <v>31160</v>
      </c>
      <c r="F50" s="4" t="inlineStr">
        <is>
          <t xml:space="preserve"> </t>
        </is>
      </c>
    </row>
    <row r="51">
      <c r="A51" s="4" t="inlineStr">
        <is>
          <t>Net cash provided by (used in) operating activities</t>
        </is>
      </c>
      <c r="B51" s="5" t="n">
        <v>-18640</v>
      </c>
      <c r="C51" s="5" t="n">
        <v>28772</v>
      </c>
      <c r="D51" s="5" t="n">
        <v>-120365</v>
      </c>
      <c r="E51" s="5" t="n">
        <v>161677</v>
      </c>
      <c r="F51" s="4" t="inlineStr">
        <is>
          <t xml:space="preserve"> </t>
        </is>
      </c>
    </row>
    <row r="52">
      <c r="A52" s="4" t="inlineStr">
        <is>
          <t>Net cash provided by (used in) investing activities</t>
        </is>
      </c>
      <c r="B52" s="5" t="n">
        <v>45000</v>
      </c>
      <c r="C52" s="5" t="n">
        <v>-10000</v>
      </c>
      <c r="D52" s="5" t="n">
        <v>95000</v>
      </c>
      <c r="E52" s="5" t="n">
        <v>-90000</v>
      </c>
      <c r="F52" s="4" t="inlineStr">
        <is>
          <t xml:space="preserve"> </t>
        </is>
      </c>
    </row>
    <row r="53">
      <c r="A53" s="4" t="inlineStr">
        <is>
          <t>Net cash used in financing activities</t>
        </is>
      </c>
      <c r="B53" s="5" t="n">
        <v>-15181</v>
      </c>
      <c r="C53" s="7" t="n">
        <v>-31462</v>
      </c>
      <c r="D53" s="5" t="n">
        <v>-64605</v>
      </c>
      <c r="E53" s="7" t="n">
        <v>-114688</v>
      </c>
      <c r="F53" s="4" t="inlineStr">
        <is>
          <t xml:space="preserve"> </t>
        </is>
      </c>
    </row>
    <row r="54">
      <c r="A54" s="4" t="inlineStr">
        <is>
          <t>Aikawa Medical Management Inc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ue to related party</t>
        </is>
      </c>
      <c r="B56" s="7" t="n">
        <v>2810803</v>
      </c>
      <c r="C56" s="4" t="inlineStr">
        <is>
          <t xml:space="preserve"> </t>
        </is>
      </c>
      <c r="D56" s="7" t="n">
        <v>2810803</v>
      </c>
      <c r="E56" s="4" t="inlineStr">
        <is>
          <t xml:space="preserve"> </t>
        </is>
      </c>
      <c r="F56" s="7" t="n">
        <v>28754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CHEDULE OF DISPOSAL OF ASSETS AND LIABILITIES (Details) - USD ($)</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Stock in Subsidiary</t>
        </is>
      </c>
      <c r="B4" s="4" t="inlineStr">
        <is>
          <t xml:space="preserve"> </t>
        </is>
      </c>
      <c r="C4" s="4" t="inlineStr">
        <is>
          <t xml:space="preserve"> </t>
        </is>
      </c>
      <c r="D4" s="4" t="inlineStr">
        <is>
          <t xml:space="preserve"> </t>
        </is>
      </c>
      <c r="E4" s="7" t="n">
        <v>3813609</v>
      </c>
      <c r="F4" s="4" t="inlineStr">
        <is>
          <t xml:space="preserve"> </t>
        </is>
      </c>
    </row>
    <row r="5">
      <c r="A5" s="4" t="inlineStr">
        <is>
          <t>Cellpro Japan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7" t="n">
        <v>815819</v>
      </c>
      <c r="C7" s="4" t="inlineStr">
        <is>
          <t xml:space="preserve"> </t>
        </is>
      </c>
      <c r="D7" s="4" t="inlineStr">
        <is>
          <t xml:space="preserve"> </t>
        </is>
      </c>
      <c r="E7" s="4" t="inlineStr">
        <is>
          <t xml:space="preserve"> </t>
        </is>
      </c>
      <c r="F7" s="4" t="inlineStr">
        <is>
          <t xml:space="preserve"> </t>
        </is>
      </c>
    </row>
    <row r="8">
      <c r="A8" s="4" t="inlineStr">
        <is>
          <t>Accounts receivable</t>
        </is>
      </c>
      <c r="B8" s="5" t="n">
        <v>307127</v>
      </c>
      <c r="C8" s="4" t="inlineStr">
        <is>
          <t xml:space="preserve"> </t>
        </is>
      </c>
      <c r="D8" s="4" t="inlineStr">
        <is>
          <t xml:space="preserve"> </t>
        </is>
      </c>
      <c r="E8" s="4" t="inlineStr">
        <is>
          <t xml:space="preserve"> </t>
        </is>
      </c>
      <c r="F8" s="4" t="inlineStr">
        <is>
          <t xml:space="preserve"> </t>
        </is>
      </c>
    </row>
    <row r="9">
      <c r="A9" s="4" t="inlineStr">
        <is>
          <t>Inventories</t>
        </is>
      </c>
      <c r="B9" s="5" t="n">
        <v>244440</v>
      </c>
      <c r="C9" s="4" t="inlineStr">
        <is>
          <t xml:space="preserve"> </t>
        </is>
      </c>
      <c r="D9" s="4" t="inlineStr">
        <is>
          <t xml:space="preserve"> </t>
        </is>
      </c>
      <c r="E9" s="4" t="inlineStr">
        <is>
          <t xml:space="preserve"> </t>
        </is>
      </c>
      <c r="F9" s="4" t="inlineStr">
        <is>
          <t xml:space="preserve"> </t>
        </is>
      </c>
    </row>
    <row r="10">
      <c r="A10" s="4" t="inlineStr">
        <is>
          <t>Prepaid expense and other current assets</t>
        </is>
      </c>
      <c r="B10" s="5" t="n">
        <v>8115</v>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5" t="n">
        <v>300779</v>
      </c>
      <c r="C11" s="4" t="inlineStr">
        <is>
          <t xml:space="preserve"> </t>
        </is>
      </c>
      <c r="D11" s="4" t="inlineStr">
        <is>
          <t xml:space="preserve"> </t>
        </is>
      </c>
      <c r="E11" s="4" t="inlineStr">
        <is>
          <t xml:space="preserve"> </t>
        </is>
      </c>
      <c r="F11" s="4" t="inlineStr">
        <is>
          <t xml:space="preserve"> </t>
        </is>
      </c>
    </row>
    <row r="12">
      <c r="A12" s="4" t="inlineStr">
        <is>
          <t>Intangible assets, net</t>
        </is>
      </c>
      <c r="B12" s="5" t="n">
        <v>2249706</v>
      </c>
      <c r="C12" s="4" t="inlineStr">
        <is>
          <t xml:space="preserve"> </t>
        </is>
      </c>
      <c r="D12" s="4" t="inlineStr">
        <is>
          <t xml:space="preserve"> </t>
        </is>
      </c>
      <c r="E12" s="4" t="inlineStr">
        <is>
          <t xml:space="preserve"> </t>
        </is>
      </c>
      <c r="F12" s="4" t="inlineStr">
        <is>
          <t xml:space="preserve"> </t>
        </is>
      </c>
    </row>
    <row r="13">
      <c r="A13" s="4" t="inlineStr">
        <is>
          <t>Other assets</t>
        </is>
      </c>
      <c r="B13" s="5" t="n">
        <v>84763</v>
      </c>
      <c r="C13" s="4" t="inlineStr">
        <is>
          <t xml:space="preserve"> </t>
        </is>
      </c>
      <c r="D13" s="4" t="inlineStr">
        <is>
          <t xml:space="preserve"> </t>
        </is>
      </c>
      <c r="E13" s="4" t="inlineStr">
        <is>
          <t xml:space="preserve"> </t>
        </is>
      </c>
      <c r="F13" s="4" t="inlineStr">
        <is>
          <t xml:space="preserve"> </t>
        </is>
      </c>
    </row>
    <row r="14">
      <c r="A14" s="4" t="inlineStr">
        <is>
          <t>Accounts payable</t>
        </is>
      </c>
      <c r="B14" s="5" t="n">
        <v>-191343</v>
      </c>
      <c r="C14" s="4" t="inlineStr">
        <is>
          <t xml:space="preserve"> </t>
        </is>
      </c>
      <c r="D14" s="4" t="inlineStr">
        <is>
          <t xml:space="preserve"> </t>
        </is>
      </c>
      <c r="E14" s="4" t="inlineStr">
        <is>
          <t xml:space="preserve"> </t>
        </is>
      </c>
      <c r="F14" s="4" t="inlineStr">
        <is>
          <t xml:space="preserve"> </t>
        </is>
      </c>
    </row>
    <row r="15">
      <c r="A15" s="4" t="inlineStr">
        <is>
          <t>Current portion of long-term loans</t>
        </is>
      </c>
      <c r="B15" s="5" t="n">
        <v>-28418</v>
      </c>
      <c r="C15" s="4" t="inlineStr">
        <is>
          <t xml:space="preserve"> </t>
        </is>
      </c>
      <c r="D15" s="4" t="inlineStr">
        <is>
          <t xml:space="preserve"> </t>
        </is>
      </c>
      <c r="E15" s="4" t="inlineStr">
        <is>
          <t xml:space="preserve"> </t>
        </is>
      </c>
      <c r="F15" s="4" t="inlineStr">
        <is>
          <t xml:space="preserve"> </t>
        </is>
      </c>
    </row>
    <row r="16">
      <c r="A16" s="4" t="inlineStr">
        <is>
          <t>Income tax payable</t>
        </is>
      </c>
      <c r="B16" s="5" t="n">
        <v>-99266</v>
      </c>
      <c r="C16" s="4" t="inlineStr">
        <is>
          <t xml:space="preserve"> </t>
        </is>
      </c>
      <c r="D16" s="4" t="inlineStr">
        <is>
          <t xml:space="preserve"> </t>
        </is>
      </c>
      <c r="E16" s="4" t="inlineStr">
        <is>
          <t xml:space="preserve"> </t>
        </is>
      </c>
      <c r="F16" s="4" t="inlineStr">
        <is>
          <t xml:space="preserve"> </t>
        </is>
      </c>
    </row>
    <row r="17">
      <c r="A17" s="4" t="inlineStr">
        <is>
          <t>Accrued liabilities and other current liabilities</t>
        </is>
      </c>
      <c r="B17" s="5" t="n">
        <v>-175012</v>
      </c>
      <c r="C17" s="4" t="inlineStr">
        <is>
          <t xml:space="preserve"> </t>
        </is>
      </c>
      <c r="D17" s="4" t="inlineStr">
        <is>
          <t xml:space="preserve"> </t>
        </is>
      </c>
      <c r="E17" s="4" t="inlineStr">
        <is>
          <t xml:space="preserve"> </t>
        </is>
      </c>
      <c r="F17" s="4" t="inlineStr">
        <is>
          <t xml:space="preserve"> </t>
        </is>
      </c>
    </row>
    <row r="18">
      <c r="A18" s="4" t="inlineStr">
        <is>
          <t>Long-term loans</t>
        </is>
      </c>
      <c r="B18" s="5" t="n">
        <v>-260978</v>
      </c>
      <c r="C18" s="4" t="inlineStr">
        <is>
          <t xml:space="preserve"> </t>
        </is>
      </c>
      <c r="D18" s="4" t="inlineStr">
        <is>
          <t xml:space="preserve"> </t>
        </is>
      </c>
      <c r="E18" s="4" t="inlineStr">
        <is>
          <t xml:space="preserve"> </t>
        </is>
      </c>
      <c r="F18" s="4" t="inlineStr">
        <is>
          <t xml:space="preserve"> </t>
        </is>
      </c>
    </row>
    <row r="19">
      <c r="A19" s="4" t="inlineStr">
        <is>
          <t>Deferred tax liabilities</t>
        </is>
      </c>
      <c r="B19" s="5" t="n">
        <v>-776249</v>
      </c>
      <c r="C19" s="4" t="inlineStr">
        <is>
          <t xml:space="preserve"> </t>
        </is>
      </c>
      <c r="D19" s="4" t="inlineStr">
        <is>
          <t xml:space="preserve"> </t>
        </is>
      </c>
      <c r="E19" s="4" t="inlineStr">
        <is>
          <t xml:space="preserve"> </t>
        </is>
      </c>
      <c r="F19" s="4" t="inlineStr">
        <is>
          <t xml:space="preserve"> </t>
        </is>
      </c>
    </row>
    <row r="20">
      <c r="A20" s="4" t="inlineStr">
        <is>
          <t>Net assets of the subsidiary</t>
        </is>
      </c>
      <c r="B20" s="5" t="n">
        <v>2626340</v>
      </c>
      <c r="C20" s="4" t="inlineStr">
        <is>
          <t xml:space="preserve"> </t>
        </is>
      </c>
      <c r="D20" s="4" t="inlineStr">
        <is>
          <t xml:space="preserve"> </t>
        </is>
      </c>
      <c r="E20" s="4" t="inlineStr">
        <is>
          <t xml:space="preserve"> </t>
        </is>
      </c>
      <c r="F20" s="4" t="inlineStr">
        <is>
          <t xml:space="preserve"> </t>
        </is>
      </c>
    </row>
    <row r="21">
      <c r="A21" s="4" t="inlineStr">
        <is>
          <t>Non-controlling interest of the subsidiary</t>
        </is>
      </c>
      <c r="B21" s="5" t="n">
        <v>-1221795</v>
      </c>
      <c r="C21" s="4" t="inlineStr">
        <is>
          <t xml:space="preserve"> </t>
        </is>
      </c>
      <c r="D21" s="4" t="inlineStr">
        <is>
          <t xml:space="preserve"> </t>
        </is>
      </c>
      <c r="E21" s="4" t="inlineStr">
        <is>
          <t xml:space="preserve"> </t>
        </is>
      </c>
      <c r="F21" s="4" t="inlineStr">
        <is>
          <t xml:space="preserve"> </t>
        </is>
      </c>
    </row>
    <row r="22">
      <c r="A22" s="4" t="inlineStr">
        <is>
          <t>Net assets of the subsidiary attributable to the Company</t>
        </is>
      </c>
      <c r="B22" s="5" t="n">
        <v>1404545</v>
      </c>
      <c r="C22" s="4" t="inlineStr">
        <is>
          <t xml:space="preserve"> </t>
        </is>
      </c>
      <c r="D22" s="4" t="inlineStr">
        <is>
          <t xml:space="preserve"> </t>
        </is>
      </c>
      <c r="E22" s="4" t="inlineStr">
        <is>
          <t xml:space="preserve"> </t>
        </is>
      </c>
      <c r="F22" s="4" t="inlineStr">
        <is>
          <t xml:space="preserve"> </t>
        </is>
      </c>
    </row>
    <row r="23">
      <c r="A23" s="4" t="inlineStr">
        <is>
          <t>Reclassification of accumulated translation adjustment into gain on disposal</t>
        </is>
      </c>
      <c r="B23" s="5" t="n">
        <v>347784</v>
      </c>
      <c r="C23" s="4" t="inlineStr">
        <is>
          <t xml:space="preserve"> </t>
        </is>
      </c>
      <c r="D23" s="4" t="inlineStr">
        <is>
          <t xml:space="preserve"> </t>
        </is>
      </c>
      <c r="E23" s="4" t="inlineStr">
        <is>
          <t xml:space="preserve"> </t>
        </is>
      </c>
      <c r="F23" s="4" t="inlineStr">
        <is>
          <t xml:space="preserve"> </t>
        </is>
      </c>
    </row>
    <row r="24">
      <c r="A24" s="4" t="inlineStr">
        <is>
          <t>Fair value of consideration received</t>
        </is>
      </c>
      <c r="B24" s="5" t="n">
        <v>5565938</v>
      </c>
      <c r="C24" s="4" t="inlineStr">
        <is>
          <t xml:space="preserve"> </t>
        </is>
      </c>
      <c r="D24" s="4" t="inlineStr">
        <is>
          <t xml:space="preserve"> </t>
        </is>
      </c>
      <c r="E24" s="4" t="inlineStr">
        <is>
          <t xml:space="preserve"> </t>
        </is>
      </c>
      <c r="F24" s="4" t="inlineStr">
        <is>
          <t xml:space="preserve"> </t>
        </is>
      </c>
    </row>
    <row r="25">
      <c r="A25" s="4" t="inlineStr">
        <is>
          <t>Gain (Loss) on Disposition of Stock in Subsidiary</t>
        </is>
      </c>
      <c r="B25" s="5" t="n">
        <v>3813609</v>
      </c>
      <c r="C25" s="4" t="inlineStr">
        <is>
          <t xml:space="preserve"> </t>
        </is>
      </c>
      <c r="D25" s="4" t="inlineStr">
        <is>
          <t xml:space="preserve"> </t>
        </is>
      </c>
      <c r="E25" s="4" t="inlineStr">
        <is>
          <t xml:space="preserve"> </t>
        </is>
      </c>
      <c r="F25" s="4" t="inlineStr">
        <is>
          <t xml:space="preserve"> </t>
        </is>
      </c>
    </row>
    <row r="26">
      <c r="A26" s="4" t="inlineStr">
        <is>
          <t>Cellpro Japan Co Ltd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receivable</t>
        </is>
      </c>
      <c r="B28" s="7" t="n">
        <v>146857</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DISPOSAL OF SUBSIDIARY (Details Narrative) - Waqoo Inc [Member]</t>
        </is>
      </c>
      <c r="B1" s="2" t="inlineStr">
        <is>
          <t>Jan. 01, 2024 shares</t>
        </is>
      </c>
    </row>
    <row r="2">
      <c r="A2" s="4" t="inlineStr">
        <is>
          <t>Ownership percentage</t>
        </is>
      </c>
      <c r="B2" s="9" t="n">
        <v>0.1</v>
      </c>
    </row>
    <row r="3">
      <c r="A3" s="4" t="inlineStr">
        <is>
          <t>Exchange of shares</t>
        </is>
      </c>
      <c r="B3" s="5" t="n">
        <v>353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Sep. 30, 2024</t>
        </is>
      </c>
      <c r="D1" s="2" t="inlineStr">
        <is>
          <t>Dec. 31, 2023</t>
        </is>
      </c>
    </row>
    <row r="2">
      <c r="A2" s="3" t="inlineStr">
        <is>
          <t>Prepaid Expenses And Other Current Assets</t>
        </is>
      </c>
      <c r="C2" s="4" t="inlineStr">
        <is>
          <t xml:space="preserve"> </t>
        </is>
      </c>
      <c r="D2" s="4" t="inlineStr">
        <is>
          <t xml:space="preserve"> </t>
        </is>
      </c>
    </row>
    <row r="3">
      <c r="A3" s="4" t="inlineStr">
        <is>
          <t>Advances to suppliers</t>
        </is>
      </c>
      <c r="C3" s="7" t="n">
        <v>6971779</v>
      </c>
      <c r="D3" s="7" t="n">
        <v>6497608</v>
      </c>
    </row>
    <row r="4">
      <c r="A4" s="4" t="inlineStr">
        <is>
          <t>Convertible note receivable</t>
        </is>
      </c>
      <c r="B4" s="4" t="inlineStr">
        <is>
          <t>[1]</t>
        </is>
      </c>
      <c r="C4" s="4" t="inlineStr">
        <is>
          <t xml:space="preserve"> </t>
        </is>
      </c>
      <c r="D4" s="5" t="n">
        <v>1000000</v>
      </c>
    </row>
    <row r="5">
      <c r="A5" s="4" t="inlineStr">
        <is>
          <t>Other receivables</t>
        </is>
      </c>
      <c r="B5" s="4" t="inlineStr">
        <is>
          <t>[2]</t>
        </is>
      </c>
      <c r="C5" s="5" t="n">
        <v>1077620</v>
      </c>
      <c r="D5" s="5" t="n">
        <v>2390276</v>
      </c>
    </row>
    <row r="6">
      <c r="A6" s="4" t="inlineStr">
        <is>
          <t>Others</t>
        </is>
      </c>
      <c r="C6" s="5" t="n">
        <v>323269</v>
      </c>
      <c r="D6" s="5" t="n">
        <v>162121</v>
      </c>
    </row>
    <row r="7">
      <c r="A7" s="4" t="inlineStr">
        <is>
          <t>Total</t>
        </is>
      </c>
      <c r="C7" s="7" t="n">
        <v>8372668</v>
      </c>
      <c r="D7" s="7" t="n">
        <v>10050005</v>
      </c>
    </row>
    <row r="8"/>
    <row r="9">
      <c r="A9" s="4" t="inlineStr">
        <is>
          <t>[1]In
    May 2023, the Company purchased from Pono, a special purpose acquisition company, a convertible promissory note (“Pono
    Promissory Note”) in aggregate principal amount of $[2]Represent
    a refundable deposit to be returned by a supplier, reimbursement receivables from a business partner, and other miscellaneous receivables.</t>
        </is>
      </c>
    </row>
  </sheetData>
  <mergeCells count="3">
    <mergeCell ref="A1:B1"/>
    <mergeCell ref="A8:C8"/>
    <mergeCell ref="A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PREPAID EXPENSES AND OTHER CURRENT ASSETS (Details) (Parenthetical) - USD ($)</t>
        </is>
      </c>
      <c r="B1" s="2" t="inlineStr">
        <is>
          <t>Sep. 17, 2024</t>
        </is>
      </c>
      <c r="C1" s="2" t="inlineStr">
        <is>
          <t>Feb. 29, 2024</t>
        </is>
      </c>
      <c r="D1" s="2" t="inlineStr">
        <is>
          <t>May 31, 2023</t>
        </is>
      </c>
    </row>
    <row r="2">
      <c r="A2" s="3" t="inlineStr">
        <is>
          <t>Short-Term Debt [Line Items]</t>
        </is>
      </c>
      <c r="B2" s="4" t="inlineStr">
        <is>
          <t xml:space="preserve"> </t>
        </is>
      </c>
      <c r="C2" s="4" t="inlineStr">
        <is>
          <t xml:space="preserve"> </t>
        </is>
      </c>
      <c r="D2" s="4" t="inlineStr">
        <is>
          <t xml:space="preserve"> </t>
        </is>
      </c>
    </row>
    <row r="3">
      <c r="A3" s="4" t="inlineStr">
        <is>
          <t>Debt conversion to shares</t>
        </is>
      </c>
      <c r="B3" s="5" t="n">
        <v>270000</v>
      </c>
      <c r="C3" s="4" t="inlineStr">
        <is>
          <t xml:space="preserve"> </t>
        </is>
      </c>
      <c r="D3" s="4" t="inlineStr">
        <is>
          <t xml:space="preserve"> </t>
        </is>
      </c>
    </row>
    <row r="4">
      <c r="A4" s="4" t="inlineStr">
        <is>
          <t>Common Class A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onversion price</t>
        </is>
      </c>
      <c r="B6" s="4" t="inlineStr">
        <is>
          <t xml:space="preserve"> </t>
        </is>
      </c>
      <c r="C6" s="4" t="inlineStr">
        <is>
          <t xml:space="preserve"> </t>
        </is>
      </c>
      <c r="D6" s="7" t="n">
        <v>10</v>
      </c>
    </row>
    <row r="7">
      <c r="A7" s="4" t="inlineStr">
        <is>
          <t>Convertible Promissory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Principal amount</t>
        </is>
      </c>
      <c r="B9" s="4" t="inlineStr">
        <is>
          <t xml:space="preserve"> </t>
        </is>
      </c>
      <c r="C9" s="7" t="n">
        <v>2700000</v>
      </c>
      <c r="D9" s="7" t="n">
        <v>1000000</v>
      </c>
    </row>
    <row r="10">
      <c r="A10" s="4" t="inlineStr">
        <is>
          <t>Debt conversion to shares</t>
        </is>
      </c>
      <c r="B10" s="5" t="n">
        <v>270000</v>
      </c>
      <c r="C10" s="4" t="inlineStr">
        <is>
          <t xml:space="preserve"> </t>
        </is>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E LEASE RECEIVABLES (Details) - USD ($)</t>
        </is>
      </c>
      <c r="B1" s="2" t="inlineStr">
        <is>
          <t>Sep. 30, 2024</t>
        </is>
      </c>
      <c r="C1" s="2" t="inlineStr">
        <is>
          <t>Dec. 31, 2023</t>
        </is>
      </c>
    </row>
    <row r="2">
      <c r="A2" s="3" t="inlineStr">
        <is>
          <t>Finance Lease Receivables</t>
        </is>
      </c>
      <c r="B2" s="4" t="inlineStr">
        <is>
          <t xml:space="preserve"> </t>
        </is>
      </c>
      <c r="C2" s="4" t="inlineStr">
        <is>
          <t xml:space="preserve"> </t>
        </is>
      </c>
    </row>
    <row r="3">
      <c r="A3" s="4" t="inlineStr">
        <is>
          <t>Future minimum lease payments receivable</t>
        </is>
      </c>
      <c r="B3" s="7" t="n">
        <v>13103913</v>
      </c>
      <c r="C3" s="7" t="n">
        <v>9586741</v>
      </c>
    </row>
    <row r="4">
      <c r="A4" s="4" t="inlineStr">
        <is>
          <t>Estimated residual value</t>
        </is>
      </c>
      <c r="B4" s="4" t="inlineStr">
        <is>
          <t xml:space="preserve"> </t>
        </is>
      </c>
      <c r="C4" s="4" t="inlineStr">
        <is>
          <t xml:space="preserve"> </t>
        </is>
      </c>
    </row>
    <row r="5">
      <c r="A5" s="4" t="inlineStr">
        <is>
          <t>Gross finance lease receivables</t>
        </is>
      </c>
      <c r="B5" s="5" t="n">
        <v>13103913</v>
      </c>
      <c r="C5" s="5" t="n">
        <v>9586741</v>
      </c>
    </row>
    <row r="6">
      <c r="A6" s="4" t="inlineStr">
        <is>
          <t>Less: unearned interest income</t>
        </is>
      </c>
      <c r="B6" s="5" t="n">
        <v>-31528</v>
      </c>
      <c r="C6" s="5" t="n">
        <v>-22688</v>
      </c>
    </row>
    <row r="7">
      <c r="A7" s="4" t="inlineStr">
        <is>
          <t>Finance lease receivables</t>
        </is>
      </c>
      <c r="B7" s="5" t="n">
        <v>13072385</v>
      </c>
      <c r="C7" s="5" t="n">
        <v>9564053</v>
      </c>
    </row>
    <row r="8">
      <c r="A8" s="4" t="inlineStr">
        <is>
          <t>Finance lease receivables, current</t>
        </is>
      </c>
      <c r="B8" s="5" t="n">
        <v>8443338</v>
      </c>
      <c r="C8" s="5" t="n">
        <v>6143564</v>
      </c>
    </row>
    <row r="9">
      <c r="A9" s="4" t="inlineStr">
        <is>
          <t>Finance lease receivables, non-current</t>
        </is>
      </c>
      <c r="B9" s="7" t="n">
        <v>4629047</v>
      </c>
      <c r="C9" s="7" t="n">
        <v>34204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THE FINANCE LEASE RECEIVABLES (Details)</t>
        </is>
      </c>
      <c r="B1" s="2" t="inlineStr">
        <is>
          <t>Sep. 30, 2024 USD ($)</t>
        </is>
      </c>
    </row>
    <row r="2">
      <c r="A2" s="3" t="inlineStr">
        <is>
          <t>Finance Lease Receivables</t>
        </is>
      </c>
      <c r="B2" s="4" t="inlineStr">
        <is>
          <t xml:space="preserve"> </t>
        </is>
      </c>
    </row>
    <row r="3">
      <c r="A3" s="4" t="inlineStr">
        <is>
          <t>Remaining of 2024</t>
        </is>
      </c>
      <c r="B3" s="7" t="n">
        <v>1093235</v>
      </c>
    </row>
    <row r="4">
      <c r="A4" s="4" t="inlineStr">
        <is>
          <t>2025</t>
        </is>
      </c>
      <c r="B4" s="5" t="n">
        <v>6222043</v>
      </c>
    </row>
    <row r="5">
      <c r="A5" s="4" t="inlineStr">
        <is>
          <t>2026</t>
        </is>
      </c>
      <c r="B5" s="5" t="n">
        <v>4462787</v>
      </c>
    </row>
    <row r="6">
      <c r="A6" s="4" t="inlineStr">
        <is>
          <t>2027</t>
        </is>
      </c>
      <c r="B6" s="5" t="n">
        <v>1325848</v>
      </c>
    </row>
    <row r="7">
      <c r="A7" s="4" t="inlineStr">
        <is>
          <t>Total</t>
        </is>
      </c>
      <c r="B7" s="7" t="n">
        <v>13103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32" customWidth="1" min="7" max="7"/>
    <col width="27" customWidth="1" min="8" max="8"/>
    <col width="37" customWidth="1" min="9" max="9"/>
    <col width="30" customWidth="1" min="10" max="10"/>
    <col width="33" customWidth="1" min="11" max="11"/>
    <col width="14" customWidth="1" min="12" max="12"/>
  </cols>
  <sheetData>
    <row r="1">
      <c r="A1" s="1" t="inlineStr">
        <is>
          <t>Consolidated Statements of Changes in Stockholders' Equity (Unaudited) - USD ($)</t>
        </is>
      </c>
      <c r="C1" s="2" t="inlineStr">
        <is>
          <t>Common Stock [Member]</t>
        </is>
      </c>
      <c r="E1" s="2" t="inlineStr">
        <is>
          <t>Additional Paid-in Capital [Member]</t>
        </is>
      </c>
      <c r="G1" s="2" t="inlineStr">
        <is>
          <t>Treasury Stock, Common [Member]</t>
        </is>
      </c>
      <c r="H1" s="2" t="inlineStr">
        <is>
          <t>Retained Earnings [Member]</t>
        </is>
      </c>
      <c r="I1" s="2" t="inlineStr">
        <is>
          <t>AOCI Attributable to Parent [Member]</t>
        </is>
      </c>
      <c r="J1" s="2" t="inlineStr">
        <is>
          <t>Stockholders Deficit [Member]</t>
        </is>
      </c>
      <c r="K1" s="2" t="inlineStr">
        <is>
          <t>Noncontrolling Interest [Member]</t>
        </is>
      </c>
      <c r="L1" s="2" t="inlineStr">
        <is>
          <t>Total</t>
        </is>
      </c>
    </row>
    <row r="2">
      <c r="A2" s="4" t="inlineStr">
        <is>
          <t>Balance at Dec. 29, 2022</t>
        </is>
      </c>
      <c r="C2" s="4" t="inlineStr">
        <is>
          <t xml:space="preserve"> </t>
        </is>
      </c>
      <c r="D2" s="4" t="inlineStr">
        <is>
          <t>[1]</t>
        </is>
      </c>
      <c r="E2" s="7" t="n">
        <v>26624694</v>
      </c>
      <c r="F2" s="4" t="inlineStr">
        <is>
          <t>[1]</t>
        </is>
      </c>
      <c r="G2" s="4" t="inlineStr">
        <is>
          <t xml:space="preserve"> </t>
        </is>
      </c>
      <c r="H2" s="7" t="n">
        <v>103478696</v>
      </c>
      <c r="I2" s="7" t="n">
        <v>-24853275</v>
      </c>
      <c r="J2" s="7" t="n">
        <v>105250115</v>
      </c>
      <c r="K2" s="7" t="n">
        <v>2599968</v>
      </c>
      <c r="L2" s="7" t="n">
        <v>107850083</v>
      </c>
    </row>
    <row r="3">
      <c r="A3" s="4" t="inlineStr">
        <is>
          <t>Balance, shares at Dec. 29, 2022</t>
        </is>
      </c>
      <c r="B3" s="4" t="inlineStr">
        <is>
          <t>[1]</t>
        </is>
      </c>
      <c r="C3" s="5" t="n">
        <v>1</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 of reverse recapitalization</t>
        </is>
      </c>
      <c r="C4" s="4" t="inlineStr">
        <is>
          <t xml:space="preserve"> </t>
        </is>
      </c>
      <c r="D4" s="4" t="inlineStr">
        <is>
          <t>[1]</t>
        </is>
      </c>
      <c r="E4" s="4" t="inlineStr">
        <is>
          <t xml:space="preserve"> </t>
        </is>
      </c>
      <c r="F4" s="4" t="inlineStr">
        <is>
          <t>[1]</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trospective effects on equity due to reverse acquisition effective September 17, 2024, shares</t>
        </is>
      </c>
      <c r="B5" s="4" t="inlineStr">
        <is>
          <t>[1]</t>
        </is>
      </c>
      <c r="C5" s="5" t="n">
        <v>11</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lance at Dec. 31, 2022</t>
        </is>
      </c>
      <c r="C6" s="4" t="inlineStr">
        <is>
          <t xml:space="preserve"> </t>
        </is>
      </c>
      <c r="D6" s="4" t="inlineStr">
        <is>
          <t>[1]</t>
        </is>
      </c>
      <c r="E6" s="5" t="n">
        <v>26624694</v>
      </c>
      <c r="F6" s="4" t="inlineStr">
        <is>
          <t>[1]</t>
        </is>
      </c>
      <c r="G6" s="4" t="inlineStr">
        <is>
          <t xml:space="preserve"> </t>
        </is>
      </c>
      <c r="H6" s="5" t="n">
        <v>103478696</v>
      </c>
      <c r="I6" s="5" t="n">
        <v>-24853275</v>
      </c>
      <c r="J6" s="5" t="n">
        <v>105250115</v>
      </c>
      <c r="K6" s="5" t="n">
        <v>2599968</v>
      </c>
      <c r="L6" s="5" t="n">
        <v>107850083</v>
      </c>
    </row>
    <row r="7">
      <c r="A7" s="4" t="inlineStr">
        <is>
          <t>Balance, shares at Dec. 31, 2022</t>
        </is>
      </c>
      <c r="B7" s="4" t="inlineStr">
        <is>
          <t>[1]</t>
        </is>
      </c>
      <c r="C7" s="5" t="n">
        <v>12</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t>
        </is>
      </c>
      <c r="C8" s="4" t="inlineStr">
        <is>
          <t xml:space="preserve"> </t>
        </is>
      </c>
      <c r="D8" s="4" t="inlineStr">
        <is>
          <t>[1]</t>
        </is>
      </c>
      <c r="E8" s="4" t="inlineStr">
        <is>
          <t xml:space="preserve"> </t>
        </is>
      </c>
      <c r="F8" s="4" t="inlineStr">
        <is>
          <t>[1]</t>
        </is>
      </c>
      <c r="G8" s="4" t="inlineStr">
        <is>
          <t xml:space="preserve"> </t>
        </is>
      </c>
      <c r="H8" s="5" t="n">
        <v>6002440</v>
      </c>
      <c r="I8" s="4" t="inlineStr">
        <is>
          <t xml:space="preserve"> </t>
        </is>
      </c>
      <c r="J8" s="5" t="n">
        <v>6002440</v>
      </c>
      <c r="K8" s="5" t="n">
        <v>415451</v>
      </c>
      <c r="L8" s="5" t="n">
        <v>6417891</v>
      </c>
    </row>
    <row r="9">
      <c r="A9" s="4" t="inlineStr">
        <is>
          <t>Foreign currency translation adjustment</t>
        </is>
      </c>
      <c r="C9" s="4" t="inlineStr">
        <is>
          <t xml:space="preserve"> </t>
        </is>
      </c>
      <c r="D9" s="4" t="inlineStr">
        <is>
          <t>[1]</t>
        </is>
      </c>
      <c r="E9" s="4" t="inlineStr">
        <is>
          <t xml:space="preserve"> </t>
        </is>
      </c>
      <c r="F9" s="4" t="inlineStr">
        <is>
          <t>[1]</t>
        </is>
      </c>
      <c r="G9" s="4" t="inlineStr">
        <is>
          <t xml:space="preserve"> </t>
        </is>
      </c>
      <c r="H9" s="4" t="inlineStr">
        <is>
          <t xml:space="preserve"> </t>
        </is>
      </c>
      <c r="I9" s="5" t="n">
        <v>-10945737</v>
      </c>
      <c r="J9" s="5" t="n">
        <v>-10945737</v>
      </c>
      <c r="K9" s="5" t="n">
        <v>-26603</v>
      </c>
      <c r="L9" s="5" t="n">
        <v>-10972340</v>
      </c>
    </row>
    <row r="10">
      <c r="A10" s="4" t="inlineStr">
        <is>
          <t>Issuance of common stock</t>
        </is>
      </c>
      <c r="C10" s="7" t="n">
        <v>1</v>
      </c>
      <c r="D10" s="4" t="inlineStr">
        <is>
          <t>[1]</t>
        </is>
      </c>
      <c r="E10" s="5" t="n">
        <v>9</v>
      </c>
      <c r="F10" s="4" t="inlineStr">
        <is>
          <t>[1]</t>
        </is>
      </c>
      <c r="G10" s="4" t="inlineStr">
        <is>
          <t xml:space="preserve"> </t>
        </is>
      </c>
      <c r="H10" s="4" t="inlineStr">
        <is>
          <t xml:space="preserve"> </t>
        </is>
      </c>
      <c r="I10" s="4" t="inlineStr">
        <is>
          <t xml:space="preserve"> </t>
        </is>
      </c>
      <c r="J10" s="5" t="n">
        <v>10</v>
      </c>
      <c r="K10" s="4" t="inlineStr">
        <is>
          <t xml:space="preserve"> </t>
        </is>
      </c>
      <c r="L10" s="5" t="n">
        <v>10</v>
      </c>
    </row>
    <row r="11">
      <c r="A11" s="4" t="inlineStr">
        <is>
          <t>Issuance of common stock, shares</t>
        </is>
      </c>
      <c r="B11" s="4" t="inlineStr">
        <is>
          <t>[1]</t>
        </is>
      </c>
      <c r="C11" s="5" t="n">
        <v>11850</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alized gain on available-for-sale debt security, net of tax effect of $86,150</t>
        </is>
      </c>
      <c r="C12" s="4" t="inlineStr">
        <is>
          <t xml:space="preserve"> </t>
        </is>
      </c>
      <c r="D12" s="4" t="inlineStr">
        <is>
          <t>[1]</t>
        </is>
      </c>
      <c r="E12" s="4" t="inlineStr">
        <is>
          <t xml:space="preserve"> </t>
        </is>
      </c>
      <c r="F12" s="4" t="inlineStr">
        <is>
          <t>[1]</t>
        </is>
      </c>
      <c r="G12" s="4" t="inlineStr">
        <is>
          <t xml:space="preserve"> </t>
        </is>
      </c>
      <c r="H12" s="4" t="inlineStr">
        <is>
          <t xml:space="preserve"> </t>
        </is>
      </c>
      <c r="I12" s="5" t="n">
        <v>30062</v>
      </c>
      <c r="J12" s="5" t="n">
        <v>30062</v>
      </c>
      <c r="K12" s="4" t="inlineStr">
        <is>
          <t xml:space="preserve"> </t>
        </is>
      </c>
      <c r="L12" s="5" t="n">
        <v>30062</v>
      </c>
    </row>
    <row r="13">
      <c r="A13" s="4" t="inlineStr">
        <is>
          <t>Balance at Mar. 31, 2023</t>
        </is>
      </c>
      <c r="C13" s="7" t="n">
        <v>1</v>
      </c>
      <c r="D13" s="4" t="inlineStr">
        <is>
          <t>[1]</t>
        </is>
      </c>
      <c r="E13" s="5" t="n">
        <v>26624703</v>
      </c>
      <c r="F13" s="4" t="inlineStr">
        <is>
          <t>[1]</t>
        </is>
      </c>
      <c r="G13" s="4" t="inlineStr">
        <is>
          <t xml:space="preserve"> </t>
        </is>
      </c>
      <c r="H13" s="5" t="n">
        <v>109481136</v>
      </c>
      <c r="I13" s="5" t="n">
        <v>-35768950</v>
      </c>
      <c r="J13" s="5" t="n">
        <v>100336890</v>
      </c>
      <c r="K13" s="5" t="n">
        <v>2988816</v>
      </c>
      <c r="L13" s="5" t="n">
        <v>103325706</v>
      </c>
    </row>
    <row r="14">
      <c r="A14" s="4" t="inlineStr">
        <is>
          <t>Balance, shares at Mar. 31, 2023</t>
        </is>
      </c>
      <c r="B14" s="4" t="inlineStr">
        <is>
          <t>[1]</t>
        </is>
      </c>
      <c r="C14" s="5" t="n">
        <v>11862</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Dec. 31, 2022</t>
        </is>
      </c>
      <c r="C15" s="4" t="inlineStr">
        <is>
          <t xml:space="preserve"> </t>
        </is>
      </c>
      <c r="D15" s="4" t="inlineStr">
        <is>
          <t>[1]</t>
        </is>
      </c>
      <c r="E15" s="5" t="n">
        <v>26624694</v>
      </c>
      <c r="F15" s="4" t="inlineStr">
        <is>
          <t>[1]</t>
        </is>
      </c>
      <c r="G15" s="4" t="inlineStr">
        <is>
          <t xml:space="preserve"> </t>
        </is>
      </c>
      <c r="H15" s="5" t="n">
        <v>103478696</v>
      </c>
      <c r="I15" s="5" t="n">
        <v>-24853275</v>
      </c>
      <c r="J15" s="5" t="n">
        <v>105250115</v>
      </c>
      <c r="K15" s="5" t="n">
        <v>2599968</v>
      </c>
      <c r="L15" s="5" t="n">
        <v>107850083</v>
      </c>
    </row>
    <row r="16">
      <c r="A16" s="4" t="inlineStr">
        <is>
          <t>Balance, shares at Dec. 31, 2022</t>
        </is>
      </c>
      <c r="B16" s="4" t="inlineStr">
        <is>
          <t>[1]</t>
        </is>
      </c>
      <c r="C16" s="5" t="n">
        <v>12</v>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4330964</v>
      </c>
    </row>
    <row r="18">
      <c r="A18" s="4" t="inlineStr">
        <is>
          <t>Reclassification of unrealized gain on available-for-sale debt security to net income when realized, net of tax effect of $(97,856)</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760</v>
      </c>
    </row>
    <row r="19">
      <c r="A19" s="4" t="inlineStr">
        <is>
          <t>Balance at Sep. 30, 2023</t>
        </is>
      </c>
      <c r="C19" s="7" t="n">
        <v>9419</v>
      </c>
      <c r="D19" s="4" t="inlineStr">
        <is>
          <t>[1]</t>
        </is>
      </c>
      <c r="E19" s="5" t="n">
        <v>36879281</v>
      </c>
      <c r="F19" s="4" t="inlineStr">
        <is>
          <t>[1]</t>
        </is>
      </c>
      <c r="G19" s="4" t="inlineStr">
        <is>
          <t xml:space="preserve"> </t>
        </is>
      </c>
      <c r="H19" s="5" t="n">
        <v>128506472</v>
      </c>
      <c r="I19" s="5" t="n">
        <v>-44254594</v>
      </c>
      <c r="J19" s="5" t="n">
        <v>121140578</v>
      </c>
      <c r="K19" s="5" t="n">
        <v>1470493</v>
      </c>
      <c r="L19" s="5" t="n">
        <v>122611071</v>
      </c>
    </row>
    <row r="20">
      <c r="A20" s="4" t="inlineStr">
        <is>
          <t>Balance, shares at Sep. 30, 2023</t>
        </is>
      </c>
      <c r="B20" s="4" t="inlineStr">
        <is>
          <t>[1]</t>
        </is>
      </c>
      <c r="C20" s="5" t="n">
        <v>94192433</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Mar. 31, 2023</t>
        </is>
      </c>
      <c r="C21" s="7" t="n">
        <v>1</v>
      </c>
      <c r="D21" s="4" t="inlineStr">
        <is>
          <t>[1]</t>
        </is>
      </c>
      <c r="E21" s="5" t="n">
        <v>26624703</v>
      </c>
      <c r="F21" s="4" t="inlineStr">
        <is>
          <t>[1]</t>
        </is>
      </c>
      <c r="G21" s="4" t="inlineStr">
        <is>
          <t xml:space="preserve"> </t>
        </is>
      </c>
      <c r="H21" s="5" t="n">
        <v>109481136</v>
      </c>
      <c r="I21" s="5" t="n">
        <v>-35768950</v>
      </c>
      <c r="J21" s="5" t="n">
        <v>100336890</v>
      </c>
      <c r="K21" s="5" t="n">
        <v>2988816</v>
      </c>
      <c r="L21" s="5" t="n">
        <v>103325706</v>
      </c>
    </row>
    <row r="22">
      <c r="A22" s="4" t="inlineStr">
        <is>
          <t>Balance, shares at Mar. 31, 2023</t>
        </is>
      </c>
      <c r="B22" s="4" t="inlineStr">
        <is>
          <t>[1]</t>
        </is>
      </c>
      <c r="C22" s="5" t="n">
        <v>11862</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loss)</t>
        </is>
      </c>
      <c r="C23" s="4" t="inlineStr">
        <is>
          <t xml:space="preserve"> </t>
        </is>
      </c>
      <c r="D23" s="4" t="inlineStr">
        <is>
          <t>[1]</t>
        </is>
      </c>
      <c r="E23" s="4" t="inlineStr">
        <is>
          <t xml:space="preserve"> </t>
        </is>
      </c>
      <c r="F23" s="4" t="inlineStr">
        <is>
          <t>[1]</t>
        </is>
      </c>
      <c r="G23" s="4" t="inlineStr">
        <is>
          <t xml:space="preserve"> </t>
        </is>
      </c>
      <c r="H23" s="5" t="n">
        <v>10668922</v>
      </c>
      <c r="I23" s="4" t="inlineStr">
        <is>
          <t xml:space="preserve"> </t>
        </is>
      </c>
      <c r="J23" s="5" t="n">
        <v>10668922</v>
      </c>
      <c r="K23" s="5" t="n">
        <v>-813640</v>
      </c>
      <c r="L23" s="5" t="n">
        <v>9855282</v>
      </c>
    </row>
    <row r="24">
      <c r="A24" s="4" t="inlineStr">
        <is>
          <t>Foreign currency translation adjustment</t>
        </is>
      </c>
      <c r="C24" s="4" t="inlineStr">
        <is>
          <t xml:space="preserve"> </t>
        </is>
      </c>
      <c r="D24" s="4" t="inlineStr">
        <is>
          <t>[1]</t>
        </is>
      </c>
      <c r="E24" s="4" t="inlineStr">
        <is>
          <t xml:space="preserve"> </t>
        </is>
      </c>
      <c r="F24" s="4" t="inlineStr">
        <is>
          <t>[1]</t>
        </is>
      </c>
      <c r="G24" s="4" t="inlineStr">
        <is>
          <t xml:space="preserve"> </t>
        </is>
      </c>
      <c r="H24" s="4" t="inlineStr">
        <is>
          <t xml:space="preserve"> </t>
        </is>
      </c>
      <c r="I24" s="5" t="n">
        <v>-7561898</v>
      </c>
      <c r="J24" s="5" t="n">
        <v>-7561898</v>
      </c>
      <c r="K24" s="5" t="n">
        <v>-316735</v>
      </c>
      <c r="L24" s="5" t="n">
        <v>-7878633</v>
      </c>
    </row>
    <row r="25">
      <c r="A25" s="4" t="inlineStr">
        <is>
          <t>Unrealized gain on available-for-sale debt security, net of tax effect of $86,150</t>
        </is>
      </c>
      <c r="C25" s="4" t="inlineStr">
        <is>
          <t xml:space="preserve"> </t>
        </is>
      </c>
      <c r="D25" s="4" t="inlineStr">
        <is>
          <t>[1]</t>
        </is>
      </c>
      <c r="E25" s="4" t="inlineStr">
        <is>
          <t xml:space="preserve"> </t>
        </is>
      </c>
      <c r="F25" s="4" t="inlineStr">
        <is>
          <t>[1]</t>
        </is>
      </c>
      <c r="G25" s="4" t="inlineStr">
        <is>
          <t xml:space="preserve"> </t>
        </is>
      </c>
      <c r="H25" s="4" t="inlineStr">
        <is>
          <t xml:space="preserve"> </t>
        </is>
      </c>
      <c r="I25" s="5" t="n">
        <v>166561</v>
      </c>
      <c r="J25" s="5" t="n">
        <v>166561</v>
      </c>
      <c r="K25" s="4" t="inlineStr">
        <is>
          <t xml:space="preserve"> </t>
        </is>
      </c>
      <c r="L25" s="5" t="n">
        <v>166561</v>
      </c>
    </row>
    <row r="26">
      <c r="A26" s="4" t="inlineStr">
        <is>
          <t>Balance at Jun. 30, 2023</t>
        </is>
      </c>
      <c r="C26" s="7" t="n">
        <v>1</v>
      </c>
      <c r="D26" s="4" t="inlineStr">
        <is>
          <t>[1]</t>
        </is>
      </c>
      <c r="E26" s="5" t="n">
        <v>26624703</v>
      </c>
      <c r="F26" s="4" t="inlineStr">
        <is>
          <t>[1]</t>
        </is>
      </c>
      <c r="G26" s="4" t="inlineStr">
        <is>
          <t xml:space="preserve"> </t>
        </is>
      </c>
      <c r="H26" s="5" t="n">
        <v>120150058</v>
      </c>
      <c r="I26" s="5" t="n">
        <v>-43164287</v>
      </c>
      <c r="J26" s="5" t="n">
        <v>103610475</v>
      </c>
      <c r="K26" s="5" t="n">
        <v>1858441</v>
      </c>
      <c r="L26" s="5" t="n">
        <v>105468916</v>
      </c>
    </row>
    <row r="27">
      <c r="A27" s="4" t="inlineStr">
        <is>
          <t>Balance, shares at Jun. 30, 2023</t>
        </is>
      </c>
      <c r="B27" s="4" t="inlineStr">
        <is>
          <t>[1]</t>
        </is>
      </c>
      <c r="C27" s="5" t="n">
        <v>11862</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loss)</t>
        </is>
      </c>
      <c r="C28" s="4" t="inlineStr">
        <is>
          <t xml:space="preserve"> </t>
        </is>
      </c>
      <c r="D28" s="4" t="inlineStr">
        <is>
          <t>[1]</t>
        </is>
      </c>
      <c r="E28" s="4" t="inlineStr">
        <is>
          <t xml:space="preserve"> </t>
        </is>
      </c>
      <c r="F28" s="4" t="inlineStr">
        <is>
          <t>[1]</t>
        </is>
      </c>
      <c r="G28" s="4" t="inlineStr">
        <is>
          <t xml:space="preserve"> </t>
        </is>
      </c>
      <c r="H28" s="5" t="n">
        <v>8356414</v>
      </c>
      <c r="I28" s="4" t="inlineStr">
        <is>
          <t xml:space="preserve"> </t>
        </is>
      </c>
      <c r="J28" s="5" t="n">
        <v>8356414</v>
      </c>
      <c r="K28" s="5" t="n">
        <v>-298623</v>
      </c>
      <c r="L28" s="5" t="n">
        <v>8057791</v>
      </c>
    </row>
    <row r="29">
      <c r="A29" s="4" t="inlineStr">
        <is>
          <t>Foreign currency translation adjustment</t>
        </is>
      </c>
      <c r="C29" s="4" t="inlineStr">
        <is>
          <t xml:space="preserve"> </t>
        </is>
      </c>
      <c r="D29" s="4" t="inlineStr">
        <is>
          <t>[1]</t>
        </is>
      </c>
      <c r="E29" s="4" t="inlineStr">
        <is>
          <t xml:space="preserve"> </t>
        </is>
      </c>
      <c r="F29" s="4" t="inlineStr">
        <is>
          <t>[1]</t>
        </is>
      </c>
      <c r="G29" s="4" t="inlineStr">
        <is>
          <t xml:space="preserve"> </t>
        </is>
      </c>
      <c r="H29" s="4" t="inlineStr">
        <is>
          <t xml:space="preserve"> </t>
        </is>
      </c>
      <c r="I29" s="5" t="n">
        <v>-884924</v>
      </c>
      <c r="J29" s="5" t="n">
        <v>-884924</v>
      </c>
      <c r="K29" s="5" t="n">
        <v>-89325</v>
      </c>
      <c r="L29" s="5" t="n">
        <v>-974249</v>
      </c>
    </row>
    <row r="30">
      <c r="A30" s="4" t="inlineStr">
        <is>
          <t>Issuance of common stock</t>
        </is>
      </c>
      <c r="C30" s="7" t="n">
        <v>9418</v>
      </c>
      <c r="D30" s="4" t="inlineStr">
        <is>
          <t>[1]</t>
        </is>
      </c>
      <c r="E30" s="5" t="n">
        <v>-8623</v>
      </c>
      <c r="F30" s="4" t="inlineStr">
        <is>
          <t>[1]</t>
        </is>
      </c>
      <c r="G30" s="4" t="inlineStr">
        <is>
          <t xml:space="preserve"> </t>
        </is>
      </c>
      <c r="H30" s="4" t="inlineStr">
        <is>
          <t xml:space="preserve"> </t>
        </is>
      </c>
      <c r="I30" s="4" t="inlineStr">
        <is>
          <t xml:space="preserve"> </t>
        </is>
      </c>
      <c r="J30" s="5" t="n">
        <v>795</v>
      </c>
      <c r="K30" s="4" t="inlineStr">
        <is>
          <t xml:space="preserve"> </t>
        </is>
      </c>
      <c r="L30" s="5" t="n">
        <v>795</v>
      </c>
    </row>
    <row r="31">
      <c r="A31" s="4" t="inlineStr">
        <is>
          <t>Issuance of common stock, shares</t>
        </is>
      </c>
      <c r="B31" s="4" t="inlineStr">
        <is>
          <t>[1]</t>
        </is>
      </c>
      <c r="C31" s="5" t="n">
        <v>94180571</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lassification of unrealized gain on available-for-sale debt security to net income when realized, net of tax effect of $(97,856)</t>
        </is>
      </c>
      <c r="C32" s="4" t="inlineStr">
        <is>
          <t xml:space="preserve"> </t>
        </is>
      </c>
      <c r="D32" s="4" t="inlineStr">
        <is>
          <t>[1]</t>
        </is>
      </c>
      <c r="E32" s="4" t="inlineStr">
        <is>
          <t xml:space="preserve"> </t>
        </is>
      </c>
      <c r="F32" s="4" t="inlineStr">
        <is>
          <t>[1]</t>
        </is>
      </c>
      <c r="G32" s="4" t="inlineStr">
        <is>
          <t xml:space="preserve"> </t>
        </is>
      </c>
      <c r="H32" s="4" t="inlineStr">
        <is>
          <t xml:space="preserve"> </t>
        </is>
      </c>
      <c r="I32" s="5" t="n">
        <v>-205383</v>
      </c>
      <c r="J32" s="5" t="n">
        <v>-205383</v>
      </c>
      <c r="K32" s="4" t="inlineStr">
        <is>
          <t xml:space="preserve"> </t>
        </is>
      </c>
      <c r="L32" s="5" t="n">
        <v>-205383</v>
      </c>
    </row>
    <row r="33">
      <c r="A33" s="4" t="inlineStr">
        <is>
          <t>Deemed contribution in connection with disposal of property and equipment</t>
        </is>
      </c>
      <c r="C33" s="4" t="inlineStr">
        <is>
          <t xml:space="preserve"> </t>
        </is>
      </c>
      <c r="D33" s="4" t="inlineStr">
        <is>
          <t>[1]</t>
        </is>
      </c>
      <c r="E33" s="5" t="n">
        <v>9620453</v>
      </c>
      <c r="F33" s="4" t="inlineStr">
        <is>
          <t>[1]</t>
        </is>
      </c>
      <c r="G33" s="4" t="inlineStr">
        <is>
          <t xml:space="preserve"> </t>
        </is>
      </c>
      <c r="H33" s="4" t="inlineStr">
        <is>
          <t xml:space="preserve"> </t>
        </is>
      </c>
      <c r="I33" s="4" t="inlineStr">
        <is>
          <t xml:space="preserve"> </t>
        </is>
      </c>
      <c r="J33" s="5" t="n">
        <v>9620453</v>
      </c>
      <c r="K33" s="4" t="inlineStr">
        <is>
          <t xml:space="preserve"> </t>
        </is>
      </c>
      <c r="L33" s="5" t="n">
        <v>9620453</v>
      </c>
    </row>
    <row r="34">
      <c r="A34" s="4" t="inlineStr">
        <is>
          <t>Deemed contribution in connection with reorganization</t>
        </is>
      </c>
      <c r="C34" s="4" t="inlineStr">
        <is>
          <t xml:space="preserve"> </t>
        </is>
      </c>
      <c r="D34" s="4" t="inlineStr">
        <is>
          <t>[1]</t>
        </is>
      </c>
      <c r="E34" s="5" t="n">
        <v>642748</v>
      </c>
      <c r="F34" s="4" t="inlineStr">
        <is>
          <t>[1]</t>
        </is>
      </c>
      <c r="G34" s="4" t="inlineStr">
        <is>
          <t xml:space="preserve"> </t>
        </is>
      </c>
      <c r="H34" s="4" t="inlineStr">
        <is>
          <t xml:space="preserve"> </t>
        </is>
      </c>
      <c r="I34" s="4" t="inlineStr">
        <is>
          <t xml:space="preserve"> </t>
        </is>
      </c>
      <c r="J34" s="5" t="n">
        <v>642748</v>
      </c>
      <c r="K34" s="4" t="inlineStr">
        <is>
          <t xml:space="preserve"> </t>
        </is>
      </c>
      <c r="L34" s="5" t="n">
        <v>642748</v>
      </c>
    </row>
    <row r="35">
      <c r="A35" s="4" t="inlineStr">
        <is>
          <t>Balance at Sep. 30, 2023</t>
        </is>
      </c>
      <c r="C35" s="7" t="n">
        <v>9419</v>
      </c>
      <c r="D35" s="4" t="inlineStr">
        <is>
          <t>[1]</t>
        </is>
      </c>
      <c r="E35" s="5" t="n">
        <v>36879281</v>
      </c>
      <c r="F35" s="4" t="inlineStr">
        <is>
          <t>[1]</t>
        </is>
      </c>
      <c r="G35" s="4" t="inlineStr">
        <is>
          <t xml:space="preserve"> </t>
        </is>
      </c>
      <c r="H35" s="5" t="n">
        <v>128506472</v>
      </c>
      <c r="I35" s="5" t="n">
        <v>-44254594</v>
      </c>
      <c r="J35" s="5" t="n">
        <v>121140578</v>
      </c>
      <c r="K35" s="5" t="n">
        <v>1470493</v>
      </c>
      <c r="L35" s="5" t="n">
        <v>122611071</v>
      </c>
    </row>
    <row r="36">
      <c r="A36" s="4" t="inlineStr">
        <is>
          <t>Balance, shares at Sep. 30, 2023</t>
        </is>
      </c>
      <c r="B36" s="4" t="inlineStr">
        <is>
          <t>[1]</t>
        </is>
      </c>
      <c r="C36" s="5" t="n">
        <v>94192433</v>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at Dec. 29, 2023</t>
        </is>
      </c>
      <c r="C37" s="7" t="n">
        <v>795</v>
      </c>
      <c r="E37" s="5" t="n">
        <v>36887905</v>
      </c>
      <c r="G37" s="4" t="inlineStr">
        <is>
          <t xml:space="preserve"> </t>
        </is>
      </c>
      <c r="H37" s="5" t="n">
        <v>142848732</v>
      </c>
      <c r="I37" s="5" t="n">
        <v>-37578255</v>
      </c>
      <c r="J37" s="5" t="n">
        <v>142159177</v>
      </c>
      <c r="K37" s="5" t="n">
        <v>1651072</v>
      </c>
      <c r="L37" s="5" t="n">
        <v>143810249</v>
      </c>
    </row>
    <row r="38">
      <c r="A38" s="4" t="inlineStr">
        <is>
          <t>Balance, shares at Dec. 29, 2023</t>
        </is>
      </c>
      <c r="B38" s="4" t="inlineStr">
        <is>
          <t>[1]</t>
        </is>
      </c>
      <c r="C38" s="5" t="n">
        <v>7949000</v>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ffect of reverse recapitalization</t>
        </is>
      </c>
      <c r="C39" s="7" t="n">
        <v>8624</v>
      </c>
      <c r="E39" s="5" t="n">
        <v>-862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trospective effects on equity due to reverse acquisition effective September 17, 2024, shares</t>
        </is>
      </c>
      <c r="B40" s="4" t="inlineStr">
        <is>
          <t>[1]</t>
        </is>
      </c>
      <c r="C40" s="5" t="n">
        <v>86243433</v>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Dec. 31, 2023</t>
        </is>
      </c>
      <c r="C41" s="7" t="n">
        <v>9419</v>
      </c>
      <c r="E41" s="5" t="n">
        <v>36879281</v>
      </c>
      <c r="G41" s="4" t="inlineStr">
        <is>
          <t xml:space="preserve"> </t>
        </is>
      </c>
      <c r="H41" s="5" t="n">
        <v>142848732</v>
      </c>
      <c r="I41" s="5" t="n">
        <v>-37578255</v>
      </c>
      <c r="J41" s="5" t="n">
        <v>142159177</v>
      </c>
      <c r="K41" s="5" t="n">
        <v>1651072</v>
      </c>
      <c r="L41" s="5" t="n">
        <v>143810249</v>
      </c>
    </row>
    <row r="42">
      <c r="A42" s="4" t="inlineStr">
        <is>
          <t>Balance, shares at Dec. 31, 2023</t>
        </is>
      </c>
      <c r="B42" s="4" t="inlineStr">
        <is>
          <t>[1]</t>
        </is>
      </c>
      <c r="C42" s="5" t="n">
        <v>94192433</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sposal of subsidiary</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5" t="n">
        <v>-1221795</v>
      </c>
      <c r="L43" s="5" t="n">
        <v>-1221795</v>
      </c>
    </row>
    <row r="44">
      <c r="A44" s="4" t="inlineStr">
        <is>
          <t>Net income (loss)</t>
        </is>
      </c>
      <c r="C44" s="4" t="inlineStr">
        <is>
          <t xml:space="preserve"> </t>
        </is>
      </c>
      <c r="E44" s="4" t="inlineStr">
        <is>
          <t xml:space="preserve"> </t>
        </is>
      </c>
      <c r="G44" s="4" t="inlineStr">
        <is>
          <t xml:space="preserve"> </t>
        </is>
      </c>
      <c r="H44" s="5" t="n">
        <v>18757752</v>
      </c>
      <c r="I44" s="4" t="inlineStr">
        <is>
          <t xml:space="preserve"> </t>
        </is>
      </c>
      <c r="J44" s="5" t="n">
        <v>18757752</v>
      </c>
      <c r="K44" s="5" t="n">
        <v>-7536</v>
      </c>
      <c r="L44" s="5" t="n">
        <v>18750216</v>
      </c>
    </row>
    <row r="45">
      <c r="A45" s="4" t="inlineStr">
        <is>
          <t>Foreign currency translation adjustment</t>
        </is>
      </c>
      <c r="C45" s="4" t="inlineStr">
        <is>
          <t xml:space="preserve"> </t>
        </is>
      </c>
      <c r="E45" s="4" t="inlineStr">
        <is>
          <t xml:space="preserve"> </t>
        </is>
      </c>
      <c r="G45" s="4" t="inlineStr">
        <is>
          <t xml:space="preserve"> </t>
        </is>
      </c>
      <c r="H45" s="4" t="inlineStr">
        <is>
          <t xml:space="preserve"> </t>
        </is>
      </c>
      <c r="I45" s="5" t="n">
        <v>-10109388</v>
      </c>
      <c r="J45" s="5" t="n">
        <v>-10109388</v>
      </c>
      <c r="K45" s="5" t="n">
        <v>-84464</v>
      </c>
      <c r="L45" s="5" t="n">
        <v>-10193852</v>
      </c>
    </row>
    <row r="46">
      <c r="A46" s="4" t="inlineStr">
        <is>
          <t>Balance at Mar. 31, 2024</t>
        </is>
      </c>
      <c r="C46" s="7" t="n">
        <v>9419</v>
      </c>
      <c r="E46" s="5" t="n">
        <v>36879281</v>
      </c>
      <c r="G46" s="4" t="inlineStr">
        <is>
          <t xml:space="preserve"> </t>
        </is>
      </c>
      <c r="H46" s="5" t="n">
        <v>161606484</v>
      </c>
      <c r="I46" s="5" t="n">
        <v>-47687643</v>
      </c>
      <c r="J46" s="5" t="n">
        <v>150807541</v>
      </c>
      <c r="K46" s="5" t="n">
        <v>337277</v>
      </c>
      <c r="L46" s="5" t="n">
        <v>151144818</v>
      </c>
    </row>
    <row r="47">
      <c r="A47" s="4" t="inlineStr">
        <is>
          <t>Balance, shares at Mar. 31, 2024</t>
        </is>
      </c>
      <c r="B47" s="4" t="inlineStr">
        <is>
          <t>[1]</t>
        </is>
      </c>
      <c r="C47" s="5" t="n">
        <v>94192433</v>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at Dec. 31, 2023</t>
        </is>
      </c>
      <c r="C48" s="7" t="n">
        <v>9419</v>
      </c>
      <c r="E48" s="5" t="n">
        <v>36879281</v>
      </c>
      <c r="G48" s="4" t="inlineStr">
        <is>
          <t xml:space="preserve"> </t>
        </is>
      </c>
      <c r="H48" s="5" t="n">
        <v>142848732</v>
      </c>
      <c r="I48" s="5" t="n">
        <v>-37578255</v>
      </c>
      <c r="J48" s="5" t="n">
        <v>142159177</v>
      </c>
      <c r="K48" s="5" t="n">
        <v>1651072</v>
      </c>
      <c r="L48" s="5" t="n">
        <v>143810249</v>
      </c>
    </row>
    <row r="49">
      <c r="A49" s="4" t="inlineStr">
        <is>
          <t>Balance, shares at Dec. 31, 2023</t>
        </is>
      </c>
      <c r="B49" s="4" t="inlineStr">
        <is>
          <t>[1]</t>
        </is>
      </c>
      <c r="C49" s="5" t="n">
        <v>94192433</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 (loss)</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142008</v>
      </c>
    </row>
    <row r="51">
      <c r="A51" s="4" t="inlineStr">
        <is>
          <t>Reclassification of unrealized gain on available-for-sale debt security to net income when realized, net of tax effect of $(97,856)</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ance at Sep. 30, 2024</t>
        </is>
      </c>
      <c r="C52" s="7" t="n">
        <v>10302</v>
      </c>
      <c r="E52" s="5" t="n">
        <v>60825115</v>
      </c>
      <c r="G52" s="5" t="n">
        <v>-2700000</v>
      </c>
      <c r="H52" s="5" t="n">
        <v>182923786</v>
      </c>
      <c r="I52" s="5" t="n">
        <v>-36078149</v>
      </c>
      <c r="J52" s="5" t="n">
        <v>204981054</v>
      </c>
      <c r="K52" s="5" t="n">
        <v>539370</v>
      </c>
      <c r="L52" s="5" t="n">
        <v>205520424</v>
      </c>
    </row>
    <row r="53">
      <c r="A53" s="4" t="inlineStr">
        <is>
          <t>Balance, shares at Sep. 30, 2024</t>
        </is>
      </c>
      <c r="B53" s="4" t="inlineStr">
        <is>
          <t>[1]</t>
        </is>
      </c>
      <c r="C53" s="5" t="n">
        <v>103020816</v>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at Mar. 31, 2024</t>
        </is>
      </c>
      <c r="C54" s="7" t="n">
        <v>9419</v>
      </c>
      <c r="E54" s="5" t="n">
        <v>36879281</v>
      </c>
      <c r="G54" s="4" t="inlineStr">
        <is>
          <t xml:space="preserve"> </t>
        </is>
      </c>
      <c r="H54" s="5" t="n">
        <v>161606484</v>
      </c>
      <c r="I54" s="5" t="n">
        <v>-47687643</v>
      </c>
      <c r="J54" s="5" t="n">
        <v>150807541</v>
      </c>
      <c r="K54" s="5" t="n">
        <v>337277</v>
      </c>
      <c r="L54" s="5" t="n">
        <v>151144818</v>
      </c>
    </row>
    <row r="55">
      <c r="A55" s="4" t="inlineStr">
        <is>
          <t>Balance, shares at Mar. 31, 2024</t>
        </is>
      </c>
      <c r="B55" s="4" t="inlineStr">
        <is>
          <t>[1]</t>
        </is>
      </c>
      <c r="C55" s="5" t="n">
        <v>94192433</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income (loss)</t>
        </is>
      </c>
      <c r="C56" s="4" t="inlineStr">
        <is>
          <t xml:space="preserve"> </t>
        </is>
      </c>
      <c r="E56" s="4" t="inlineStr">
        <is>
          <t xml:space="preserve"> </t>
        </is>
      </c>
      <c r="G56" s="4" t="inlineStr">
        <is>
          <t xml:space="preserve"> </t>
        </is>
      </c>
      <c r="H56" s="5" t="n">
        <v>18484408</v>
      </c>
      <c r="I56" s="4" t="inlineStr">
        <is>
          <t xml:space="preserve"> </t>
        </is>
      </c>
      <c r="J56" s="5" t="n">
        <v>18484408</v>
      </c>
      <c r="K56" s="5" t="n">
        <v>72917</v>
      </c>
      <c r="L56" s="5" t="n">
        <v>18557325</v>
      </c>
    </row>
    <row r="57">
      <c r="A57" s="4" t="inlineStr">
        <is>
          <t>Foreign currency translation adjustment</t>
        </is>
      </c>
      <c r="C57" s="4" t="inlineStr">
        <is>
          <t xml:space="preserve"> </t>
        </is>
      </c>
      <c r="E57" s="4" t="inlineStr">
        <is>
          <t xml:space="preserve"> </t>
        </is>
      </c>
      <c r="G57" s="4" t="inlineStr">
        <is>
          <t xml:space="preserve"> </t>
        </is>
      </c>
      <c r="H57" s="4" t="inlineStr">
        <is>
          <t xml:space="preserve"> </t>
        </is>
      </c>
      <c r="I57" s="5" t="n">
        <v>-8995632</v>
      </c>
      <c r="J57" s="5" t="n">
        <v>-8995632</v>
      </c>
      <c r="K57" s="5" t="n">
        <v>-50917</v>
      </c>
      <c r="L57" s="5" t="n">
        <v>-9046549</v>
      </c>
    </row>
    <row r="58">
      <c r="A58" s="4" t="inlineStr">
        <is>
          <t>Balance at Jun. 30, 2024</t>
        </is>
      </c>
      <c r="C58" s="7" t="n">
        <v>9419</v>
      </c>
      <c r="E58" s="5" t="n">
        <v>36879281</v>
      </c>
      <c r="G58" s="4" t="inlineStr">
        <is>
          <t xml:space="preserve"> </t>
        </is>
      </c>
      <c r="H58" s="5" t="n">
        <v>180090892</v>
      </c>
      <c r="I58" s="5" t="n">
        <v>-56683275</v>
      </c>
      <c r="J58" s="5" t="n">
        <v>160296317</v>
      </c>
      <c r="K58" s="5" t="n">
        <v>359277</v>
      </c>
      <c r="L58" s="5" t="n">
        <v>160655594</v>
      </c>
    </row>
    <row r="59">
      <c r="A59" s="4" t="inlineStr">
        <is>
          <t>Balance, shares at Jun. 30, 2024</t>
        </is>
      </c>
      <c r="B59" s="4" t="inlineStr">
        <is>
          <t>[1]</t>
        </is>
      </c>
      <c r="C59" s="5" t="n">
        <v>94192433</v>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income (loss)</t>
        </is>
      </c>
      <c r="C60" s="4" t="inlineStr">
        <is>
          <t xml:space="preserve"> </t>
        </is>
      </c>
      <c r="E60" s="4" t="inlineStr">
        <is>
          <t xml:space="preserve"> </t>
        </is>
      </c>
      <c r="G60" s="4" t="inlineStr">
        <is>
          <t xml:space="preserve"> </t>
        </is>
      </c>
      <c r="H60" s="5" t="n">
        <v>2832894</v>
      </c>
      <c r="I60" s="4" t="inlineStr">
        <is>
          <t xml:space="preserve"> </t>
        </is>
      </c>
      <c r="J60" s="5" t="n">
        <v>2832894</v>
      </c>
      <c r="K60" s="5" t="n">
        <v>1573</v>
      </c>
      <c r="L60" s="5" t="n">
        <v>2834467</v>
      </c>
    </row>
    <row r="61">
      <c r="A61" s="4" t="inlineStr">
        <is>
          <t>Foreign currency translation adjustment</t>
        </is>
      </c>
      <c r="C61" s="4" t="inlineStr">
        <is>
          <t xml:space="preserve"> </t>
        </is>
      </c>
      <c r="E61" s="4" t="inlineStr">
        <is>
          <t xml:space="preserve"> </t>
        </is>
      </c>
      <c r="G61" s="4" t="inlineStr">
        <is>
          <t xml:space="preserve"> </t>
        </is>
      </c>
      <c r="H61" s="4" t="inlineStr">
        <is>
          <t xml:space="preserve"> </t>
        </is>
      </c>
      <c r="I61" s="5" t="n">
        <v>20605126</v>
      </c>
      <c r="J61" s="5" t="n">
        <v>20605126</v>
      </c>
      <c r="K61" s="5" t="n">
        <v>178520</v>
      </c>
      <c r="L61" s="5" t="n">
        <v>20783646</v>
      </c>
    </row>
    <row r="62">
      <c r="A62" s="4" t="inlineStr">
        <is>
          <t>Reverse recapitalization, net of transaction costs</t>
        </is>
      </c>
      <c r="C62" s="7" t="n">
        <v>508</v>
      </c>
      <c r="E62" s="5" t="n">
        <v>8407380</v>
      </c>
      <c r="G62" s="4" t="inlineStr">
        <is>
          <t xml:space="preserve"> </t>
        </is>
      </c>
      <c r="H62" s="4" t="inlineStr">
        <is>
          <t xml:space="preserve"> </t>
        </is>
      </c>
      <c r="I62" s="4" t="inlineStr">
        <is>
          <t xml:space="preserve"> </t>
        </is>
      </c>
      <c r="J62" s="5" t="n">
        <v>8407888</v>
      </c>
      <c r="K62" s="4" t="inlineStr">
        <is>
          <t xml:space="preserve"> </t>
        </is>
      </c>
      <c r="L62" s="5" t="n">
        <v>8407888</v>
      </c>
    </row>
    <row r="63">
      <c r="A63" s="4" t="inlineStr">
        <is>
          <t>Reverse recapitalization ,shares</t>
        </is>
      </c>
      <c r="B63" s="4" t="inlineStr">
        <is>
          <t>[1]</t>
        </is>
      </c>
      <c r="C63" s="5" t="n">
        <v>5080820</v>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common stock to settle convertible note</t>
        </is>
      </c>
      <c r="C64" s="7" t="n">
        <v>27</v>
      </c>
      <c r="E64" s="5" t="n">
        <v>2699973</v>
      </c>
      <c r="G64" s="5" t="n">
        <v>-27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common stock from conversion of convertible note, shares</t>
        </is>
      </c>
      <c r="B65" s="4" t="inlineStr">
        <is>
          <t>[1]</t>
        </is>
      </c>
      <c r="C65" s="5" t="n">
        <v>270000</v>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common stock as incentive shares</t>
        </is>
      </c>
      <c r="C66" s="7" t="n">
        <v>34</v>
      </c>
      <c r="E66" s="5" t="n">
        <v>-3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tock as incentive shares</t>
        </is>
      </c>
      <c r="B67" s="4" t="inlineStr">
        <is>
          <t>[1]</t>
        </is>
      </c>
      <c r="C67" s="5" t="n">
        <v>339565</v>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based compensation</t>
        </is>
      </c>
      <c r="C68" s="4" t="inlineStr">
        <is>
          <t xml:space="preserve"> </t>
        </is>
      </c>
      <c r="E68" s="5" t="n">
        <v>12807455</v>
      </c>
      <c r="G68" s="4" t="inlineStr">
        <is>
          <t xml:space="preserve"> </t>
        </is>
      </c>
      <c r="H68" s="4" t="inlineStr">
        <is>
          <t xml:space="preserve"> </t>
        </is>
      </c>
      <c r="I68" s="4" t="inlineStr">
        <is>
          <t xml:space="preserve"> </t>
        </is>
      </c>
      <c r="J68" s="5" t="n">
        <v>12807455</v>
      </c>
      <c r="K68" s="4" t="inlineStr">
        <is>
          <t xml:space="preserve"> </t>
        </is>
      </c>
      <c r="L68" s="5" t="n">
        <v>12807455</v>
      </c>
    </row>
    <row r="69">
      <c r="A69" s="4" t="inlineStr">
        <is>
          <t>Issuance of common stock from exercise of stock warrants</t>
        </is>
      </c>
      <c r="C69" s="7" t="n">
        <v>314</v>
      </c>
      <c r="E69" s="5" t="n">
        <v>31060</v>
      </c>
      <c r="G69" s="4" t="inlineStr">
        <is>
          <t xml:space="preserve"> </t>
        </is>
      </c>
      <c r="H69" s="4" t="inlineStr">
        <is>
          <t xml:space="preserve"> </t>
        </is>
      </c>
      <c r="I69" s="4" t="inlineStr">
        <is>
          <t xml:space="preserve"> </t>
        </is>
      </c>
      <c r="J69" s="5" t="n">
        <v>31374</v>
      </c>
      <c r="K69" s="4" t="inlineStr">
        <is>
          <t xml:space="preserve"> </t>
        </is>
      </c>
      <c r="L69" s="5" t="n">
        <v>31374</v>
      </c>
    </row>
    <row r="70">
      <c r="A70" s="4" t="inlineStr">
        <is>
          <t>Issuance of common stock from exercise of stock warrants, shares</t>
        </is>
      </c>
      <c r="B70" s="4" t="inlineStr">
        <is>
          <t>[1]</t>
        </is>
      </c>
      <c r="C70" s="5" t="n">
        <v>3137998</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classification of unrealized gain on available-for-sale debt security to net income when realized, net of tax effect of $(97,856)</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at Sep. 30, 2024</t>
        </is>
      </c>
      <c r="C72" s="7" t="n">
        <v>10302</v>
      </c>
      <c r="E72" s="7" t="n">
        <v>60825115</v>
      </c>
      <c r="G72" s="7" t="n">
        <v>-2700000</v>
      </c>
      <c r="H72" s="7" t="n">
        <v>182923786</v>
      </c>
      <c r="I72" s="7" t="n">
        <v>-36078149</v>
      </c>
      <c r="J72" s="7" t="n">
        <v>204981054</v>
      </c>
      <c r="K72" s="7" t="n">
        <v>539370</v>
      </c>
      <c r="L72" s="7" t="n">
        <v>205520424</v>
      </c>
    </row>
    <row r="73">
      <c r="A73" s="4" t="inlineStr">
        <is>
          <t>Balance, shares at Sep. 30, 2024</t>
        </is>
      </c>
      <c r="B73" s="4" t="inlineStr">
        <is>
          <t>[1]</t>
        </is>
      </c>
      <c r="C73" s="5" t="n">
        <v>103020816</v>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row r="75">
      <c r="A75" s="4" t="inlineStr">
        <is>
          <t>[1]Retrospectively
    restated for effect of share issuances on September 8, 2023.</t>
        </is>
      </c>
    </row>
  </sheetData>
  <mergeCells count="5">
    <mergeCell ref="A1:B1"/>
    <mergeCell ref="C1:D1"/>
    <mergeCell ref="E1:F1"/>
    <mergeCell ref="A74:K74"/>
    <mergeCell ref="A75:K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7" t="n">
        <v>25723200</v>
      </c>
      <c r="C3" s="7" t="n">
        <v>24213322</v>
      </c>
    </row>
    <row r="4">
      <c r="A4" s="4" t="inlineStr">
        <is>
          <t>Less: accumulated depreciation</t>
        </is>
      </c>
      <c r="B4" s="5" t="n">
        <v>-9743272</v>
      </c>
      <c r="C4" s="5" t="n">
        <v>-8231990</v>
      </c>
    </row>
    <row r="5">
      <c r="A5" s="4" t="inlineStr">
        <is>
          <t>Less: accumulated impairment</t>
        </is>
      </c>
      <c r="B5" s="5" t="n">
        <v>-2785514</v>
      </c>
      <c r="C5" s="5" t="n">
        <v>-2399315</v>
      </c>
    </row>
    <row r="6">
      <c r="A6" s="4" t="inlineStr">
        <is>
          <t>Property and equipment, net</t>
        </is>
      </c>
      <c r="B6" s="5" t="n">
        <v>13194414</v>
      </c>
      <c r="C6" s="5" t="n">
        <v>13582017</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ubtotal</t>
        </is>
      </c>
      <c r="B9" s="5" t="n">
        <v>1926391</v>
      </c>
      <c r="C9" s="5" t="n">
        <v>1799443</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5" t="n">
        <v>8648252</v>
      </c>
      <c r="C12" s="5" t="n">
        <v>8412348</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5563016</v>
      </c>
      <c r="C15" s="5" t="n">
        <v>5539542</v>
      </c>
    </row>
    <row r="16">
      <c r="A16" s="4" t="inlineStr">
        <is>
          <t>Air Transportation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Subtotal</t>
        </is>
      </c>
      <c r="B18" s="5" t="n">
        <v>4040038</v>
      </c>
      <c r="C18" s="5" t="n">
        <v>4091772</v>
      </c>
    </row>
    <row r="19">
      <c r="A19" s="4" t="inlineStr">
        <is>
          <t>Software Develo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5" t="n">
        <v>4419556</v>
      </c>
      <c r="C21" s="5" t="n">
        <v>3778911</v>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Subtotal</t>
        </is>
      </c>
      <c r="B24" s="7" t="n">
        <v>1125947</v>
      </c>
      <c r="C24" s="7" t="n">
        <v>5913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745802</v>
      </c>
      <c r="C4" s="7" t="n">
        <v>1895399</v>
      </c>
      <c r="D4" s="7" t="n">
        <v>2061341</v>
      </c>
      <c r="E4" s="7" t="n">
        <v>5368421</v>
      </c>
    </row>
    <row r="5">
      <c r="A5" s="4" t="inlineStr">
        <is>
          <t>Impairment loss</t>
        </is>
      </c>
      <c r="B5" s="4" t="inlineStr">
        <is>
          <t xml:space="preserve"> </t>
        </is>
      </c>
      <c r="C5" s="7" t="n">
        <v>9690</v>
      </c>
      <c r="D5" s="4" t="inlineStr">
        <is>
          <t xml:space="preserve"> </t>
        </is>
      </c>
      <c r="E5" s="5" t="n">
        <v>204026</v>
      </c>
    </row>
    <row r="6">
      <c r="A6" s="4" t="inlineStr">
        <is>
          <t>Gain (Loss) on Disposition of Property Plant Equipment</t>
        </is>
      </c>
      <c r="B6" s="4" t="inlineStr">
        <is>
          <t xml:space="preserve"> </t>
        </is>
      </c>
      <c r="C6" s="4" t="inlineStr">
        <is>
          <t xml:space="preserve"> </t>
        </is>
      </c>
      <c r="D6" s="7" t="n">
        <v>902</v>
      </c>
      <c r="E6" s="7" t="n">
        <v>2495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Subtotal</t>
        </is>
      </c>
      <c r="B3" s="7" t="n">
        <v>18209083</v>
      </c>
      <c r="C3" s="7" t="n">
        <v>27623897</v>
      </c>
    </row>
    <row r="4">
      <c r="A4" s="4" t="inlineStr">
        <is>
          <t>Less: accumulated amortization</t>
        </is>
      </c>
      <c r="B4" s="5" t="n">
        <v>-1990850</v>
      </c>
      <c r="C4" s="5" t="n">
        <v>-7884621</v>
      </c>
    </row>
    <row r="5">
      <c r="A5" s="4" t="inlineStr">
        <is>
          <t>Intangible assets, net</t>
        </is>
      </c>
      <c r="B5" s="5" t="n">
        <v>16218233</v>
      </c>
      <c r="C5" s="5" t="n">
        <v>19739276</v>
      </c>
    </row>
    <row r="6">
      <c r="A6" s="4" t="inlineStr">
        <is>
          <t>Assembled Workforc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4" t="inlineStr">
        <is>
          <t xml:space="preserve"> </t>
        </is>
      </c>
      <c r="C8" s="5" t="n">
        <v>8976567</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5" t="n">
        <v>18202057</v>
      </c>
      <c r="C11" s="5" t="n">
        <v>18435140</v>
      </c>
    </row>
    <row r="12">
      <c r="A12" s="4" t="inlineStr">
        <is>
          <t>Other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7" t="n">
        <v>7026</v>
      </c>
      <c r="C14" s="7" t="n">
        <v>2121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Sep. 30, 2024 USD ($)</t>
        </is>
      </c>
    </row>
    <row r="2">
      <c r="A2" s="3" t="inlineStr">
        <is>
          <t>Goodwill and Intangible Assets Disclosure [Abstract]</t>
        </is>
      </c>
      <c r="B2" s="4" t="inlineStr">
        <is>
          <t xml:space="preserve"> </t>
        </is>
      </c>
    </row>
    <row r="3">
      <c r="A3" s="4" t="inlineStr">
        <is>
          <t>Remaining of 2024</t>
        </is>
      </c>
      <c r="B3" s="7" t="n">
        <v>284407</v>
      </c>
    </row>
    <row r="4">
      <c r="A4" s="4" t="inlineStr">
        <is>
          <t>2025</t>
        </is>
      </c>
      <c r="B4" s="5" t="n">
        <v>1137629</v>
      </c>
    </row>
    <row r="5">
      <c r="A5" s="4" t="inlineStr">
        <is>
          <t>2026</t>
        </is>
      </c>
      <c r="B5" s="5" t="n">
        <v>1137629</v>
      </c>
    </row>
    <row r="6">
      <c r="A6" s="4" t="inlineStr">
        <is>
          <t>2027</t>
        </is>
      </c>
      <c r="B6" s="5" t="n">
        <v>1137629</v>
      </c>
    </row>
    <row r="7">
      <c r="A7" s="4" t="inlineStr">
        <is>
          <t>2028</t>
        </is>
      </c>
      <c r="B7" s="5" t="n">
        <v>1137629</v>
      </c>
    </row>
    <row r="8">
      <c r="A8" s="4" t="inlineStr">
        <is>
          <t>Thereafter</t>
        </is>
      </c>
      <c r="B8" s="5" t="n">
        <v>11376284</v>
      </c>
    </row>
    <row r="9">
      <c r="A9" s="4" t="inlineStr">
        <is>
          <t>Total</t>
        </is>
      </c>
      <c r="B9" s="7" t="n">
        <v>162112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272557</v>
      </c>
      <c r="C4" s="7" t="n">
        <v>1392410</v>
      </c>
      <c r="D4" s="7" t="n">
        <v>806440</v>
      </c>
      <c r="E4" s="7" t="n">
        <v>432021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STMENTS (Details) - USD ($)</t>
        </is>
      </c>
      <c r="B1" s="2" t="inlineStr">
        <is>
          <t>Sep. 30, 2024</t>
        </is>
      </c>
      <c r="C1" s="2" t="inlineStr">
        <is>
          <t>Dec. 31, 2023</t>
        </is>
      </c>
      <c r="D1" s="2" t="inlineStr">
        <is>
          <t>Sep. 30, 2023</t>
        </is>
      </c>
    </row>
    <row r="2">
      <c r="A2" s="3" t="inlineStr">
        <is>
          <t>Investments, All Other Investments [Abstract]</t>
        </is>
      </c>
      <c r="B2" s="4" t="inlineStr">
        <is>
          <t xml:space="preserve"> </t>
        </is>
      </c>
      <c r="C2" s="4" t="inlineStr">
        <is>
          <t xml:space="preserve"> </t>
        </is>
      </c>
      <c r="D2" s="4" t="inlineStr">
        <is>
          <t xml:space="preserve"> </t>
        </is>
      </c>
    </row>
    <row r="3">
      <c r="A3" s="4" t="inlineStr">
        <is>
          <t>Entities or organizations without observable price changes</t>
        </is>
      </c>
      <c r="B3" s="7" t="n">
        <v>1888401</v>
      </c>
      <c r="C3" s="7" t="n">
        <v>1557366</v>
      </c>
      <c r="D3" s="4" t="inlineStr">
        <is>
          <t xml:space="preserve"> </t>
        </is>
      </c>
    </row>
    <row r="4">
      <c r="A4" s="4" t="inlineStr">
        <is>
          <t>Investment in a public entity with readily determinable fair value – related party</t>
        </is>
      </c>
      <c r="B4" s="5" t="n">
        <v>3715695</v>
      </c>
      <c r="C4" s="4" t="inlineStr">
        <is>
          <t xml:space="preserve"> </t>
        </is>
      </c>
      <c r="D4" s="4" t="inlineStr">
        <is>
          <t xml:space="preserve"> </t>
        </is>
      </c>
    </row>
    <row r="5">
      <c r="A5" s="4" t="inlineStr">
        <is>
          <t>Less: accumulated impairment</t>
        </is>
      </c>
      <c r="B5" s="5" t="n">
        <v>-698981</v>
      </c>
      <c r="C5" s="5" t="n">
        <v>-707932</v>
      </c>
      <c r="D5" s="4" t="inlineStr">
        <is>
          <t xml:space="preserve"> </t>
        </is>
      </c>
    </row>
    <row r="6">
      <c r="A6" s="4" t="inlineStr">
        <is>
          <t>Long-term investments</t>
        </is>
      </c>
      <c r="B6" s="7" t="n">
        <v>4905115</v>
      </c>
      <c r="C6" s="7" t="n">
        <v>849434</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INVESTMENTS (Details Narrative) - USD ($)</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row>
    <row r="3">
      <c r="A3" s="4" t="inlineStr">
        <is>
          <t>Available for sale debt securities gross unrealized gain</t>
        </is>
      </c>
      <c r="B3" s="4" t="inlineStr">
        <is>
          <t xml:space="preserve"> </t>
        </is>
      </c>
      <c r="C3" s="4" t="inlineStr">
        <is>
          <t xml:space="preserve"> </t>
        </is>
      </c>
      <c r="D3" s="7" t="n">
        <v>205383</v>
      </c>
      <c r="E3" s="4" t="inlineStr">
        <is>
          <t xml:space="preserve"> </t>
        </is>
      </c>
      <c r="F3" s="7" t="n">
        <v>8760</v>
      </c>
    </row>
    <row r="4">
      <c r="A4" s="4" t="inlineStr">
        <is>
          <t>Debt securities available for sale realized gain</t>
        </is>
      </c>
      <c r="B4" s="4" t="inlineStr">
        <is>
          <t xml:space="preserve"> </t>
        </is>
      </c>
      <c r="C4" s="4" t="inlineStr">
        <is>
          <t xml:space="preserve"> </t>
        </is>
      </c>
      <c r="D4" s="7" t="n">
        <v>223164</v>
      </c>
      <c r="E4" s="4" t="inlineStr">
        <is>
          <t xml:space="preserve"> </t>
        </is>
      </c>
      <c r="F4" s="7" t="n">
        <v>223164</v>
      </c>
    </row>
    <row r="5">
      <c r="A5" s="4" t="inlineStr">
        <is>
          <t>Debt securities available for sale gain loss</t>
        </is>
      </c>
      <c r="B5" s="4" t="inlineStr">
        <is>
          <t xml:space="preserve"> </t>
        </is>
      </c>
      <c r="C5" s="7" t="n">
        <v>0</v>
      </c>
      <c r="D5" s="4" t="inlineStr">
        <is>
          <t xml:space="preserve"> </t>
        </is>
      </c>
      <c r="E5" s="7" t="n">
        <v>0</v>
      </c>
      <c r="F5" s="4" t="inlineStr">
        <is>
          <t xml:space="preserve"> </t>
        </is>
      </c>
    </row>
    <row r="6">
      <c r="A6" s="4" t="inlineStr">
        <is>
          <t>Waqoo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of shares</t>
        </is>
      </c>
      <c r="B7" s="5" t="n">
        <v>353600</v>
      </c>
      <c r="C7" s="4" t="inlineStr">
        <is>
          <t xml:space="preserve"> </t>
        </is>
      </c>
      <c r="D7" s="4" t="inlineStr">
        <is>
          <t xml:space="preserve"> </t>
        </is>
      </c>
      <c r="E7" s="4" t="inlineStr">
        <is>
          <t xml:space="preserve"> </t>
        </is>
      </c>
      <c r="F7" s="4" t="inlineStr">
        <is>
          <t xml:space="preserve"> </t>
        </is>
      </c>
    </row>
    <row r="8">
      <c r="A8" s="4" t="inlineStr">
        <is>
          <t>Ownership percentage</t>
        </is>
      </c>
      <c r="B8" s="9" t="n">
        <v>0.1</v>
      </c>
      <c r="C8" s="4" t="inlineStr">
        <is>
          <t xml:space="preserve"> </t>
        </is>
      </c>
      <c r="D8" s="4" t="inlineStr">
        <is>
          <t xml:space="preserve"> </t>
        </is>
      </c>
      <c r="E8" s="4" t="inlineStr">
        <is>
          <t xml:space="preserve"> </t>
        </is>
      </c>
      <c r="F8" s="4" t="inlineStr">
        <is>
          <t xml:space="preserve"> </t>
        </is>
      </c>
    </row>
    <row r="9">
      <c r="A9" s="4" t="inlineStr">
        <is>
          <t>Fair value of common stock</t>
        </is>
      </c>
      <c r="B9" s="7" t="n">
        <v>5565938</v>
      </c>
      <c r="C9" s="4" t="inlineStr">
        <is>
          <t xml:space="preserve"> </t>
        </is>
      </c>
      <c r="D9" s="4" t="inlineStr">
        <is>
          <t xml:space="preserve"> </t>
        </is>
      </c>
      <c r="E9" s="4" t="inlineStr">
        <is>
          <t xml:space="preserve"> </t>
        </is>
      </c>
      <c r="F9" s="4" t="inlineStr">
        <is>
          <t xml:space="preserve"> </t>
        </is>
      </c>
    </row>
    <row r="10">
      <c r="A10" s="4" t="inlineStr">
        <is>
          <t>Unrealized loss on investment</t>
        </is>
      </c>
      <c r="B10" s="4" t="inlineStr">
        <is>
          <t xml:space="preserve"> </t>
        </is>
      </c>
      <c r="C10" s="7" t="n">
        <v>636725</v>
      </c>
      <c r="D10" s="4" t="inlineStr">
        <is>
          <t xml:space="preserve"> </t>
        </is>
      </c>
      <c r="E10" s="7" t="n">
        <v>1682282</v>
      </c>
      <c r="F10"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deposits</t>
        </is>
      </c>
      <c r="B3" s="7" t="n">
        <v>2952314</v>
      </c>
      <c r="C3" s="7" t="n">
        <v>3049112</v>
      </c>
    </row>
    <row r="4">
      <c r="A4" s="4" t="inlineStr">
        <is>
          <t>Corporate-owned life insurance policies</t>
        </is>
      </c>
      <c r="B4" s="5" t="n">
        <v>11730214</v>
      </c>
      <c r="C4" s="5" t="n">
        <v>11529700</v>
      </c>
    </row>
    <row r="5">
      <c r="A5" s="4" t="inlineStr">
        <is>
          <t>Long-term loans receivable, primarily student loans</t>
        </is>
      </c>
      <c r="B5" s="5" t="n">
        <v>658354</v>
      </c>
      <c r="C5" s="5" t="n">
        <v>647641</v>
      </c>
    </row>
    <row r="6">
      <c r="A6" s="4" t="inlineStr">
        <is>
          <t>Others</t>
        </is>
      </c>
      <c r="B6" s="5" t="n">
        <v>209520</v>
      </c>
      <c r="C6" s="5" t="n">
        <v>215605</v>
      </c>
    </row>
    <row r="7">
      <c r="A7" s="4" t="inlineStr">
        <is>
          <t>Total</t>
        </is>
      </c>
      <c r="B7" s="7" t="n">
        <v>15550402</v>
      </c>
      <c r="C7" s="7" t="n">
        <v>154420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CCRUED AND OTHER CURRENT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Individual income tax withheld on behalf of employees</t>
        </is>
      </c>
      <c r="B3" s="7" t="n">
        <v>1336101</v>
      </c>
      <c r="C3" s="7" t="n">
        <v>943195</v>
      </c>
    </row>
    <row r="4">
      <c r="A4" s="4" t="inlineStr">
        <is>
          <t>Wages and bonus payables</t>
        </is>
      </c>
      <c r="B4" s="5" t="n">
        <v>3368479</v>
      </c>
      <c r="C4" s="5" t="n">
        <v>6264711</v>
      </c>
    </row>
    <row r="5">
      <c r="A5" s="4" t="inlineStr">
        <is>
          <t>Consumption tax payable</t>
        </is>
      </c>
      <c r="B5" s="5" t="n">
        <v>5555456</v>
      </c>
      <c r="C5" s="5" t="n">
        <v>12968580</v>
      </c>
    </row>
    <row r="6">
      <c r="A6" s="4" t="inlineStr">
        <is>
          <t>Liabilities assumed in connection with purchase of property and equipment</t>
        </is>
      </c>
      <c r="B6" s="5" t="n">
        <v>591986</v>
      </c>
      <c r="C6" s="5" t="n">
        <v>656508</v>
      </c>
    </row>
    <row r="7">
      <c r="A7" s="4" t="inlineStr">
        <is>
          <t>Excise and franchise tax payable</t>
        </is>
      </c>
      <c r="B7" s="5" t="n">
        <v>1015884</v>
      </c>
      <c r="C7" s="4" t="inlineStr">
        <is>
          <t xml:space="preserve"> </t>
        </is>
      </c>
    </row>
    <row r="8">
      <c r="A8" s="4" t="inlineStr">
        <is>
          <t>Others</t>
        </is>
      </c>
      <c r="B8" s="5" t="n">
        <v>186141</v>
      </c>
      <c r="C8" s="5" t="n">
        <v>176015</v>
      </c>
    </row>
    <row r="9">
      <c r="A9" s="4" t="inlineStr">
        <is>
          <t>Total</t>
        </is>
      </c>
      <c r="B9" s="7" t="n">
        <v>12054047</v>
      </c>
      <c r="C9" s="7" t="n">
        <v>210090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CHEDULE OF LONG TERM LOANS (Details) - USD ($)</t>
        </is>
      </c>
      <c r="C1" s="2" t="inlineStr">
        <is>
          <t>Sep. 30, 2024</t>
        </is>
      </c>
      <c r="D1" s="2" t="inlineStr">
        <is>
          <t>Dec. 31, 2023</t>
        </is>
      </c>
    </row>
    <row r="2">
      <c r="A2" s="3" t="inlineStr">
        <is>
          <t>Short-Term Debt [Line Items]</t>
        </is>
      </c>
      <c r="C2" s="4" t="inlineStr">
        <is>
          <t xml:space="preserve"> </t>
        </is>
      </c>
      <c r="D2" s="4" t="inlineStr">
        <is>
          <t xml:space="preserve"> </t>
        </is>
      </c>
    </row>
    <row r="3">
      <c r="A3" s="4" t="inlineStr">
        <is>
          <t>Total long-term loans</t>
        </is>
      </c>
      <c r="C3" s="7" t="n">
        <v>823153</v>
      </c>
      <c r="D3" s="7" t="n">
        <v>1218939</v>
      </c>
    </row>
    <row r="4">
      <c r="A4" s="4" t="inlineStr">
        <is>
          <t>Weighted average interest rate</t>
        </is>
      </c>
      <c r="B4" s="4" t="inlineStr">
        <is>
          <t>[1]</t>
        </is>
      </c>
      <c r="C4" s="11" t="n">
        <v>0.0143</v>
      </c>
      <c r="D4" s="4" t="inlineStr">
        <is>
          <t xml:space="preserve"> </t>
        </is>
      </c>
    </row>
    <row r="5">
      <c r="A5" s="4" t="inlineStr">
        <is>
          <t>Weighted average years to maturity</t>
        </is>
      </c>
      <c r="B5" s="4" t="inlineStr">
        <is>
          <t>[1]</t>
        </is>
      </c>
      <c r="C5" s="4" t="inlineStr">
        <is>
          <t>6 years 9 months 21 days</t>
        </is>
      </c>
      <c r="D5" s="4" t="inlineStr">
        <is>
          <t xml:space="preserve"> </t>
        </is>
      </c>
    </row>
    <row r="6">
      <c r="A6" s="4" t="inlineStr">
        <is>
          <t>Less: current portion</t>
        </is>
      </c>
      <c r="C6" s="7" t="n">
        <v>-136683</v>
      </c>
      <c r="D6" s="5" t="n">
        <v>-156217</v>
      </c>
    </row>
    <row r="7">
      <c r="A7" s="4" t="inlineStr">
        <is>
          <t>Non-current portion</t>
        </is>
      </c>
      <c r="C7" s="5" t="n">
        <v>686470</v>
      </c>
      <c r="D7" s="5" t="n">
        <v>1062722</v>
      </c>
    </row>
    <row r="8">
      <c r="A8" s="4" t="inlineStr">
        <is>
          <t>Guaranteed Loans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 long-term loans</t>
        </is>
      </c>
      <c r="C10" s="7" t="n">
        <v>613129</v>
      </c>
      <c r="D10" s="5" t="n">
        <v>864417</v>
      </c>
    </row>
    <row r="11">
      <c r="A11" s="4" t="inlineStr">
        <is>
          <t>Weighted average interest rate</t>
        </is>
      </c>
      <c r="B11" s="4" t="inlineStr">
        <is>
          <t>[1]</t>
        </is>
      </c>
      <c r="C11" s="11" t="n">
        <v>0.013</v>
      </c>
      <c r="D11" s="4" t="inlineStr">
        <is>
          <t xml:space="preserve"> </t>
        </is>
      </c>
    </row>
    <row r="12">
      <c r="A12" s="4" t="inlineStr">
        <is>
          <t>Weighted average years to maturity</t>
        </is>
      </c>
      <c r="B12" s="4" t="inlineStr">
        <is>
          <t>[1]</t>
        </is>
      </c>
      <c r="C12" s="4" t="inlineStr">
        <is>
          <t>4 years 1 month 17 days</t>
        </is>
      </c>
      <c r="D12" s="4" t="inlineStr">
        <is>
          <t xml:space="preserve"> </t>
        </is>
      </c>
    </row>
    <row r="13">
      <c r="A13" s="4" t="inlineStr">
        <is>
          <t>Guaranteed Loans [Member] | Fixed Rate Loans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long-term loans</t>
        </is>
      </c>
      <c r="C15" s="7" t="n">
        <v>499555</v>
      </c>
      <c r="D15" s="5" t="n">
        <v>575191</v>
      </c>
    </row>
    <row r="16">
      <c r="A16" s="4" t="inlineStr">
        <is>
          <t>Weighted average interest rate</t>
        </is>
      </c>
      <c r="B16" s="4" t="inlineStr">
        <is>
          <t>[1]</t>
        </is>
      </c>
      <c r="C16" s="11" t="n">
        <v>0.0112</v>
      </c>
      <c r="D16" s="4" t="inlineStr">
        <is>
          <t xml:space="preserve"> </t>
        </is>
      </c>
    </row>
    <row r="17">
      <c r="A17" s="4" t="inlineStr">
        <is>
          <t>Weighted average years to maturity</t>
        </is>
      </c>
      <c r="B17" s="4" t="inlineStr">
        <is>
          <t>[1]</t>
        </is>
      </c>
      <c r="C17" s="4" t="inlineStr">
        <is>
          <t>3 years 8 months 12 days</t>
        </is>
      </c>
      <c r="D17" s="4" t="inlineStr">
        <is>
          <t xml:space="preserve"> </t>
        </is>
      </c>
    </row>
    <row r="18">
      <c r="A18" s="4" t="inlineStr">
        <is>
          <t>Guaranteed Loans [Member] | Variable Rate Loans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Total long-term loans</t>
        </is>
      </c>
      <c r="C20" s="7" t="n">
        <v>113574</v>
      </c>
      <c r="D20" s="5" t="n">
        <v>289226</v>
      </c>
    </row>
    <row r="21">
      <c r="A21" s="4" t="inlineStr">
        <is>
          <t>Weighted average interest rate</t>
        </is>
      </c>
      <c r="B21" s="4" t="inlineStr">
        <is>
          <t>[1]</t>
        </is>
      </c>
      <c r="C21" s="11" t="n">
        <v>0.0018</v>
      </c>
      <c r="D21" s="4" t="inlineStr">
        <is>
          <t xml:space="preserve"> </t>
        </is>
      </c>
    </row>
    <row r="22">
      <c r="A22" s="4" t="inlineStr">
        <is>
          <t>Weighted average years to maturity</t>
        </is>
      </c>
      <c r="B22" s="4" t="inlineStr">
        <is>
          <t>[1]</t>
        </is>
      </c>
      <c r="C22" s="4" t="inlineStr">
        <is>
          <t>5 months 4 days</t>
        </is>
      </c>
      <c r="D22" s="4" t="inlineStr">
        <is>
          <t xml:space="preserve"> </t>
        </is>
      </c>
    </row>
    <row r="23">
      <c r="A23" s="4" t="inlineStr">
        <is>
          <t>Unsecured Loans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Total long-term loans</t>
        </is>
      </c>
      <c r="C25" s="7" t="n">
        <v>210024</v>
      </c>
      <c r="D25" s="5" t="n">
        <v>354522</v>
      </c>
    </row>
    <row r="26">
      <c r="A26" s="4" t="inlineStr">
        <is>
          <t>Weighted average interest rate</t>
        </is>
      </c>
      <c r="B26" s="4" t="inlineStr">
        <is>
          <t>[1]</t>
        </is>
      </c>
      <c r="C26" s="11" t="n">
        <v>0.0013</v>
      </c>
      <c r="D26" s="4" t="inlineStr">
        <is>
          <t xml:space="preserve"> </t>
        </is>
      </c>
    </row>
    <row r="27">
      <c r="A27" s="4" t="inlineStr">
        <is>
          <t>Weighted average years to maturity</t>
        </is>
      </c>
      <c r="B27" s="4" t="inlineStr">
        <is>
          <t>[1]</t>
        </is>
      </c>
      <c r="C27" s="4" t="inlineStr">
        <is>
          <t>2 years 8 months 4 days</t>
        </is>
      </c>
      <c r="D27" s="4" t="inlineStr">
        <is>
          <t xml:space="preserve"> </t>
        </is>
      </c>
    </row>
    <row r="28">
      <c r="A28" s="4" t="inlineStr">
        <is>
          <t>Unsecured Loans [Member] | Fixed Rate Loans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Total long-term loans</t>
        </is>
      </c>
      <c r="C30" s="7" t="n">
        <v>210024</v>
      </c>
      <c r="D30" s="7" t="n">
        <v>354522</v>
      </c>
    </row>
    <row r="31">
      <c r="A31" s="4" t="inlineStr">
        <is>
          <t>Weighted average interest rate</t>
        </is>
      </c>
      <c r="B31" s="4" t="inlineStr">
        <is>
          <t>[1]</t>
        </is>
      </c>
      <c r="C31" s="11" t="n">
        <v>0.0013</v>
      </c>
      <c r="D31" s="4" t="inlineStr">
        <is>
          <t xml:space="preserve"> </t>
        </is>
      </c>
    </row>
    <row r="32">
      <c r="A32" s="4" t="inlineStr">
        <is>
          <t>Weighted average years to maturity</t>
        </is>
      </c>
      <c r="B32" s="4" t="inlineStr">
        <is>
          <t>[1]</t>
        </is>
      </c>
      <c r="C32" s="4" t="inlineStr">
        <is>
          <t>2 years 8 months 4 days</t>
        </is>
      </c>
      <c r="D32" s="4" t="inlineStr">
        <is>
          <t xml:space="preserve"> </t>
        </is>
      </c>
    </row>
    <row r="33"/>
    <row r="34">
      <c r="A34" s="4" t="inlineStr">
        <is>
          <t>[1]Pertained
    to information for loans outstanding as of September 30, 2024.</t>
        </is>
      </c>
    </row>
  </sheetData>
  <mergeCells count="3">
    <mergeCell ref="A1:B1"/>
    <mergeCell ref="A33:C33"/>
    <mergeCell ref="A34:C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Unrealized gain on securities</t>
        </is>
      </c>
      <c r="B4" s="7" t="n">
        <v>86150</v>
      </c>
      <c r="C4" s="7" t="n">
        <v>155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LOANS (Details) - Chief Executive Officer [Member] - USD ($)</t>
        </is>
      </c>
      <c r="B1" s="2" t="inlineStr">
        <is>
          <t>Sep. 30, 2024</t>
        </is>
      </c>
      <c r="C1" s="2" t="inlineStr">
        <is>
          <t>Dec. 31, 2023</t>
        </is>
      </c>
    </row>
    <row r="2">
      <c r="A2" s="4" t="inlineStr">
        <is>
          <t>Tokyo Credit Guarantee Association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guaranteed by CEO of a subsidiary within the Company’s organizational structure and Kanagawa Credit Guarantee Association</t>
        </is>
      </c>
      <c r="B4" s="7" t="n">
        <v>613129</v>
      </c>
      <c r="C4" s="7" t="n">
        <v>747474</v>
      </c>
    </row>
    <row r="5">
      <c r="A5" s="4" t="inlineStr">
        <is>
          <t>Kanagawa Credit Guarantee Associatio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guaranteed by CEO of a subsidiary within the Company’s organizational structure and Kanagawa Credit Guarantee Association</t>
        </is>
      </c>
      <c r="B7" s="4" t="inlineStr">
        <is>
          <t xml:space="preserve"> </t>
        </is>
      </c>
      <c r="C7" s="7" t="n">
        <v>1169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 TERM DEBT (Details)</t>
        </is>
      </c>
      <c r="B1" s="2" t="inlineStr">
        <is>
          <t>Sep. 30, 2024 USD ($)</t>
        </is>
      </c>
    </row>
    <row r="2">
      <c r="A2" s="3" t="inlineStr">
        <is>
          <t>Debt Disclosure [Abstract]</t>
        </is>
      </c>
      <c r="B2" s="4" t="inlineStr">
        <is>
          <t xml:space="preserve"> </t>
        </is>
      </c>
    </row>
    <row r="3">
      <c r="A3" s="4" t="inlineStr">
        <is>
          <t>Remaining of 2024</t>
        </is>
      </c>
      <c r="B3" s="7" t="n">
        <v>31546</v>
      </c>
    </row>
    <row r="4">
      <c r="A4" s="4" t="inlineStr">
        <is>
          <t>2025</t>
        </is>
      </c>
      <c r="B4" s="5" t="n">
        <v>141934</v>
      </c>
    </row>
    <row r="5">
      <c r="A5" s="4" t="inlineStr">
        <is>
          <t>2026</t>
        </is>
      </c>
      <c r="B5" s="5" t="n">
        <v>147185</v>
      </c>
    </row>
    <row r="6">
      <c r="A6" s="4" t="inlineStr">
        <is>
          <t>2027</t>
        </is>
      </c>
      <c r="B6" s="5" t="n">
        <v>140898</v>
      </c>
    </row>
    <row r="7">
      <c r="A7" s="4" t="inlineStr">
        <is>
          <t>2028</t>
        </is>
      </c>
      <c r="B7" s="5" t="n">
        <v>77121</v>
      </c>
    </row>
    <row r="8">
      <c r="A8" s="4" t="inlineStr">
        <is>
          <t>Thereafter</t>
        </is>
      </c>
      <c r="B8" s="5" t="n">
        <v>284469</v>
      </c>
    </row>
    <row r="9">
      <c r="A9" s="4" t="inlineStr">
        <is>
          <t>Total</t>
        </is>
      </c>
      <c r="B9" s="7" t="n">
        <v>8231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ONG-TERM LOA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7" t="n">
        <v>5466</v>
      </c>
      <c r="C4" s="7" t="n">
        <v>3978</v>
      </c>
      <c r="D4" s="7" t="n">
        <v>15898</v>
      </c>
      <c r="E4" s="7" t="n">
        <v>373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9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Operating lease costs</t>
        </is>
      </c>
      <c r="B4" s="7" t="n">
        <v>2914366</v>
      </c>
      <c r="C4" s="7" t="n">
        <v>2960243</v>
      </c>
    </row>
    <row r="5">
      <c r="A5" s="4" t="inlineStr">
        <is>
          <t>Short-term lease costs</t>
        </is>
      </c>
      <c r="B5" s="5" t="n">
        <v>239673</v>
      </c>
      <c r="C5" s="5" t="n">
        <v>333062</v>
      </c>
    </row>
    <row r="6">
      <c r="A6" s="4" t="inlineStr">
        <is>
          <t>Total lease costs</t>
        </is>
      </c>
      <c r="B6" s="7" t="n">
        <v>3154039</v>
      </c>
      <c r="C6" s="7" t="n">
        <v>32933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INFORMATION OPERATING LEASES (Details) - USD ($)</t>
        </is>
      </c>
      <c r="B1" s="2" t="inlineStr">
        <is>
          <t>9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Operating cash flows from operating leases</t>
        </is>
      </c>
      <c r="B4" s="7" t="n">
        <v>3107447</v>
      </c>
      <c r="C4" s="7" t="n">
        <v>2988222</v>
      </c>
    </row>
    <row r="5">
      <c r="A5" s="4" t="inlineStr">
        <is>
          <t>Operating lease right-of-use assets obtained in exchange for operating lease liabilities</t>
        </is>
      </c>
      <c r="B5" s="4" t="inlineStr">
        <is>
          <t xml:space="preserve"> </t>
        </is>
      </c>
      <c r="C5" s="5" t="n">
        <v>1029518</v>
      </c>
    </row>
    <row r="6">
      <c r="A6" s="4" t="inlineStr">
        <is>
          <t>Remeasurement of operating lease liabilities and right-of-use assets due to lease modifications</t>
        </is>
      </c>
      <c r="B6" s="7" t="n">
        <v>2408752</v>
      </c>
      <c r="C6" s="7" t="n">
        <v>2110079</v>
      </c>
    </row>
    <row r="7">
      <c r="A7" s="4" t="inlineStr">
        <is>
          <t>Weighted average remaining lease term (years)</t>
        </is>
      </c>
      <c r="B7" s="4" t="inlineStr">
        <is>
          <t>2 years 18 days</t>
        </is>
      </c>
      <c r="C7" s="4" t="inlineStr">
        <is>
          <t>2 years</t>
        </is>
      </c>
    </row>
    <row r="8">
      <c r="A8" s="4" t="inlineStr">
        <is>
          <t>Weighted average discount rate (per annum)</t>
        </is>
      </c>
      <c r="B8" s="11" t="n">
        <v>0.0019</v>
      </c>
      <c r="C8" s="11" t="n">
        <v>0.00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Sep. 30, 2024 USD ($)</t>
        </is>
      </c>
    </row>
    <row r="2">
      <c r="A2" s="3" t="inlineStr">
        <is>
          <t>Operating Leases</t>
        </is>
      </c>
      <c r="B2" s="4" t="inlineStr">
        <is>
          <t xml:space="preserve"> </t>
        </is>
      </c>
    </row>
    <row r="3">
      <c r="A3" s="4" t="inlineStr">
        <is>
          <t>Remaining of 2024</t>
        </is>
      </c>
      <c r="B3" s="7" t="n">
        <v>1079267</v>
      </c>
    </row>
    <row r="4">
      <c r="A4" s="4" t="inlineStr">
        <is>
          <t>2025</t>
        </is>
      </c>
      <c r="B4" s="5" t="n">
        <v>3430730</v>
      </c>
    </row>
    <row r="5">
      <c r="A5" s="4" t="inlineStr">
        <is>
          <t>2026</t>
        </is>
      </c>
      <c r="B5" s="5" t="n">
        <v>459579</v>
      </c>
    </row>
    <row r="6">
      <c r="A6" s="4" t="inlineStr">
        <is>
          <t>2027</t>
        </is>
      </c>
      <c r="B6" s="5" t="n">
        <v>180494</v>
      </c>
    </row>
    <row r="7">
      <c r="A7" s="4" t="inlineStr">
        <is>
          <t>2028</t>
        </is>
      </c>
      <c r="B7" s="5" t="n">
        <v>171043</v>
      </c>
    </row>
    <row r="8">
      <c r="A8" s="4" t="inlineStr">
        <is>
          <t>Thereafter</t>
        </is>
      </c>
      <c r="B8" s="5" t="n">
        <v>277567</v>
      </c>
    </row>
    <row r="9">
      <c r="A9" s="4" t="inlineStr">
        <is>
          <t>Total undiscounted lease payments</t>
        </is>
      </c>
      <c r="B9" s="5" t="n">
        <v>5598680</v>
      </c>
    </row>
    <row r="10">
      <c r="A10" s="4" t="inlineStr">
        <is>
          <t>Less: imputed interest</t>
        </is>
      </c>
      <c r="B10" s="5" t="n">
        <v>-8864</v>
      </c>
    </row>
    <row r="11">
      <c r="A11" s="4" t="inlineStr">
        <is>
          <t>Total operating lease liabilities</t>
        </is>
      </c>
      <c r="B11" s="7" t="n">
        <v>55898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INCOME TAX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7" t="n">
        <v>29409315</v>
      </c>
      <c r="E4" s="7" t="n">
        <v>27063166</v>
      </c>
    </row>
    <row r="5">
      <c r="A5" s="4" t="inlineStr">
        <is>
          <t>Deferred</t>
        </is>
      </c>
      <c r="B5" s="4" t="inlineStr">
        <is>
          <t xml:space="preserve"> </t>
        </is>
      </c>
      <c r="C5" s="4" t="inlineStr">
        <is>
          <t xml:space="preserve"> </t>
        </is>
      </c>
      <c r="D5" s="5" t="n">
        <v>-2154837</v>
      </c>
      <c r="E5" s="5" t="n">
        <v>-1379922</v>
      </c>
    </row>
    <row r="6">
      <c r="A6" s="4" t="inlineStr">
        <is>
          <t>Total</t>
        </is>
      </c>
      <c r="B6" s="7" t="n">
        <v>10273384</v>
      </c>
      <c r="C6" s="7" t="n">
        <v>13012262</v>
      </c>
      <c r="D6" s="7" t="n">
        <v>27254478</v>
      </c>
      <c r="E6" s="7" t="n">
        <v>2568324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Narrative) - USD ($)</t>
        </is>
      </c>
      <c r="B1" s="2" t="inlineStr">
        <is>
          <t>9 Months Ended</t>
        </is>
      </c>
    </row>
    <row r="2">
      <c r="B2" s="2" t="inlineStr">
        <is>
          <t>Sep. 30, 2024</t>
        </is>
      </c>
      <c r="C2" s="2" t="inlineStr">
        <is>
          <t>Sep. 30, 2023</t>
        </is>
      </c>
    </row>
    <row r="3">
      <c r="A3" s="3" t="inlineStr">
        <is>
          <t>Effective Income Tax Rate Reconciliation [Line Items]</t>
        </is>
      </c>
      <c r="B3" s="4" t="inlineStr">
        <is>
          <t xml:space="preserve"> </t>
        </is>
      </c>
      <c r="C3" s="4" t="inlineStr">
        <is>
          <t xml:space="preserve"> </t>
        </is>
      </c>
    </row>
    <row r="4">
      <c r="A4" s="4" t="inlineStr">
        <is>
          <t>Income tax rate</t>
        </is>
      </c>
      <c r="B4" s="9" t="n">
        <v>0.21</v>
      </c>
      <c r="C4" s="4" t="inlineStr">
        <is>
          <t xml:space="preserve"> </t>
        </is>
      </c>
    </row>
    <row r="5">
      <c r="A5" s="4" t="inlineStr">
        <is>
          <t>Income tax payment</t>
        </is>
      </c>
      <c r="B5" s="7" t="n">
        <v>31332123</v>
      </c>
      <c r="C5" s="7" t="n">
        <v>12608072</v>
      </c>
    </row>
    <row r="6">
      <c r="A6" s="4" t="inlineStr">
        <is>
          <t>Deductible for tax</t>
        </is>
      </c>
      <c r="B6" s="7" t="n">
        <v>8681315</v>
      </c>
      <c r="C6" s="4" t="inlineStr">
        <is>
          <t xml:space="preserve"> </t>
        </is>
      </c>
    </row>
    <row r="7">
      <c r="A7" s="4" t="inlineStr">
        <is>
          <t>Effective tax percentage</t>
        </is>
      </c>
      <c r="B7" s="11" t="n">
        <v>0.4044</v>
      </c>
      <c r="C7" s="11" t="n">
        <v>0.5135</v>
      </c>
    </row>
    <row r="8">
      <c r="A8" s="4" t="inlineStr">
        <is>
          <t>Foreign Tax Jurisdiction [Member] | JAPAN</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Income tax rate</t>
        </is>
      </c>
      <c r="B10" s="11" t="n">
        <v>0.3469</v>
      </c>
      <c r="C10" s="11" t="n">
        <v>0.3458</v>
      </c>
    </row>
    <row r="11">
      <c r="A11" s="4" t="inlineStr">
        <is>
          <t>Foreign Tax Jurisdiction [Member] | VIET NAM</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Income tax rate</t>
        </is>
      </c>
      <c r="B13" s="9" t="n">
        <v>0.2</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4" customWidth="1" min="7" max="7"/>
  </cols>
  <sheetData>
    <row r="1">
      <c r="A1" s="1" t="inlineStr">
        <is>
          <t>SCHEDULE OF STOCK OPTION/WARRANTS ACTIVITIES (Details) - USD ($)</t>
        </is>
      </c>
      <c r="C1" s="2" t="inlineStr">
        <is>
          <t>9 Months Ended</t>
        </is>
      </c>
      <c r="F1" s="2" t="inlineStr">
        <is>
          <t>12 Months Ended</t>
        </is>
      </c>
    </row>
    <row r="2">
      <c r="C2" s="2" t="inlineStr">
        <is>
          <t>Sep. 30, 2024</t>
        </is>
      </c>
      <c r="E2" s="2" t="inlineStr">
        <is>
          <t>Sep. 30, 2023</t>
        </is>
      </c>
      <c r="F2" s="2" t="inlineStr">
        <is>
          <t>Dec. 31, 2023</t>
        </is>
      </c>
      <c r="G2" s="2" t="inlineStr">
        <is>
          <t>Dec. 31, 2022</t>
        </is>
      </c>
    </row>
    <row r="3">
      <c r="A3" s="3" t="inlineStr">
        <is>
          <t>Equity [Abstract]</t>
        </is>
      </c>
      <c r="C3" s="4" t="inlineStr">
        <is>
          <t xml:space="preserve"> </t>
        </is>
      </c>
      <c r="E3" s="4" t="inlineStr">
        <is>
          <t xml:space="preserve"> </t>
        </is>
      </c>
      <c r="F3" s="4" t="inlineStr">
        <is>
          <t xml:space="preserve"> </t>
        </is>
      </c>
      <c r="G3" s="4" t="inlineStr">
        <is>
          <t xml:space="preserve"> </t>
        </is>
      </c>
    </row>
    <row r="4">
      <c r="A4" s="4" t="inlineStr">
        <is>
          <t>Balance beginning</t>
        </is>
      </c>
      <c r="B4" s="4" t="inlineStr">
        <is>
          <t>[1]</t>
        </is>
      </c>
      <c r="C4" s="5" t="n">
        <v>4918998</v>
      </c>
      <c r="E4" s="5" t="n">
        <v>3137998</v>
      </c>
      <c r="F4" s="5" t="n">
        <v>3137998</v>
      </c>
      <c r="G4" s="4" t="inlineStr">
        <is>
          <t xml:space="preserve"> </t>
        </is>
      </c>
    </row>
    <row r="5">
      <c r="A5" s="4" t="inlineStr">
        <is>
          <t>Options outstanding, weighted average exercise price</t>
        </is>
      </c>
      <c r="C5" s="6" t="n">
        <v>0.0064</v>
      </c>
      <c r="E5" s="8" t="n">
        <v>0.01</v>
      </c>
      <c r="F5" s="8" t="n">
        <v>0.01</v>
      </c>
      <c r="G5" s="4" t="inlineStr">
        <is>
          <t xml:space="preserve"> </t>
        </is>
      </c>
    </row>
    <row r="6">
      <c r="A6" s="4" t="inlineStr">
        <is>
          <t>Options outstanding, weighted average remaining contractual life</t>
        </is>
      </c>
      <c r="C6" s="4" t="inlineStr">
        <is>
          <t>5 years</t>
        </is>
      </c>
      <c r="D6" s="4" t="inlineStr">
        <is>
          <t>[2]</t>
        </is>
      </c>
      <c r="E6" s="4" t="inlineStr">
        <is>
          <t>10 years</t>
        </is>
      </c>
      <c r="F6" s="4" t="inlineStr">
        <is>
          <t>10 years</t>
        </is>
      </c>
      <c r="G6" s="4" t="inlineStr">
        <is>
          <t>10 years</t>
        </is>
      </c>
    </row>
    <row r="7">
      <c r="A7" s="4" t="inlineStr">
        <is>
          <t>Intrinsic value beginning</t>
        </is>
      </c>
      <c r="C7" s="4" t="inlineStr">
        <is>
          <t xml:space="preserve"> </t>
        </is>
      </c>
      <c r="E7" s="4" t="inlineStr">
        <is>
          <t xml:space="preserve"> </t>
        </is>
      </c>
      <c r="F7" s="4" t="inlineStr">
        <is>
          <t xml:space="preserve"> </t>
        </is>
      </c>
      <c r="G7" s="4" t="inlineStr">
        <is>
          <t xml:space="preserve"> </t>
        </is>
      </c>
    </row>
    <row r="8">
      <c r="A8" s="4" t="inlineStr">
        <is>
          <t>Number of warrants granted</t>
        </is>
      </c>
      <c r="B8" s="4" t="inlineStr">
        <is>
          <t>[1]</t>
        </is>
      </c>
      <c r="C8" s="5" t="n">
        <v>449190</v>
      </c>
      <c r="E8" s="5" t="n">
        <v>1781000</v>
      </c>
      <c r="F8" s="4" t="inlineStr">
        <is>
          <t xml:space="preserve"> </t>
        </is>
      </c>
      <c r="G8" s="4" t="inlineStr">
        <is>
          <t xml:space="preserve"> </t>
        </is>
      </c>
    </row>
    <row r="9">
      <c r="A9" s="4" t="inlineStr">
        <is>
          <t>Options outstanding, weighted average exercise price, granted</t>
        </is>
      </c>
      <c r="C9" s="6" t="n">
        <v>0.0001</v>
      </c>
      <c r="E9" s="6" t="n">
        <v>0.0001</v>
      </c>
      <c r="F9" s="4" t="inlineStr">
        <is>
          <t xml:space="preserve"> </t>
        </is>
      </c>
      <c r="G9" s="4" t="inlineStr">
        <is>
          <t xml:space="preserve"> </t>
        </is>
      </c>
    </row>
    <row r="10">
      <c r="A10" s="4" t="inlineStr">
        <is>
          <t>Options outstanding, weighted average remaining contractual life</t>
        </is>
      </c>
      <c r="C10" s="4" t="inlineStr">
        <is>
          <t>10 years</t>
        </is>
      </c>
      <c r="E10" s="4" t="inlineStr">
        <is>
          <t>10 years</t>
        </is>
      </c>
      <c r="F10" s="4" t="inlineStr">
        <is>
          <t xml:space="preserve"> </t>
        </is>
      </c>
      <c r="G10" s="4" t="inlineStr">
        <is>
          <t xml:space="preserve"> </t>
        </is>
      </c>
    </row>
    <row r="11">
      <c r="A11" s="4" t="inlineStr">
        <is>
          <t>Number of warrants exercised</t>
        </is>
      </c>
      <c r="B11" s="4" t="inlineStr">
        <is>
          <t>[1]</t>
        </is>
      </c>
      <c r="C11" s="5" t="n">
        <v>3137998</v>
      </c>
      <c r="E11" s="4" t="inlineStr">
        <is>
          <t xml:space="preserve"> </t>
        </is>
      </c>
      <c r="F11" s="4" t="inlineStr">
        <is>
          <t xml:space="preserve"> </t>
        </is>
      </c>
      <c r="G11" s="4" t="inlineStr">
        <is>
          <t xml:space="preserve"> </t>
        </is>
      </c>
    </row>
    <row r="12">
      <c r="A12" s="4" t="inlineStr">
        <is>
          <t>Options outstanding, weighted average exercise price, exercise</t>
        </is>
      </c>
      <c r="C12" s="8" t="n">
        <v>0.01</v>
      </c>
      <c r="E12" s="4" t="inlineStr">
        <is>
          <t xml:space="preserve"> </t>
        </is>
      </c>
      <c r="F12" s="4" t="inlineStr">
        <is>
          <t xml:space="preserve"> </t>
        </is>
      </c>
      <c r="G12" s="4" t="inlineStr">
        <is>
          <t xml:space="preserve"> </t>
        </is>
      </c>
    </row>
    <row r="13">
      <c r="A13" s="4" t="inlineStr">
        <is>
          <t>Number of warrants forfeited</t>
        </is>
      </c>
      <c r="B13" s="4" t="inlineStr">
        <is>
          <t>[1]</t>
        </is>
      </c>
      <c r="C13" s="5" t="n">
        <v>2230190</v>
      </c>
      <c r="E13" s="4" t="inlineStr">
        <is>
          <t xml:space="preserve"> </t>
        </is>
      </c>
      <c r="F13" s="4" t="inlineStr">
        <is>
          <t xml:space="preserve"> </t>
        </is>
      </c>
      <c r="G13" s="4" t="inlineStr">
        <is>
          <t xml:space="preserve"> </t>
        </is>
      </c>
    </row>
    <row r="14">
      <c r="A14" s="4" t="inlineStr">
        <is>
          <t>Options outstanding, weighted average exercise price, forfeited</t>
        </is>
      </c>
      <c r="C14" s="6" t="n">
        <v>0.0001</v>
      </c>
      <c r="E14" s="4" t="inlineStr">
        <is>
          <t xml:space="preserve"> </t>
        </is>
      </c>
      <c r="F14" s="4" t="inlineStr">
        <is>
          <t xml:space="preserve"> </t>
        </is>
      </c>
      <c r="G14" s="4" t="inlineStr">
        <is>
          <t xml:space="preserve"> </t>
        </is>
      </c>
    </row>
    <row r="15">
      <c r="A15" s="4" t="inlineStr">
        <is>
          <t>Balance ending</t>
        </is>
      </c>
      <c r="B15" s="4" t="inlineStr">
        <is>
          <t>[1]</t>
        </is>
      </c>
      <c r="C15" s="5" t="n">
        <v>12134375</v>
      </c>
      <c r="D15" s="4" t="inlineStr">
        <is>
          <t>[2]</t>
        </is>
      </c>
      <c r="E15" s="5" t="n">
        <v>4918998</v>
      </c>
      <c r="F15" s="5" t="n">
        <v>4918998</v>
      </c>
      <c r="G15" s="5" t="n">
        <v>3137998</v>
      </c>
    </row>
    <row r="16">
      <c r="A16" s="4" t="inlineStr">
        <is>
          <t>Options outstanding, weighted average exercise price</t>
        </is>
      </c>
      <c r="C16" s="8" t="n">
        <v>11.5</v>
      </c>
      <c r="D16" s="4" t="inlineStr">
        <is>
          <t>[2]</t>
        </is>
      </c>
      <c r="E16" s="6" t="n">
        <v>0.0064</v>
      </c>
      <c r="F16" s="6" t="n">
        <v>0.0064</v>
      </c>
      <c r="G16" s="8" t="n">
        <v>0.01</v>
      </c>
    </row>
    <row r="17">
      <c r="A17" s="4" t="inlineStr">
        <is>
          <t>Intrinsic value ending</t>
        </is>
      </c>
      <c r="C17" s="4" t="inlineStr">
        <is>
          <t xml:space="preserve"> </t>
        </is>
      </c>
      <c r="E17" s="4" t="inlineStr">
        <is>
          <t xml:space="preserve"> </t>
        </is>
      </c>
      <c r="F17" s="4" t="inlineStr">
        <is>
          <t xml:space="preserve"> </t>
        </is>
      </c>
      <c r="G17" s="4" t="inlineStr">
        <is>
          <t xml:space="preserve"> </t>
        </is>
      </c>
    </row>
    <row r="18">
      <c r="A18" s="4" t="inlineStr">
        <is>
          <t>Number of warrants additions</t>
        </is>
      </c>
      <c r="B18" s="4" t="inlineStr">
        <is>
          <t>[1],[2]</t>
        </is>
      </c>
      <c r="C18" s="5" t="n">
        <v>12134375</v>
      </c>
      <c r="E18" s="4" t="inlineStr">
        <is>
          <t xml:space="preserve"> </t>
        </is>
      </c>
      <c r="F18" s="4" t="inlineStr">
        <is>
          <t xml:space="preserve"> </t>
        </is>
      </c>
      <c r="G18" s="4" t="inlineStr">
        <is>
          <t xml:space="preserve"> </t>
        </is>
      </c>
    </row>
    <row r="19">
      <c r="A19" s="4" t="inlineStr">
        <is>
          <t>Options outstanding, weighted average exercise price, additions</t>
        </is>
      </c>
      <c r="C19" s="4" t="inlineStr">
        <is>
          <t xml:space="preserve"> </t>
        </is>
      </c>
      <c r="E19" s="8" t="n">
        <v>11.5</v>
      </c>
      <c r="F19" s="4" t="inlineStr">
        <is>
          <t xml:space="preserve"> </t>
        </is>
      </c>
      <c r="G19" s="4" t="inlineStr">
        <is>
          <t xml:space="preserve"> </t>
        </is>
      </c>
    </row>
    <row r="20">
      <c r="A20" s="4" t="inlineStr">
        <is>
          <t>Options outstanding, weighted average remaining contractual life</t>
        </is>
      </c>
      <c r="C20" s="4" t="inlineStr">
        <is>
          <t>5 years</t>
        </is>
      </c>
      <c r="E20" s="4" t="inlineStr">
        <is>
          <t xml:space="preserve"> </t>
        </is>
      </c>
      <c r="F20" s="4" t="inlineStr">
        <is>
          <t xml:space="preserve"> </t>
        </is>
      </c>
      <c r="G20" s="4" t="inlineStr">
        <is>
          <t xml:space="preserve"> </t>
        </is>
      </c>
    </row>
    <row r="21">
      <c r="A21" s="4" t="inlineStr">
        <is>
          <t>Number of warrants exercised</t>
        </is>
      </c>
      <c r="B21" s="4" t="inlineStr">
        <is>
          <t>[1]</t>
        </is>
      </c>
      <c r="C21" s="5" t="n">
        <v>-3137998</v>
      </c>
      <c r="E21" s="4" t="inlineStr">
        <is>
          <t xml:space="preserve"> </t>
        </is>
      </c>
      <c r="F21" s="4" t="inlineStr">
        <is>
          <t xml:space="preserve"> </t>
        </is>
      </c>
      <c r="G21" s="4" t="inlineStr">
        <is>
          <t xml:space="preserve"> </t>
        </is>
      </c>
    </row>
    <row r="22">
      <c r="A22" s="4" t="inlineStr">
        <is>
          <t>Number of warrants forfeited</t>
        </is>
      </c>
      <c r="B22" s="4" t="inlineStr">
        <is>
          <t>[1]</t>
        </is>
      </c>
      <c r="C22" s="5" t="n">
        <v>-2230190</v>
      </c>
      <c r="E22" s="4" t="inlineStr">
        <is>
          <t xml:space="preserve"> </t>
        </is>
      </c>
      <c r="F22" s="4" t="inlineStr">
        <is>
          <t xml:space="preserve"> </t>
        </is>
      </c>
      <c r="G22" s="4" t="inlineStr">
        <is>
          <t xml:space="preserve"> </t>
        </is>
      </c>
    </row>
    <row r="23">
      <c r="A23" s="4" t="inlineStr">
        <is>
          <t>Vested and exercisable</t>
        </is>
      </c>
      <c r="B23" s="4" t="inlineStr">
        <is>
          <t>[1]</t>
        </is>
      </c>
      <c r="C23" s="4" t="inlineStr">
        <is>
          <t xml:space="preserve"> </t>
        </is>
      </c>
      <c r="E23" s="4" t="inlineStr">
        <is>
          <t xml:space="preserve"> </t>
        </is>
      </c>
      <c r="F23" s="4" t="inlineStr">
        <is>
          <t xml:space="preserve"> </t>
        </is>
      </c>
      <c r="G23" s="4" t="inlineStr">
        <is>
          <t xml:space="preserve"> </t>
        </is>
      </c>
    </row>
    <row r="24">
      <c r="A24" s="4" t="inlineStr">
        <is>
          <t>Weighted average exercise price</t>
        </is>
      </c>
      <c r="C24" s="4" t="inlineStr">
        <is>
          <t xml:space="preserve"> </t>
        </is>
      </c>
      <c r="E24" s="4" t="inlineStr">
        <is>
          <t xml:space="preserve"> </t>
        </is>
      </c>
      <c r="F24" s="4" t="inlineStr">
        <is>
          <t xml:space="preserve"> </t>
        </is>
      </c>
      <c r="G24" s="4" t="inlineStr">
        <is>
          <t xml:space="preserve"> </t>
        </is>
      </c>
    </row>
    <row r="25">
      <c r="A25" s="4" t="inlineStr">
        <is>
          <t>Intrinsic value vested and exercisable</t>
        </is>
      </c>
      <c r="B25" s="4" t="inlineStr">
        <is>
          <t>[2]</t>
        </is>
      </c>
      <c r="C25" s="4" t="inlineStr">
        <is>
          <t xml:space="preserve"> </t>
        </is>
      </c>
      <c r="E25" s="4" t="inlineStr">
        <is>
          <t xml:space="preserve"> </t>
        </is>
      </c>
      <c r="F25" s="4" t="inlineStr">
        <is>
          <t xml:space="preserve"> </t>
        </is>
      </c>
      <c r="G25" s="4" t="inlineStr">
        <is>
          <t xml:space="preserve"> </t>
        </is>
      </c>
    </row>
    <row r="26"/>
    <row r="27">
      <c r="A27" s="4" t="inlineStr">
        <is>
          <t>[1]The number of Warrants granted to HeartCore was updated to reflect the adjustment upon the consummation of Pono Merger.[2]As of September 30, 2024, there were 12,134,375 11,500,000 634,375 11.50</t>
        </is>
      </c>
    </row>
  </sheetData>
  <mergeCells count="6">
    <mergeCell ref="A1:B2"/>
    <mergeCell ref="C1:E1"/>
    <mergeCell ref="F1:G1"/>
    <mergeCell ref="C2:D2"/>
    <mergeCell ref="A26:F26"/>
    <mergeCell ref="A27:F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SCHEDULE OF STOCK OPTION/WARRANTS ACTIVITIES (Details) (Parenthetical) - $ / shares</t>
        </is>
      </c>
      <c r="C1" s="2" t="inlineStr">
        <is>
          <t>9 Months Ended</t>
        </is>
      </c>
    </row>
    <row r="2">
      <c r="C2" s="2" t="inlineStr">
        <is>
          <t>Sep. 30, 2024</t>
        </is>
      </c>
      <c r="E2" s="2" t="inlineStr">
        <is>
          <t>Dec. 31, 2023</t>
        </is>
      </c>
      <c r="F2" s="2" t="inlineStr">
        <is>
          <t>Sep. 30, 2023</t>
        </is>
      </c>
      <c r="G2" s="2" t="inlineStr">
        <is>
          <t>Dec. 31, 2022</t>
        </is>
      </c>
    </row>
    <row r="3">
      <c r="A3" s="3" t="inlineStr">
        <is>
          <t>Accumulated Other Comprehensive Income (Loss) [Line Items]</t>
        </is>
      </c>
      <c r="C3" s="4" t="inlineStr">
        <is>
          <t xml:space="preserve"> </t>
        </is>
      </c>
      <c r="E3" s="4" t="inlineStr">
        <is>
          <t xml:space="preserve"> </t>
        </is>
      </c>
      <c r="F3" s="4" t="inlineStr">
        <is>
          <t xml:space="preserve"> </t>
        </is>
      </c>
      <c r="G3" s="4" t="inlineStr">
        <is>
          <t xml:space="preserve"> </t>
        </is>
      </c>
    </row>
    <row r="4">
      <c r="A4" s="4" t="inlineStr">
        <is>
          <t>Warrant issue</t>
        </is>
      </c>
      <c r="B4" s="4" t="inlineStr">
        <is>
          <t>[2]</t>
        </is>
      </c>
      <c r="C4" s="5" t="n">
        <v>12134375</v>
      </c>
      <c r="D4" s="4" t="inlineStr">
        <is>
          <t>[1]</t>
        </is>
      </c>
      <c r="E4" s="5" t="n">
        <v>4918998</v>
      </c>
      <c r="F4" s="5" t="n">
        <v>4918998</v>
      </c>
      <c r="G4" s="5" t="n">
        <v>3137998</v>
      </c>
    </row>
    <row r="5">
      <c r="A5" s="4" t="inlineStr">
        <is>
          <t>Private Placement [Member]</t>
        </is>
      </c>
      <c r="C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C6" s="4" t="inlineStr">
        <is>
          <t xml:space="preserve"> </t>
        </is>
      </c>
      <c r="E6" s="4" t="inlineStr">
        <is>
          <t xml:space="preserve"> </t>
        </is>
      </c>
      <c r="F6" s="4" t="inlineStr">
        <is>
          <t xml:space="preserve"> </t>
        </is>
      </c>
      <c r="G6" s="4" t="inlineStr">
        <is>
          <t xml:space="preserve"> </t>
        </is>
      </c>
    </row>
    <row r="7">
      <c r="A7" s="4" t="inlineStr">
        <is>
          <t>Initial public offering, shares</t>
        </is>
      </c>
      <c r="C7" s="5" t="n">
        <v>634375</v>
      </c>
      <c r="E7" s="4" t="inlineStr">
        <is>
          <t xml:space="preserve"> </t>
        </is>
      </c>
      <c r="F7" s="4" t="inlineStr">
        <is>
          <t xml:space="preserve"> </t>
        </is>
      </c>
      <c r="G7" s="4" t="inlineStr">
        <is>
          <t xml:space="preserve"> </t>
        </is>
      </c>
    </row>
    <row r="8">
      <c r="A8" s="4" t="inlineStr">
        <is>
          <t>Shares issued per share</t>
        </is>
      </c>
      <c r="C8" s="8" t="n">
        <v>11.5</v>
      </c>
      <c r="E8" s="4" t="inlineStr">
        <is>
          <t xml:space="preserve"> </t>
        </is>
      </c>
      <c r="F8" s="4" t="inlineStr">
        <is>
          <t xml:space="preserve"> </t>
        </is>
      </c>
      <c r="G8" s="4" t="inlineStr">
        <is>
          <t xml:space="preserve"> </t>
        </is>
      </c>
    </row>
    <row r="9">
      <c r="A9" s="4" t="inlineStr">
        <is>
          <t>Warrant [Member]</t>
        </is>
      </c>
      <c r="C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C10" s="4" t="inlineStr">
        <is>
          <t xml:space="preserve"> </t>
        </is>
      </c>
      <c r="E10" s="4" t="inlineStr">
        <is>
          <t xml:space="preserve"> </t>
        </is>
      </c>
      <c r="F10" s="4" t="inlineStr">
        <is>
          <t xml:space="preserve"> </t>
        </is>
      </c>
      <c r="G10" s="4" t="inlineStr">
        <is>
          <t xml:space="preserve"> </t>
        </is>
      </c>
    </row>
    <row r="11">
      <c r="A11" s="4" t="inlineStr">
        <is>
          <t>Warrant issue</t>
        </is>
      </c>
      <c r="C11" s="5" t="n">
        <v>12134375</v>
      </c>
      <c r="E11" s="4" t="inlineStr">
        <is>
          <t xml:space="preserve"> </t>
        </is>
      </c>
      <c r="F11" s="4" t="inlineStr">
        <is>
          <t xml:space="preserve"> </t>
        </is>
      </c>
      <c r="G11" s="4" t="inlineStr">
        <is>
          <t xml:space="preserve"> </t>
        </is>
      </c>
    </row>
    <row r="12">
      <c r="A12" s="4" t="inlineStr">
        <is>
          <t>Initial public offering, shares</t>
        </is>
      </c>
      <c r="C12" s="5" t="n">
        <v>11500000</v>
      </c>
      <c r="E12" s="4" t="inlineStr">
        <is>
          <t xml:space="preserve"> </t>
        </is>
      </c>
      <c r="F12" s="4" t="inlineStr">
        <is>
          <t xml:space="preserve"> </t>
        </is>
      </c>
      <c r="G12" s="4" t="inlineStr">
        <is>
          <t xml:space="preserve"> </t>
        </is>
      </c>
    </row>
    <row r="13"/>
    <row r="14">
      <c r="A14" s="4" t="inlineStr">
        <is>
          <t>[1]As of September 30, 2024, there were 12,134,375 11,500,000 634,375 11.50</t>
        </is>
      </c>
    </row>
  </sheetData>
  <mergeCells count="5">
    <mergeCell ref="A1:B2"/>
    <mergeCell ref="C1:D1"/>
    <mergeCell ref="C2:D2"/>
    <mergeCell ref="A13:F13"/>
    <mergeCell ref="A14:F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7" t="n">
        <v>40142008</v>
      </c>
      <c r="C4" s="7" t="n">
        <v>243309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867781</v>
      </c>
      <c r="C6" s="5" t="n">
        <v>9688640</v>
      </c>
    </row>
    <row r="7">
      <c r="A7" s="4" t="inlineStr">
        <is>
          <t>Non-cash lease expense</t>
        </is>
      </c>
      <c r="B7" s="5" t="n">
        <v>2908990</v>
      </c>
      <c r="C7" s="5" t="n">
        <v>2424220</v>
      </c>
    </row>
    <row r="8">
      <c r="A8" s="4" t="inlineStr">
        <is>
          <t>Provision for (reversal of) credit losses</t>
        </is>
      </c>
      <c r="B8" s="5" t="n">
        <v>-127196</v>
      </c>
      <c r="C8" s="5" t="n">
        <v>282934</v>
      </c>
    </row>
    <row r="9">
      <c r="A9" s="4" t="inlineStr">
        <is>
          <t>Stock-based compensation</t>
        </is>
      </c>
      <c r="B9" s="5" t="n">
        <v>12807455</v>
      </c>
      <c r="C9" s="4" t="inlineStr">
        <is>
          <t xml:space="preserve"> </t>
        </is>
      </c>
    </row>
    <row r="10">
      <c r="A10" s="4" t="inlineStr">
        <is>
          <t>Impairment loss on property and equipment</t>
        </is>
      </c>
      <c r="B10" s="4" t="inlineStr">
        <is>
          <t xml:space="preserve"> </t>
        </is>
      </c>
      <c r="C10" s="5" t="n">
        <v>204026</v>
      </c>
    </row>
    <row r="11">
      <c r="A11" s="4" t="inlineStr">
        <is>
          <t>Realized gain on short-term investments</t>
        </is>
      </c>
      <c r="B11" s="4" t="inlineStr">
        <is>
          <t xml:space="preserve"> </t>
        </is>
      </c>
      <c r="C11" s="5" t="n">
        <v>-223164</v>
      </c>
    </row>
    <row r="12">
      <c r="A12" s="4" t="inlineStr">
        <is>
          <t>Fair value change of long-term investments</t>
        </is>
      </c>
      <c r="B12" s="5" t="n">
        <v>1682282</v>
      </c>
      <c r="C12" s="4" t="inlineStr">
        <is>
          <t xml:space="preserve"> </t>
        </is>
      </c>
    </row>
    <row r="13">
      <c r="A13" s="4" t="inlineStr">
        <is>
          <t>Gain on disposal of subsidiary</t>
        </is>
      </c>
      <c r="B13" s="5" t="n">
        <v>-3813609</v>
      </c>
      <c r="C13" s="4" t="inlineStr">
        <is>
          <t xml:space="preserve"> </t>
        </is>
      </c>
    </row>
    <row r="14">
      <c r="A14" s="4" t="inlineStr">
        <is>
          <t>Loss (gain) on disposal of property and equipment and intangible assets</t>
        </is>
      </c>
      <c r="B14" s="5" t="n">
        <v>185284</v>
      </c>
      <c r="C14" s="5" t="n">
        <v>-249532</v>
      </c>
    </row>
    <row r="15">
      <c r="A15" s="4" t="inlineStr">
        <is>
          <t>Deferred income taxes</t>
        </is>
      </c>
      <c r="B15" s="5" t="n">
        <v>-2154837</v>
      </c>
      <c r="C15" s="5" t="n">
        <v>-1379922</v>
      </c>
    </row>
    <row r="16">
      <c r="A16" s="3" t="inlineStr">
        <is>
          <t>Changes in operating assets and liabilities:</t>
        </is>
      </c>
      <c r="B16" s="4" t="inlineStr">
        <is>
          <t xml:space="preserve"> </t>
        </is>
      </c>
      <c r="C16" s="4" t="inlineStr">
        <is>
          <t xml:space="preserve"> </t>
        </is>
      </c>
    </row>
    <row r="17">
      <c r="A17" s="4" t="inlineStr">
        <is>
          <t>Inventories</t>
        </is>
      </c>
      <c r="B17" s="5" t="n">
        <v>763075</v>
      </c>
      <c r="C17" s="5" t="n">
        <v>-4038874</v>
      </c>
    </row>
    <row r="18">
      <c r="A18" s="4" t="inlineStr">
        <is>
          <t>Finance lease receivables – related parties</t>
        </is>
      </c>
      <c r="B18" s="5" t="n">
        <v>-3430267</v>
      </c>
      <c r="C18" s="5" t="n">
        <v>17241740</v>
      </c>
    </row>
    <row r="19">
      <c r="A19" s="4" t="inlineStr">
        <is>
          <t>Customer loans receivable</t>
        </is>
      </c>
      <c r="B19" s="5" t="n">
        <v>12860220</v>
      </c>
      <c r="C19" s="4" t="inlineStr">
        <is>
          <t xml:space="preserve"> </t>
        </is>
      </c>
    </row>
    <row r="20">
      <c r="A20" s="4" t="inlineStr">
        <is>
          <t>Prepaid expenses and other current assets</t>
        </is>
      </c>
      <c r="B20" s="5" t="n">
        <v>902230</v>
      </c>
      <c r="C20" s="5" t="n">
        <v>8173153</v>
      </c>
    </row>
    <row r="21">
      <c r="A21" s="4" t="inlineStr">
        <is>
          <t>Long-term prepayments</t>
        </is>
      </c>
      <c r="B21" s="5" t="n">
        <v>432380</v>
      </c>
      <c r="C21" s="5" t="n">
        <v>-1991626</v>
      </c>
    </row>
    <row r="22">
      <c r="A22" s="4" t="inlineStr">
        <is>
          <t>Other assets</t>
        </is>
      </c>
      <c r="B22" s="5" t="n">
        <v>-348178</v>
      </c>
      <c r="C22" s="5" t="n">
        <v>-1884352</v>
      </c>
    </row>
    <row r="23">
      <c r="A23" s="4" t="inlineStr">
        <is>
          <t>Accounts payable</t>
        </is>
      </c>
      <c r="B23" s="5" t="n">
        <v>-10511619</v>
      </c>
      <c r="C23" s="5" t="n">
        <v>6712977</v>
      </c>
    </row>
    <row r="24">
      <c r="A24" s="4" t="inlineStr">
        <is>
          <t>Notes payable – related parties</t>
        </is>
      </c>
      <c r="B24" s="5" t="n">
        <v>-14030092</v>
      </c>
      <c r="C24" s="4" t="inlineStr">
        <is>
          <t xml:space="preserve"> </t>
        </is>
      </c>
    </row>
    <row r="25">
      <c r="A25" s="4" t="inlineStr">
        <is>
          <t>Income tax payable</t>
        </is>
      </c>
      <c r="B25" s="5" t="n">
        <v>-549446</v>
      </c>
      <c r="C25" s="5" t="n">
        <v>16518062</v>
      </c>
    </row>
    <row r="26">
      <c r="A26" s="4" t="inlineStr">
        <is>
          <t>Operating lease liabilities</t>
        </is>
      </c>
      <c r="B26" s="5" t="n">
        <v>-2971946</v>
      </c>
      <c r="C26" s="5" t="n">
        <v>-2335113</v>
      </c>
    </row>
    <row r="27">
      <c r="A27" s="4" t="inlineStr">
        <is>
          <t>Accrued liabilities and other current liabilities</t>
        </is>
      </c>
      <c r="B27" s="5" t="n">
        <v>-9010270</v>
      </c>
      <c r="C27" s="5" t="n">
        <v>298743</v>
      </c>
    </row>
    <row r="28">
      <c r="A28" s="4" t="inlineStr">
        <is>
          <t>Accrued retirement compensation expense – related party</t>
        </is>
      </c>
      <c r="B28" s="4" t="inlineStr">
        <is>
          <t xml:space="preserve"> </t>
        </is>
      </c>
      <c r="C28" s="5" t="n">
        <v>-22082643</v>
      </c>
    </row>
    <row r="29">
      <c r="A29" s="4" t="inlineStr">
        <is>
          <t>Other liabilities</t>
        </is>
      </c>
      <c r="B29" s="5" t="n">
        <v>81290</v>
      </c>
      <c r="C29" s="5" t="n">
        <v>79215</v>
      </c>
    </row>
    <row r="30">
      <c r="A30" s="4" t="inlineStr">
        <is>
          <t>NET CASH PROVIDED BY OPERATING ACTIVITIES</t>
        </is>
      </c>
      <c r="B30" s="5" t="n">
        <v>27886231</v>
      </c>
      <c r="C30" s="5" t="n">
        <v>22753983</v>
      </c>
    </row>
    <row r="31">
      <c r="A31" s="3" t="inlineStr">
        <is>
          <t>CASH FLOWS FROM INVESTING ACTIVITIES</t>
        </is>
      </c>
      <c r="B31" s="4" t="inlineStr">
        <is>
          <t xml:space="preserve"> </t>
        </is>
      </c>
      <c r="C31" s="4" t="inlineStr">
        <is>
          <t xml:space="preserve"> </t>
        </is>
      </c>
    </row>
    <row r="32">
      <c r="A32" s="4" t="inlineStr">
        <is>
          <t>Purchase of property and equipment</t>
        </is>
      </c>
      <c r="B32" s="5" t="n">
        <v>-1974285</v>
      </c>
      <c r="C32" s="5" t="n">
        <v>-2299045</v>
      </c>
    </row>
    <row r="33">
      <c r="A33" s="4" t="inlineStr">
        <is>
          <t>Purchase of intangible assets</t>
        </is>
      </c>
      <c r="B33" s="4" t="inlineStr">
        <is>
          <t xml:space="preserve"> </t>
        </is>
      </c>
      <c r="C33" s="5" t="n">
        <v>-1683030</v>
      </c>
    </row>
    <row r="34">
      <c r="A34" s="4" t="inlineStr">
        <is>
          <t>Purchase of convertible note</t>
        </is>
      </c>
      <c r="B34" s="5" t="n">
        <v>-1700000</v>
      </c>
      <c r="C34" s="5" t="n">
        <v>-1000000</v>
      </c>
    </row>
    <row r="35">
      <c r="A35" s="4" t="inlineStr">
        <is>
          <t>Prepayments for property and equipment</t>
        </is>
      </c>
      <c r="B35" s="5" t="n">
        <v>-843740</v>
      </c>
      <c r="C35" s="5" t="n">
        <v>-417353</v>
      </c>
    </row>
    <row r="36">
      <c r="A36" s="4" t="inlineStr">
        <is>
          <t>Advances to related parties</t>
        </is>
      </c>
      <c r="B36" s="5" t="n">
        <v>-617804</v>
      </c>
      <c r="C36" s="5" t="n">
        <v>-1017292</v>
      </c>
    </row>
    <row r="37">
      <c r="A37" s="4" t="inlineStr">
        <is>
          <t>Payments made on behalf of a related party</t>
        </is>
      </c>
      <c r="B37" s="5" t="n">
        <v>-5245990</v>
      </c>
      <c r="C37" s="4" t="inlineStr">
        <is>
          <t xml:space="preserve"> </t>
        </is>
      </c>
    </row>
    <row r="38">
      <c r="A38" s="4" t="inlineStr">
        <is>
          <t>Purchase of short-term investments</t>
        </is>
      </c>
      <c r="B38" s="4" t="inlineStr">
        <is>
          <t xml:space="preserve"> </t>
        </is>
      </c>
      <c r="C38" s="5" t="n">
        <v>-2106720</v>
      </c>
    </row>
    <row r="39">
      <c r="A39" s="4" t="inlineStr">
        <is>
          <t>Purchase of long-term investments</t>
        </is>
      </c>
      <c r="B39" s="5" t="n">
        <v>-331496</v>
      </c>
      <c r="C39" s="4" t="inlineStr">
        <is>
          <t xml:space="preserve"> </t>
        </is>
      </c>
    </row>
    <row r="40">
      <c r="A40" s="4" t="inlineStr">
        <is>
          <t>Long-term investments in MCs - related parties</t>
        </is>
      </c>
      <c r="B40" s="4" t="inlineStr">
        <is>
          <t xml:space="preserve"> </t>
        </is>
      </c>
      <c r="C40" s="5" t="n">
        <v>-26780</v>
      </c>
    </row>
    <row r="41">
      <c r="A41" s="4" t="inlineStr">
        <is>
          <t>Cash received for acquisition of subsidiary, net of cash received</t>
        </is>
      </c>
      <c r="B41" s="4" t="inlineStr">
        <is>
          <t xml:space="preserve"> </t>
        </is>
      </c>
      <c r="C41" s="5" t="n">
        <v>722551</v>
      </c>
    </row>
    <row r="42">
      <c r="A42" s="4" t="inlineStr">
        <is>
          <t>Long-term loans to others</t>
        </is>
      </c>
      <c r="B42" s="5" t="n">
        <v>-80793</v>
      </c>
      <c r="C42" s="5" t="n">
        <v>-421429</v>
      </c>
    </row>
    <row r="43">
      <c r="A43" s="4" t="inlineStr">
        <is>
          <t>Repayments from related parties</t>
        </is>
      </c>
      <c r="B43" s="5" t="n">
        <v>5990990</v>
      </c>
      <c r="C43" s="5" t="n">
        <v>734358</v>
      </c>
    </row>
    <row r="44">
      <c r="A44" s="4" t="inlineStr">
        <is>
          <t>Repayments from others</t>
        </is>
      </c>
      <c r="B44" s="5" t="n">
        <v>62927</v>
      </c>
      <c r="C44" s="5" t="n">
        <v>47356</v>
      </c>
    </row>
    <row r="45">
      <c r="A45" s="4" t="inlineStr">
        <is>
          <t>Proceeds from sales of short-term investments</t>
        </is>
      </c>
      <c r="B45" s="4" t="inlineStr">
        <is>
          <t xml:space="preserve"> </t>
        </is>
      </c>
      <c r="C45" s="5" t="n">
        <v>4125813</v>
      </c>
    </row>
    <row r="46">
      <c r="A46" s="4" t="inlineStr">
        <is>
          <t>Proceeds from surrender of life insurance policies</t>
        </is>
      </c>
      <c r="B46" s="4" t="inlineStr">
        <is>
          <t xml:space="preserve"> </t>
        </is>
      </c>
      <c r="C46" s="5" t="n">
        <v>3954760</v>
      </c>
    </row>
    <row r="47">
      <c r="A47" s="4" t="inlineStr">
        <is>
          <t>Disposal of subsidiary, net of cash disposed of</t>
        </is>
      </c>
      <c r="B47" s="5" t="n">
        <v>-815819</v>
      </c>
      <c r="C47" s="4" t="inlineStr">
        <is>
          <t xml:space="preserve"> </t>
        </is>
      </c>
    </row>
    <row r="48">
      <c r="A48" s="4" t="inlineStr">
        <is>
          <t>Proceeds from disposal of property and equipment</t>
        </is>
      </c>
      <c r="B48" s="5" t="n">
        <v>1971</v>
      </c>
      <c r="C48" s="5" t="n">
        <v>8046007</v>
      </c>
    </row>
    <row r="49">
      <c r="A49" s="4" t="inlineStr">
        <is>
          <t>NET CASH PROVIDED BY (USD IN) INVESTING ACTIVITIES</t>
        </is>
      </c>
      <c r="B49" s="5" t="n">
        <v>-5554039</v>
      </c>
      <c r="C49" s="5" t="n">
        <v>8659196</v>
      </c>
    </row>
    <row r="50">
      <c r="A50" s="3" t="inlineStr">
        <is>
          <t>CASH FLOWS FROM FINANCING ACTIVITIES</t>
        </is>
      </c>
      <c r="B50" s="4" t="inlineStr">
        <is>
          <t xml:space="preserve"> </t>
        </is>
      </c>
      <c r="C50" s="4" t="inlineStr">
        <is>
          <t xml:space="preserve"> </t>
        </is>
      </c>
    </row>
    <row r="51">
      <c r="A51" s="4" t="inlineStr">
        <is>
          <t>Borrowings from related parties</t>
        </is>
      </c>
      <c r="B51" s="4" t="inlineStr">
        <is>
          <t xml:space="preserve"> </t>
        </is>
      </c>
      <c r="C51" s="5" t="n">
        <v>12310106</v>
      </c>
    </row>
    <row r="52">
      <c r="A52" s="4" t="inlineStr">
        <is>
          <t>Proceeds from reverse recapitalization, net of transaction costs</t>
        </is>
      </c>
      <c r="B52" s="5" t="n">
        <v>11707417</v>
      </c>
      <c r="C52" s="4" t="inlineStr">
        <is>
          <t xml:space="preserve"> </t>
        </is>
      </c>
    </row>
    <row r="53">
      <c r="A53" s="4" t="inlineStr">
        <is>
          <t>Proceeds from issuance of common stock</t>
        </is>
      </c>
      <c r="B53" s="4" t="inlineStr">
        <is>
          <t xml:space="preserve"> </t>
        </is>
      </c>
      <c r="C53" s="5" t="n">
        <v>10</v>
      </c>
    </row>
    <row r="54">
      <c r="A54" s="4" t="inlineStr">
        <is>
          <t>Proceeds from exercise of stock warrants</t>
        </is>
      </c>
      <c r="B54" s="5" t="n">
        <v>31374</v>
      </c>
      <c r="C54" s="4" t="inlineStr">
        <is>
          <t xml:space="preserve"> </t>
        </is>
      </c>
    </row>
    <row r="55">
      <c r="A55" s="4" t="inlineStr">
        <is>
          <t>Repayments of long-term loans</t>
        </is>
      </c>
      <c r="B55" s="5" t="n">
        <v>-89448</v>
      </c>
      <c r="C55" s="5" t="n">
        <v>-8691462</v>
      </c>
    </row>
    <row r="56">
      <c r="A56" s="4" t="inlineStr">
        <is>
          <t>Repayments to related parties</t>
        </is>
      </c>
      <c r="B56" s="5" t="n">
        <v>-65305</v>
      </c>
      <c r="C56" s="5" t="n">
        <v>-7619266</v>
      </c>
    </row>
    <row r="57">
      <c r="A57" s="4" t="inlineStr">
        <is>
          <t>Deemed contribution in connection with disposal of property and equipment</t>
        </is>
      </c>
      <c r="B57" s="4" t="inlineStr">
        <is>
          <t xml:space="preserve"> </t>
        </is>
      </c>
      <c r="C57" s="5" t="n">
        <v>9620453</v>
      </c>
    </row>
    <row r="58">
      <c r="A58" s="4" t="inlineStr">
        <is>
          <t>Deemed contribution in connection with reorganization</t>
        </is>
      </c>
      <c r="B58" s="4" t="inlineStr">
        <is>
          <t xml:space="preserve"> </t>
        </is>
      </c>
      <c r="C58" s="5" t="n">
        <v>642748</v>
      </c>
    </row>
    <row r="59">
      <c r="A59" s="4" t="inlineStr">
        <is>
          <t>NET CASH PROVIDED BY FINANCING ACTIVITIES</t>
        </is>
      </c>
      <c r="B59" s="5" t="n">
        <v>11584038</v>
      </c>
      <c r="C59" s="5" t="n">
        <v>6262589</v>
      </c>
    </row>
    <row r="60">
      <c r="A60" s="4" t="inlineStr">
        <is>
          <t>Effect of changes in foreign currency exchange rate</t>
        </is>
      </c>
      <c r="B60" s="5" t="n">
        <v>453908</v>
      </c>
      <c r="C60" s="5" t="n">
        <v>-11982793</v>
      </c>
    </row>
    <row r="61">
      <c r="A61" s="4" t="inlineStr">
        <is>
          <t>NET INCREASE IN CASH AND CASH EQUIVALENTS</t>
        </is>
      </c>
      <c r="B61" s="5" t="n">
        <v>34370138</v>
      </c>
      <c r="C61" s="5" t="n">
        <v>25692975</v>
      </c>
    </row>
    <row r="62">
      <c r="A62" s="4" t="inlineStr">
        <is>
          <t>CASH AND CASH EQUIVALENTS AS OF THE BEGINNING OF THE PERIOD</t>
        </is>
      </c>
      <c r="B62" s="5" t="n">
        <v>103022932</v>
      </c>
      <c r="C62" s="5" t="n">
        <v>51737994</v>
      </c>
    </row>
    <row r="63">
      <c r="A63" s="4" t="inlineStr">
        <is>
          <t>CASH AND CASH EQUIVALENTS AS OF THE END OF THE PERIOD</t>
        </is>
      </c>
      <c r="B63" s="5" t="n">
        <v>137393070</v>
      </c>
      <c r="C63" s="5" t="n">
        <v>77430969</v>
      </c>
    </row>
    <row r="64">
      <c r="A64" s="3" t="inlineStr">
        <is>
          <t>SUPPLEMENTAL DISCLOSURE OF CASH FLOW INFORMATION</t>
        </is>
      </c>
      <c r="B64" s="4" t="inlineStr">
        <is>
          <t xml:space="preserve"> </t>
        </is>
      </c>
      <c r="C64" s="4" t="inlineStr">
        <is>
          <t xml:space="preserve"> </t>
        </is>
      </c>
    </row>
    <row r="65">
      <c r="A65" s="4" t="inlineStr">
        <is>
          <t>Cash paid for interest expense</t>
        </is>
      </c>
      <c r="B65" s="5" t="n">
        <v>15898</v>
      </c>
      <c r="C65" s="5" t="n">
        <v>37380</v>
      </c>
    </row>
    <row r="66">
      <c r="A66" s="4" t="inlineStr">
        <is>
          <t>Cash paid for income taxes</t>
        </is>
      </c>
      <c r="B66" s="5" t="n">
        <v>31332123</v>
      </c>
      <c r="C66" s="5" t="n">
        <v>12608072</v>
      </c>
    </row>
    <row r="67">
      <c r="A67" s="3" t="inlineStr">
        <is>
          <t>NON-CASH INVESTING AND FINANCING ACTIVITIES</t>
        </is>
      </c>
      <c r="B67" s="4" t="inlineStr">
        <is>
          <t xml:space="preserve"> </t>
        </is>
      </c>
      <c r="C67" s="4" t="inlineStr">
        <is>
          <t xml:space="preserve"> </t>
        </is>
      </c>
    </row>
    <row r="68">
      <c r="A68" s="4" t="inlineStr">
        <is>
          <t>Property and equipment transferred from long-term prepayments</t>
        </is>
      </c>
      <c r="B68" s="5" t="n">
        <v>164781</v>
      </c>
      <c r="C68" s="5" t="n">
        <v>7681830</v>
      </c>
    </row>
    <row r="69">
      <c r="A69" s="4" t="inlineStr">
        <is>
          <t>An intangible asset transferred from long-term prepayments</t>
        </is>
      </c>
      <c r="B69" s="4" t="inlineStr">
        <is>
          <t xml:space="preserve"> </t>
        </is>
      </c>
      <c r="C69" s="5" t="n">
        <v>17666115</v>
      </c>
    </row>
    <row r="70">
      <c r="A70" s="4" t="inlineStr">
        <is>
          <t>Settlement of loan payable to a related party in connection with disposal of property and equipment</t>
        </is>
      </c>
      <c r="B70" s="4" t="inlineStr">
        <is>
          <t xml:space="preserve"> </t>
        </is>
      </c>
      <c r="C70" s="5" t="n">
        <v>4163604</v>
      </c>
    </row>
    <row r="71">
      <c r="A71" s="4" t="inlineStr">
        <is>
          <t>Operating lease right-of-use assets obtained in exchange for operating lease liabilities</t>
        </is>
      </c>
      <c r="B71" s="4" t="inlineStr">
        <is>
          <t xml:space="preserve"> </t>
        </is>
      </c>
      <c r="C71" s="5" t="n">
        <v>1029518</v>
      </c>
    </row>
    <row r="72">
      <c r="A72" s="4" t="inlineStr">
        <is>
          <t>Remeasurement of operating lease liabilities and right-of-use assets due to lease modifications</t>
        </is>
      </c>
      <c r="B72" s="5" t="n">
        <v>2408752</v>
      </c>
      <c r="C72" s="5" t="n">
        <v>2110079</v>
      </c>
    </row>
    <row r="73">
      <c r="A73" s="4" t="inlineStr">
        <is>
          <t>Issuance of promissory notes to related parties in connection with loan services provided</t>
        </is>
      </c>
      <c r="B73" s="5" t="n">
        <v>20398301</v>
      </c>
      <c r="C73" s="4" t="inlineStr">
        <is>
          <t xml:space="preserve"> </t>
        </is>
      </c>
    </row>
    <row r="74">
      <c r="A74" s="4" t="inlineStr">
        <is>
          <t>Issuance of common stock to a related party to settle convertible note</t>
        </is>
      </c>
      <c r="B74" s="5" t="n">
        <v>2700000</v>
      </c>
      <c r="C74" s="4" t="inlineStr">
        <is>
          <t xml:space="preserve"> </t>
        </is>
      </c>
    </row>
    <row r="75">
      <c r="A75" s="4" t="inlineStr">
        <is>
          <t>Settlement of loan payable to a related party in connection with issuance of common stock</t>
        </is>
      </c>
      <c r="B75" s="4" t="inlineStr">
        <is>
          <t xml:space="preserve"> </t>
        </is>
      </c>
      <c r="C75" s="5" t="n">
        <v>795</v>
      </c>
    </row>
    <row r="76">
      <c r="A76" s="4" t="inlineStr">
        <is>
          <t>Non-cash purchase consideration for an asset acquisition</t>
        </is>
      </c>
      <c r="B76" s="4" t="inlineStr">
        <is>
          <t xml:space="preserve"> </t>
        </is>
      </c>
      <c r="C76" s="5" t="n">
        <v>705528</v>
      </c>
    </row>
    <row r="77">
      <c r="A77" s="4" t="inlineStr">
        <is>
          <t>Nonrelated Party [Member]</t>
        </is>
      </c>
      <c r="B77" s="4" t="inlineStr">
        <is>
          <t xml:space="preserve"> </t>
        </is>
      </c>
      <c r="C77" s="4" t="inlineStr">
        <is>
          <t xml:space="preserve"> </t>
        </is>
      </c>
    </row>
    <row r="78">
      <c r="A78" s="3" t="inlineStr">
        <is>
          <t>Changes in operating assets and liabilities:</t>
        </is>
      </c>
      <c r="B78" s="4" t="inlineStr">
        <is>
          <t xml:space="preserve"> </t>
        </is>
      </c>
      <c r="C78" s="4" t="inlineStr">
        <is>
          <t xml:space="preserve"> </t>
        </is>
      </c>
    </row>
    <row r="79">
      <c r="A79" s="4" t="inlineStr">
        <is>
          <t>Accounts receivable – related parties</t>
        </is>
      </c>
      <c r="B79" s="5" t="n">
        <v>-804000</v>
      </c>
      <c r="C79" s="5" t="n">
        <v>-924061</v>
      </c>
    </row>
    <row r="80">
      <c r="A80" s="4" t="inlineStr">
        <is>
          <t>Advances from customers</t>
        </is>
      </c>
      <c r="B80" s="5" t="n">
        <v>-1401437</v>
      </c>
      <c r="C80" s="5" t="n">
        <v>-681973</v>
      </c>
    </row>
    <row r="81">
      <c r="A81" s="4" t="inlineStr">
        <is>
          <t>Related Party [Member]</t>
        </is>
      </c>
      <c r="B81" s="4" t="inlineStr">
        <is>
          <t xml:space="preserve"> </t>
        </is>
      </c>
      <c r="C81" s="4" t="inlineStr">
        <is>
          <t xml:space="preserve"> </t>
        </is>
      </c>
    </row>
    <row r="82">
      <c r="A82" s="3" t="inlineStr">
        <is>
          <t>Changes in operating assets and liabilities:</t>
        </is>
      </c>
      <c r="B82" s="4" t="inlineStr">
        <is>
          <t xml:space="preserve"> </t>
        </is>
      </c>
      <c r="C82" s="4" t="inlineStr">
        <is>
          <t xml:space="preserve"> </t>
        </is>
      </c>
    </row>
    <row r="83">
      <c r="A83" s="4" t="inlineStr">
        <is>
          <t>Accounts receivable – related parties</t>
        </is>
      </c>
      <c r="B83" s="5" t="n">
        <v>4971911</v>
      </c>
      <c r="C83" s="5" t="n">
        <v>-19979099</v>
      </c>
    </row>
    <row r="84">
      <c r="A84" s="4" t="inlineStr">
        <is>
          <t>Advances from customers</t>
        </is>
      </c>
      <c r="B84" s="7" t="n">
        <v>-3565778</v>
      </c>
      <c r="C84" s="7" t="n">
        <v>-74303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3" customWidth="1" min="8" max="8"/>
    <col width="14" customWidth="1" min="9" max="9"/>
    <col width="13" customWidth="1" min="10" max="10"/>
    <col width="15" customWidth="1" min="11" max="11"/>
    <col width="14" customWidth="1" min="12" max="12"/>
    <col width="16" customWidth="1" min="13" max="13"/>
    <col width="14" customWidth="1" min="14" max="14"/>
    <col width="14" customWidth="1" min="15" max="15"/>
  </cols>
  <sheetData>
    <row r="1">
      <c r="A1" s="1" t="inlineStr">
        <is>
          <t>SHAREHOLDERS’ EQUITY (Details Narrative) - USD ($)</t>
        </is>
      </c>
      <c r="E1" s="2" t="inlineStr">
        <is>
          <t>1 Months Ended</t>
        </is>
      </c>
      <c r="F1" s="2" t="inlineStr">
        <is>
          <t>3 Months Ended</t>
        </is>
      </c>
      <c r="K1" s="2" t="inlineStr">
        <is>
          <t>9 Months Ended</t>
        </is>
      </c>
      <c r="M1" s="2" t="inlineStr">
        <is>
          <t>12 Months Ended</t>
        </is>
      </c>
    </row>
    <row r="2">
      <c r="C2" s="2" t="inlineStr">
        <is>
          <t>Sep. 18, 2024</t>
        </is>
      </c>
      <c r="D2" s="2" t="inlineStr">
        <is>
          <t>Sep. 17, 2024</t>
        </is>
      </c>
      <c r="E2" s="2" t="inlineStr">
        <is>
          <t>Jan. 31, 2024</t>
        </is>
      </c>
      <c r="F2" s="2" t="inlineStr">
        <is>
          <t>Sep. 30, 2024</t>
        </is>
      </c>
      <c r="G2" s="2" t="inlineStr">
        <is>
          <t>Sep. 30, 2023</t>
        </is>
      </c>
      <c r="I2" s="2" t="inlineStr">
        <is>
          <t>Mar. 31, 2023</t>
        </is>
      </c>
      <c r="J2" s="2" t="inlineStr">
        <is>
          <t>[2]</t>
        </is>
      </c>
      <c r="K2" s="2" t="inlineStr">
        <is>
          <t>Sep. 30, 2024</t>
        </is>
      </c>
      <c r="L2" s="2" t="inlineStr">
        <is>
          <t>Sep. 30, 2023</t>
        </is>
      </c>
      <c r="M2" s="2" t="inlineStr">
        <is>
          <t>Dec. 31, 2023</t>
        </is>
      </c>
      <c r="N2" s="2" t="inlineStr">
        <is>
          <t>Sep. 27, 2024</t>
        </is>
      </c>
      <c r="O2" s="2" t="inlineStr">
        <is>
          <t>Nov. 18,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C4" s="4" t="inlineStr">
        <is>
          <t xml:space="preserve"> </t>
        </is>
      </c>
      <c r="D4" s="4" t="inlineStr">
        <is>
          <t xml:space="preserve"> </t>
        </is>
      </c>
      <c r="E4" s="4" t="inlineStr">
        <is>
          <t xml:space="preserve"> </t>
        </is>
      </c>
      <c r="F4" s="5" t="n">
        <v>400000000</v>
      </c>
      <c r="G4" s="4" t="inlineStr">
        <is>
          <t xml:space="preserve"> </t>
        </is>
      </c>
      <c r="I4" s="4" t="inlineStr">
        <is>
          <t xml:space="preserve"> </t>
        </is>
      </c>
      <c r="K4" s="5" t="n">
        <v>400000000</v>
      </c>
      <c r="L4" s="4" t="inlineStr">
        <is>
          <t xml:space="preserve"> </t>
        </is>
      </c>
      <c r="M4" s="5" t="n">
        <v>400000000</v>
      </c>
      <c r="N4" s="4" t="inlineStr">
        <is>
          <t xml:space="preserve"> </t>
        </is>
      </c>
      <c r="O4" s="4" t="inlineStr">
        <is>
          <t xml:space="preserve"> </t>
        </is>
      </c>
    </row>
    <row r="5">
      <c r="A5" s="4" t="inlineStr">
        <is>
          <t>Common stock, par value</t>
        </is>
      </c>
      <c r="C5" s="4" t="inlineStr">
        <is>
          <t xml:space="preserve"> </t>
        </is>
      </c>
      <c r="D5" s="4" t="inlineStr">
        <is>
          <t xml:space="preserve"> </t>
        </is>
      </c>
      <c r="E5" s="4" t="inlineStr">
        <is>
          <t xml:space="preserve"> </t>
        </is>
      </c>
      <c r="F5" s="6" t="n">
        <v>0.0001</v>
      </c>
      <c r="G5" s="4" t="inlineStr">
        <is>
          <t xml:space="preserve"> </t>
        </is>
      </c>
      <c r="I5" s="4" t="inlineStr">
        <is>
          <t xml:space="preserve"> </t>
        </is>
      </c>
      <c r="K5" s="6" t="n">
        <v>0.0001</v>
      </c>
      <c r="L5" s="4" t="inlineStr">
        <is>
          <t xml:space="preserve"> </t>
        </is>
      </c>
      <c r="M5" s="6" t="n">
        <v>0.0001</v>
      </c>
      <c r="N5" s="4" t="inlineStr">
        <is>
          <t xml:space="preserve"> </t>
        </is>
      </c>
      <c r="O5" s="4" t="inlineStr">
        <is>
          <t xml:space="preserve"> </t>
        </is>
      </c>
    </row>
    <row r="6">
      <c r="A6" s="4" t="inlineStr">
        <is>
          <t>Preferred stock, shares authorized</t>
        </is>
      </c>
      <c r="C6" s="4" t="inlineStr">
        <is>
          <t xml:space="preserve"> </t>
        </is>
      </c>
      <c r="D6" s="4" t="inlineStr">
        <is>
          <t xml:space="preserve"> </t>
        </is>
      </c>
      <c r="E6" s="4" t="inlineStr">
        <is>
          <t xml:space="preserve"> </t>
        </is>
      </c>
      <c r="F6" s="5" t="n">
        <v>20000000</v>
      </c>
      <c r="G6" s="4" t="inlineStr">
        <is>
          <t xml:space="preserve"> </t>
        </is>
      </c>
      <c r="I6" s="4" t="inlineStr">
        <is>
          <t xml:space="preserve"> </t>
        </is>
      </c>
      <c r="K6" s="5" t="n">
        <v>20000000</v>
      </c>
      <c r="L6" s="4" t="inlineStr">
        <is>
          <t xml:space="preserve"> </t>
        </is>
      </c>
      <c r="M6" s="5" t="n">
        <v>20000000</v>
      </c>
      <c r="N6" s="4" t="inlineStr">
        <is>
          <t xml:space="preserve"> </t>
        </is>
      </c>
      <c r="O6" s="4" t="inlineStr">
        <is>
          <t xml:space="preserve"> </t>
        </is>
      </c>
    </row>
    <row r="7">
      <c r="A7" s="4" t="inlineStr">
        <is>
          <t>Preferred stock, par value</t>
        </is>
      </c>
      <c r="C7" s="4" t="inlineStr">
        <is>
          <t xml:space="preserve"> </t>
        </is>
      </c>
      <c r="D7" s="4" t="inlineStr">
        <is>
          <t xml:space="preserve"> </t>
        </is>
      </c>
      <c r="E7" s="4" t="inlineStr">
        <is>
          <t xml:space="preserve"> </t>
        </is>
      </c>
      <c r="F7" s="6" t="n">
        <v>0.0001</v>
      </c>
      <c r="G7" s="4" t="inlineStr">
        <is>
          <t xml:space="preserve"> </t>
        </is>
      </c>
      <c r="I7" s="4" t="inlineStr">
        <is>
          <t xml:space="preserve"> </t>
        </is>
      </c>
      <c r="K7" s="6" t="n">
        <v>0.0001</v>
      </c>
      <c r="L7" s="4" t="inlineStr">
        <is>
          <t xml:space="preserve"> </t>
        </is>
      </c>
      <c r="M7" s="6" t="n">
        <v>0.0001</v>
      </c>
      <c r="N7" s="4" t="inlineStr">
        <is>
          <t xml:space="preserve"> </t>
        </is>
      </c>
      <c r="O7" s="4" t="inlineStr">
        <is>
          <t xml:space="preserve"> </t>
        </is>
      </c>
    </row>
    <row r="8">
      <c r="A8" s="4" t="inlineStr">
        <is>
          <t>Convertible Notes Payable</t>
        </is>
      </c>
      <c r="C8" s="4" t="inlineStr">
        <is>
          <t xml:space="preserve"> </t>
        </is>
      </c>
      <c r="D8" s="7" t="n">
        <v>2700000</v>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easury stock share</t>
        </is>
      </c>
      <c r="C9" s="4" t="inlineStr">
        <is>
          <t xml:space="preserve"> </t>
        </is>
      </c>
      <c r="D9" s="4" t="inlineStr">
        <is>
          <t xml:space="preserve"> </t>
        </is>
      </c>
      <c r="E9" s="4" t="inlineStr">
        <is>
          <t xml:space="preserve"> </t>
        </is>
      </c>
      <c r="F9" s="5" t="n">
        <v>270000</v>
      </c>
      <c r="G9" s="4" t="inlineStr">
        <is>
          <t xml:space="preserve"> </t>
        </is>
      </c>
      <c r="I9" s="4" t="inlineStr">
        <is>
          <t xml:space="preserve"> </t>
        </is>
      </c>
      <c r="K9" s="5" t="n">
        <v>270000</v>
      </c>
      <c r="L9" s="4" t="inlineStr">
        <is>
          <t xml:space="preserve"> </t>
        </is>
      </c>
      <c r="M9" s="4" t="inlineStr">
        <is>
          <t xml:space="preserve"> </t>
        </is>
      </c>
      <c r="N9" s="4" t="inlineStr">
        <is>
          <t xml:space="preserve"> </t>
        </is>
      </c>
      <c r="O9" s="4" t="inlineStr">
        <is>
          <t xml:space="preserve"> </t>
        </is>
      </c>
    </row>
    <row r="10">
      <c r="A10" s="4" t="inlineStr">
        <is>
          <t>Common stock, shares issued</t>
        </is>
      </c>
      <c r="C10" s="4" t="inlineStr">
        <is>
          <t xml:space="preserve"> </t>
        </is>
      </c>
      <c r="D10" s="4" t="inlineStr">
        <is>
          <t xml:space="preserve"> </t>
        </is>
      </c>
      <c r="E10" s="4" t="inlineStr">
        <is>
          <t xml:space="preserve"> </t>
        </is>
      </c>
      <c r="F10" s="5" t="n">
        <v>103020816</v>
      </c>
      <c r="G10" s="4" t="inlineStr">
        <is>
          <t xml:space="preserve"> </t>
        </is>
      </c>
      <c r="I10" s="4" t="inlineStr">
        <is>
          <t xml:space="preserve"> </t>
        </is>
      </c>
      <c r="K10" s="5" t="n">
        <v>103020816</v>
      </c>
      <c r="L10" s="4" t="inlineStr">
        <is>
          <t xml:space="preserve"> </t>
        </is>
      </c>
      <c r="M10" s="5" t="n">
        <v>94192433</v>
      </c>
      <c r="N10" s="4" t="inlineStr">
        <is>
          <t xml:space="preserve"> </t>
        </is>
      </c>
      <c r="O10" s="4" t="inlineStr">
        <is>
          <t xml:space="preserve"> </t>
        </is>
      </c>
    </row>
    <row r="11">
      <c r="A11" s="4" t="inlineStr">
        <is>
          <t>Common stock, shares outstanding</t>
        </is>
      </c>
      <c r="C11" s="4" t="inlineStr">
        <is>
          <t xml:space="preserve"> </t>
        </is>
      </c>
      <c r="D11" s="4" t="inlineStr">
        <is>
          <t xml:space="preserve"> </t>
        </is>
      </c>
      <c r="E11" s="4" t="inlineStr">
        <is>
          <t xml:space="preserve"> </t>
        </is>
      </c>
      <c r="F11" s="5" t="n">
        <v>103020816</v>
      </c>
      <c r="G11" s="4" t="inlineStr">
        <is>
          <t xml:space="preserve"> </t>
        </is>
      </c>
      <c r="I11" s="4" t="inlineStr">
        <is>
          <t xml:space="preserve"> </t>
        </is>
      </c>
      <c r="K11" s="5" t="n">
        <v>103020816</v>
      </c>
      <c r="L11" s="4" t="inlineStr">
        <is>
          <t xml:space="preserve"> </t>
        </is>
      </c>
      <c r="M11" s="5" t="n">
        <v>94192433</v>
      </c>
      <c r="N11" s="4" t="inlineStr">
        <is>
          <t xml:space="preserve"> </t>
        </is>
      </c>
      <c r="O11" s="4" t="inlineStr">
        <is>
          <t xml:space="preserve"> </t>
        </is>
      </c>
    </row>
    <row r="12">
      <c r="A12" s="4" t="inlineStr">
        <is>
          <t>Share based compensation</t>
        </is>
      </c>
      <c r="C12" s="4" t="inlineStr">
        <is>
          <t xml:space="preserve"> </t>
        </is>
      </c>
      <c r="D12" s="4" t="inlineStr">
        <is>
          <t xml:space="preserve"> </t>
        </is>
      </c>
      <c r="E12" s="4" t="inlineStr">
        <is>
          <t xml:space="preserve"> </t>
        </is>
      </c>
      <c r="F12" s="7" t="n">
        <v>12807455</v>
      </c>
      <c r="G12" s="4" t="inlineStr">
        <is>
          <t xml:space="preserve"> </t>
        </is>
      </c>
      <c r="I12" s="4" t="inlineStr">
        <is>
          <t xml:space="preserve"> </t>
        </is>
      </c>
      <c r="K12" s="7" t="n">
        <v>12807455</v>
      </c>
      <c r="L12" s="4" t="inlineStr">
        <is>
          <t xml:space="preserve"> </t>
        </is>
      </c>
      <c r="M12" s="4" t="inlineStr">
        <is>
          <t xml:space="preserve"> </t>
        </is>
      </c>
      <c r="N12" s="4" t="inlineStr">
        <is>
          <t xml:space="preserve"> </t>
        </is>
      </c>
      <c r="O12" s="4" t="inlineStr">
        <is>
          <t xml:space="preserve"> </t>
        </is>
      </c>
    </row>
    <row r="13">
      <c r="A13" s="4" t="inlineStr">
        <is>
          <t>Common stock options warrants gra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5" t="n">
        <v>449190</v>
      </c>
      <c r="L13" s="5" t="n">
        <v>1781000</v>
      </c>
      <c r="M13" s="4" t="inlineStr">
        <is>
          <t xml:space="preserve"> </t>
        </is>
      </c>
      <c r="N13" s="4" t="inlineStr">
        <is>
          <t xml:space="preserve"> </t>
        </is>
      </c>
      <c r="O13" s="4" t="inlineStr">
        <is>
          <t xml:space="preserve"> </t>
        </is>
      </c>
    </row>
    <row r="14">
      <c r="A14" s="4" t="inlineStr">
        <is>
          <t>Related Party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 per share</t>
        </is>
      </c>
      <c r="C16" s="4" t="inlineStr">
        <is>
          <t xml:space="preserve"> </t>
        </is>
      </c>
      <c r="D16" s="4" t="inlineStr">
        <is>
          <t xml:space="preserve"> </t>
        </is>
      </c>
      <c r="E16" s="6" t="n">
        <v>0.0001</v>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exercised</t>
        </is>
      </c>
      <c r="C17" s="4" t="inlineStr">
        <is>
          <t xml:space="preserve"> </t>
        </is>
      </c>
      <c r="D17" s="4" t="inlineStr">
        <is>
          <t xml:space="preserve"> </t>
        </is>
      </c>
      <c r="E17" s="5" t="n">
        <v>449190</v>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Agreement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per share</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8" t="n">
        <v>0.01</v>
      </c>
    </row>
    <row r="21">
      <c r="A21" s="4" t="inlineStr">
        <is>
          <t>Share based compensation</t>
        </is>
      </c>
      <c r="C21" s="4" t="inlineStr">
        <is>
          <t xml:space="preserve"> </t>
        </is>
      </c>
      <c r="D21" s="4" t="inlineStr">
        <is>
          <t xml:space="preserve"> </t>
        </is>
      </c>
      <c r="E21" s="4" t="inlineStr">
        <is>
          <t xml:space="preserve"> </t>
        </is>
      </c>
      <c r="F21" s="7" t="n">
        <v>12807455</v>
      </c>
      <c r="G21" s="4" t="inlineStr">
        <is>
          <t xml:space="preserve"> </t>
        </is>
      </c>
      <c r="I21" s="4" t="inlineStr">
        <is>
          <t xml:space="preserve"> </t>
        </is>
      </c>
      <c r="K21" s="7" t="n">
        <v>12807455</v>
      </c>
      <c r="L21" s="4" t="inlineStr">
        <is>
          <t xml:space="preserve"> </t>
        </is>
      </c>
      <c r="M21" s="4" t="inlineStr">
        <is>
          <t xml:space="preserve"> </t>
        </is>
      </c>
      <c r="N21" s="4" t="inlineStr">
        <is>
          <t xml:space="preserve"> </t>
        </is>
      </c>
      <c r="O21" s="4" t="inlineStr">
        <is>
          <t xml:space="preserve"> </t>
        </is>
      </c>
    </row>
    <row r="22">
      <c r="A22" s="4" t="inlineStr">
        <is>
          <t>Class of Warrant or Right, Outstanding</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5" t="n">
        <v>3137998</v>
      </c>
      <c r="O22" s="4" t="inlineStr">
        <is>
          <t xml:space="preserve"> </t>
        </is>
      </c>
    </row>
    <row r="23">
      <c r="A23" s="4" t="inlineStr">
        <is>
          <t>Wolverine Flagship Fund Trading Limited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shares</t>
        </is>
      </c>
      <c r="C25" s="5" t="n">
        <v>83250</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ethyst Arbitrage International Master Fund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shares</t>
        </is>
      </c>
      <c r="C28" s="5" t="n">
        <v>96030</v>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adcliffe Spac Master Fund LP [Memb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ommon stock, shares</t>
        </is>
      </c>
      <c r="C31" s="5" t="n">
        <v>100000</v>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rition Multi Strategy Master Fund Ltd [Member]</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shares</t>
        </is>
      </c>
      <c r="C34" s="5" t="n">
        <v>60285</v>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Yoshiyuki Aikawa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shares</t>
        </is>
      </c>
      <c r="C37" s="4" t="inlineStr">
        <is>
          <t xml:space="preserve"> </t>
        </is>
      </c>
      <c r="D37" s="5" t="n">
        <v>270000</v>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shares</t>
        </is>
      </c>
      <c r="C40" s="5" t="n">
        <v>339565</v>
      </c>
      <c r="D40" s="5" t="n">
        <v>94192433</v>
      </c>
      <c r="E40" s="4" t="inlineStr">
        <is>
          <t xml:space="preserve"> </t>
        </is>
      </c>
      <c r="F40" s="4" t="inlineStr">
        <is>
          <t xml:space="preserve"> </t>
        </is>
      </c>
      <c r="G40" s="5" t="n">
        <v>94180571</v>
      </c>
      <c r="H40" s="4" t="inlineStr">
        <is>
          <t>[2]</t>
        </is>
      </c>
      <c r="I40" s="5" t="n">
        <v>1185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 share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5" t="n">
        <v>11500000</v>
      </c>
      <c r="L43" s="4" t="inlineStr">
        <is>
          <t xml:space="preserve"> </t>
        </is>
      </c>
      <c r="M43" s="4" t="inlineStr">
        <is>
          <t xml:space="preserve"> </t>
        </is>
      </c>
      <c r="N43" s="4" t="inlineStr">
        <is>
          <t xml:space="preserve"> </t>
        </is>
      </c>
      <c r="O43" s="4" t="inlineStr">
        <is>
          <t xml:space="preserve"> </t>
        </is>
      </c>
    </row>
    <row r="44">
      <c r="A44" s="4" t="inlineStr">
        <is>
          <t>Warrant [Member] | Related Party [Member]</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options warrants grant</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5" t="n">
        <v>1131810</v>
      </c>
      <c r="N46" s="4" t="inlineStr">
        <is>
          <t xml:space="preserve"> </t>
        </is>
      </c>
      <c r="O46" s="4" t="inlineStr">
        <is>
          <t xml:space="preserve"> </t>
        </is>
      </c>
    </row>
    <row r="47"/>
    <row r="48">
      <c r="A48" s="4" t="inlineStr">
        <is>
          <t>[1]The number of Warrants granted to HeartCore was updated to reflect the adjustment upon the consummation of Pono Merger.[2]Retrospectively
    restated for effect of share issuances on September 8, 2023.</t>
        </is>
      </c>
    </row>
  </sheetData>
  <mergeCells count="50">
    <mergeCell ref="A1:B2"/>
    <mergeCell ref="F1:J1"/>
    <mergeCell ref="K1:L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A47:N47"/>
    <mergeCell ref="A48:N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7" t="n">
        <v>53084883</v>
      </c>
      <c r="C4" s="7" t="n">
        <v>47278685</v>
      </c>
      <c r="D4" s="7" t="n">
        <v>160995005</v>
      </c>
      <c r="E4" s="7" t="n">
        <v>131192729</v>
      </c>
    </row>
    <row r="5">
      <c r="A5" s="4" t="inlineStr">
        <is>
          <t>Royalty Inco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5688528</v>
      </c>
      <c r="C7" s="5" t="n">
        <v>8606999</v>
      </c>
      <c r="D7" s="5" t="n">
        <v>45425052</v>
      </c>
      <c r="E7" s="5" t="n">
        <v>25446040</v>
      </c>
    </row>
    <row r="8">
      <c r="A8" s="4" t="inlineStr">
        <is>
          <t>Procurement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7571299</v>
      </c>
      <c r="C10" s="5" t="n">
        <v>8959689</v>
      </c>
      <c r="D10" s="5" t="n">
        <v>44303891</v>
      </c>
      <c r="E10" s="5" t="n">
        <v>34662934</v>
      </c>
    </row>
    <row r="11">
      <c r="A11" s="4" t="inlineStr">
        <is>
          <t>Management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2110764</v>
      </c>
      <c r="C13" s="5" t="n">
        <v>22969187</v>
      </c>
      <c r="D13" s="5" t="n">
        <v>44471031</v>
      </c>
      <c r="E13" s="5" t="n">
        <v>53693948</v>
      </c>
    </row>
    <row r="14">
      <c r="A14" s="4" t="inlineStr">
        <is>
          <t>Rental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4124774</v>
      </c>
      <c r="C16" s="5" t="n">
        <v>1337803</v>
      </c>
      <c r="D16" s="5" t="n">
        <v>11195888</v>
      </c>
      <c r="E16" s="5" t="n">
        <v>4681213</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7" t="n">
        <v>3589518</v>
      </c>
      <c r="C19" s="7" t="n">
        <v>5405007</v>
      </c>
      <c r="D19" s="7" t="n">
        <v>15599143</v>
      </c>
      <c r="E19" s="7" t="n">
        <v>1270859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ISAGGREGATION OF REVENUES (Details Narrative) - USD ($)</t>
        </is>
      </c>
      <c r="B1" s="2" t="inlineStr">
        <is>
          <t>9 Months Ended</t>
        </is>
      </c>
    </row>
    <row r="2">
      <c r="B2" s="2" t="inlineStr">
        <is>
          <t>Sep. 30, 2024</t>
        </is>
      </c>
      <c r="C2" s="2" t="inlineStr">
        <is>
          <t>Sep. 30, 2023</t>
        </is>
      </c>
    </row>
    <row r="3">
      <c r="A3" s="4" t="inlineStr">
        <is>
          <t>Customer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Revenues</t>
        </is>
      </c>
      <c r="B5" s="7" t="n">
        <v>1970889</v>
      </c>
      <c r="C5" s="7" t="n">
        <v>743223</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venues</t>
        </is>
      </c>
      <c r="B8" s="4" t="inlineStr">
        <is>
          <t xml:space="preserve"> </t>
        </is>
      </c>
      <c r="C8" s="7" t="n">
        <v>13828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CHEDULE OF 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transactions with related parties</t>
        </is>
      </c>
      <c r="B4" s="7" t="n">
        <v>53084883</v>
      </c>
      <c r="C4" s="7" t="n">
        <v>47278685</v>
      </c>
      <c r="D4" s="7" t="n">
        <v>160995005</v>
      </c>
      <c r="E4" s="7" t="n">
        <v>131192729</v>
      </c>
      <c r="F4" s="4" t="inlineStr">
        <is>
          <t xml:space="preserve"> </t>
        </is>
      </c>
    </row>
    <row r="5">
      <c r="A5" s="4" t="inlineStr">
        <is>
          <t>Long-term investments in MCs – related parties</t>
        </is>
      </c>
      <c r="B5" s="5" t="n">
        <v>4905115</v>
      </c>
      <c r="C5" s="4" t="inlineStr">
        <is>
          <t xml:space="preserve"> </t>
        </is>
      </c>
      <c r="D5" s="5" t="n">
        <v>4905115</v>
      </c>
      <c r="E5" s="4" t="inlineStr">
        <is>
          <t xml:space="preserve"> </t>
        </is>
      </c>
      <c r="F5" s="7" t="n">
        <v>849434</v>
      </c>
    </row>
    <row r="6">
      <c r="A6" s="4" t="inlineStr">
        <is>
          <t>Notes payable – related parties Less: current portion</t>
        </is>
      </c>
      <c r="B6" s="5" t="n">
        <v>10202360</v>
      </c>
      <c r="C6" s="4" t="inlineStr">
        <is>
          <t xml:space="preserve"> </t>
        </is>
      </c>
      <c r="D6" s="5" t="n">
        <v>10202360</v>
      </c>
      <c r="E6" s="4" t="inlineStr">
        <is>
          <t xml:space="preserve"> </t>
        </is>
      </c>
      <c r="F6" s="5" t="n">
        <v>3369203</v>
      </c>
    </row>
    <row r="7">
      <c r="A7" s="4" t="inlineStr">
        <is>
          <t>Notes payable – related parties Non-current portion</t>
        </is>
      </c>
      <c r="B7" s="5" t="n">
        <v>11659022</v>
      </c>
      <c r="C7" s="4" t="inlineStr">
        <is>
          <t xml:space="preserve"> </t>
        </is>
      </c>
      <c r="D7" s="5" t="n">
        <v>11659022</v>
      </c>
      <c r="E7" s="4" t="inlineStr">
        <is>
          <t xml:space="preserve"> </t>
        </is>
      </c>
      <c r="F7" s="5" t="n">
        <v>11948219</v>
      </c>
    </row>
    <row r="8">
      <c r="A8" s="4" t="inlineStr">
        <is>
          <t>Beginning balance</t>
        </is>
      </c>
      <c r="B8" s="4" t="inlineStr">
        <is>
          <t xml:space="preserve"> </t>
        </is>
      </c>
      <c r="C8" s="4" t="inlineStr">
        <is>
          <t xml:space="preserve"> </t>
        </is>
      </c>
      <c r="D8" s="5" t="n">
        <v>3238209</v>
      </c>
      <c r="E8" s="5" t="n">
        <v>2867455</v>
      </c>
      <c r="F8" s="4" t="inlineStr">
        <is>
          <t xml:space="preserve"> </t>
        </is>
      </c>
    </row>
    <row r="9">
      <c r="A9" s="4" t="inlineStr">
        <is>
          <t>Provision for credit loss</t>
        </is>
      </c>
      <c r="B9" s="4" t="inlineStr">
        <is>
          <t xml:space="preserve"> </t>
        </is>
      </c>
      <c r="C9" s="4" t="inlineStr">
        <is>
          <t xml:space="preserve"> </t>
        </is>
      </c>
      <c r="D9" s="5" t="n">
        <v>617804</v>
      </c>
      <c r="E9" s="5" t="n">
        <v>282934</v>
      </c>
      <c r="F9" s="4" t="inlineStr">
        <is>
          <t xml:space="preserve"> </t>
        </is>
      </c>
    </row>
    <row r="10">
      <c r="A10" s="4" t="inlineStr">
        <is>
          <t>Recovery of credit loss</t>
        </is>
      </c>
      <c r="B10" s="4" t="inlineStr">
        <is>
          <t xml:space="preserve"> </t>
        </is>
      </c>
      <c r="C10" s="4" t="inlineStr">
        <is>
          <t xml:space="preserve"> </t>
        </is>
      </c>
      <c r="D10" s="5" t="n">
        <v>-745000</v>
      </c>
      <c r="E10" s="4" t="inlineStr">
        <is>
          <t xml:space="preserve"> </t>
        </is>
      </c>
      <c r="F10" s="4" t="inlineStr">
        <is>
          <t xml:space="preserve"> </t>
        </is>
      </c>
    </row>
    <row r="11">
      <c r="A11" s="4" t="inlineStr">
        <is>
          <t>Ending balance</t>
        </is>
      </c>
      <c r="B11" s="5" t="n">
        <v>3111013</v>
      </c>
      <c r="C11" s="7" t="n">
        <v>3150389</v>
      </c>
      <c r="D11" s="5" t="n">
        <v>3111013</v>
      </c>
      <c r="E11" s="5" t="n">
        <v>3150389</v>
      </c>
      <c r="F11" s="4" t="inlineStr">
        <is>
          <t xml:space="preserve"> </t>
        </is>
      </c>
    </row>
    <row r="12">
      <c r="A12" s="4" t="inlineStr">
        <is>
          <t>Medical Corporation Shobika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transactions with related parties</t>
        </is>
      </c>
      <c r="B14" s="4" t="inlineStr">
        <is>
          <t xml:space="preserve"> </t>
        </is>
      </c>
      <c r="C14" s="4" t="inlineStr">
        <is>
          <t xml:space="preserve"> </t>
        </is>
      </c>
      <c r="D14" s="5" t="n">
        <v>43637973</v>
      </c>
      <c r="E14" s="5" t="n">
        <v>41167021</v>
      </c>
      <c r="F14" s="4" t="inlineStr">
        <is>
          <t xml:space="preserve"> </t>
        </is>
      </c>
    </row>
    <row r="15">
      <c r="A15" s="4" t="inlineStr">
        <is>
          <t>Accounts receivable with related parties</t>
        </is>
      </c>
      <c r="B15" s="5" t="n">
        <v>9006704</v>
      </c>
      <c r="C15" s="4" t="inlineStr">
        <is>
          <t xml:space="preserve"> </t>
        </is>
      </c>
      <c r="D15" s="5" t="n">
        <v>9006704</v>
      </c>
      <c r="E15" s="4" t="inlineStr">
        <is>
          <t xml:space="preserve"> </t>
        </is>
      </c>
      <c r="F15" s="5" t="n">
        <v>9251427</v>
      </c>
    </row>
    <row r="16">
      <c r="A16" s="4" t="inlineStr">
        <is>
          <t>Finance lease receivables</t>
        </is>
      </c>
      <c r="B16" s="5" t="n">
        <v>2234930</v>
      </c>
      <c r="C16" s="4" t="inlineStr">
        <is>
          <t xml:space="preserve"> </t>
        </is>
      </c>
      <c r="D16" s="5" t="n">
        <v>2234930</v>
      </c>
      <c r="E16" s="4" t="inlineStr">
        <is>
          <t xml:space="preserve"> </t>
        </is>
      </c>
      <c r="F16" s="5" t="n">
        <v>2568709</v>
      </c>
    </row>
    <row r="17">
      <c r="A17" s="4" t="inlineStr">
        <is>
          <t>Long-term investments in MCs – related parties</t>
        </is>
      </c>
      <c r="B17" s="5" t="n">
        <v>7001</v>
      </c>
      <c r="C17" s="4" t="inlineStr">
        <is>
          <t xml:space="preserve"> </t>
        </is>
      </c>
      <c r="D17" s="5" t="n">
        <v>7001</v>
      </c>
      <c r="E17" s="4" t="inlineStr">
        <is>
          <t xml:space="preserve"> </t>
        </is>
      </c>
      <c r="F17" s="5" t="n">
        <v>7090</v>
      </c>
    </row>
    <row r="18">
      <c r="A18" s="4" t="inlineStr">
        <is>
          <t>Advances from customers</t>
        </is>
      </c>
      <c r="B18" s="5" t="n">
        <v>9225862</v>
      </c>
      <c r="C18" s="4" t="inlineStr">
        <is>
          <t xml:space="preserve"> </t>
        </is>
      </c>
      <c r="D18" s="5" t="n">
        <v>9225862</v>
      </c>
      <c r="E18" s="4" t="inlineStr">
        <is>
          <t xml:space="preserve"> </t>
        </is>
      </c>
      <c r="F18" s="5" t="n">
        <v>13438645</v>
      </c>
    </row>
    <row r="19">
      <c r="A19" s="4" t="inlineStr">
        <is>
          <t>Notes payable – related parties</t>
        </is>
      </c>
      <c r="B19" s="5" t="n">
        <v>11173364</v>
      </c>
      <c r="C19" s="4" t="inlineStr">
        <is>
          <t xml:space="preserve"> </t>
        </is>
      </c>
      <c r="D19" s="5" t="n">
        <v>11173364</v>
      </c>
      <c r="E19" s="4" t="inlineStr">
        <is>
          <t xml:space="preserve"> </t>
        </is>
      </c>
      <c r="F19" s="5" t="n">
        <v>5264101</v>
      </c>
    </row>
    <row r="20">
      <c r="A20" s="4" t="inlineStr">
        <is>
          <t>Medical Corporation Kowaka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transactions with related parties</t>
        </is>
      </c>
      <c r="B22" s="4" t="inlineStr">
        <is>
          <t xml:space="preserve"> </t>
        </is>
      </c>
      <c r="C22" s="4" t="inlineStr">
        <is>
          <t xml:space="preserve"> </t>
        </is>
      </c>
      <c r="D22" s="5" t="n">
        <v>37846051</v>
      </c>
      <c r="E22" s="5" t="n">
        <v>30136659</v>
      </c>
      <c r="F22" s="4" t="inlineStr">
        <is>
          <t xml:space="preserve"> </t>
        </is>
      </c>
    </row>
    <row r="23">
      <c r="A23" s="4" t="inlineStr">
        <is>
          <t>Accounts receivable with related parties</t>
        </is>
      </c>
      <c r="B23" s="5" t="n">
        <v>5859012</v>
      </c>
      <c r="C23" s="4" t="inlineStr">
        <is>
          <t xml:space="preserve"> </t>
        </is>
      </c>
      <c r="D23" s="5" t="n">
        <v>5859012</v>
      </c>
      <c r="E23" s="4" t="inlineStr">
        <is>
          <t xml:space="preserve"> </t>
        </is>
      </c>
      <c r="F23" s="5" t="n">
        <v>7841059</v>
      </c>
    </row>
    <row r="24">
      <c r="A24" s="4" t="inlineStr">
        <is>
          <t>Finance lease receivables</t>
        </is>
      </c>
      <c r="B24" s="5" t="n">
        <v>2834875</v>
      </c>
      <c r="C24" s="4" t="inlineStr">
        <is>
          <t xml:space="preserve"> </t>
        </is>
      </c>
      <c r="D24" s="5" t="n">
        <v>2834875</v>
      </c>
      <c r="E24" s="4" t="inlineStr">
        <is>
          <t xml:space="preserve"> </t>
        </is>
      </c>
      <c r="F24" s="5" t="n">
        <v>2779347</v>
      </c>
    </row>
    <row r="25">
      <c r="A25" s="4" t="inlineStr">
        <is>
          <t>Long-term investments in MCs – related parties</t>
        </is>
      </c>
      <c r="B25" s="5" t="n">
        <v>7001</v>
      </c>
      <c r="C25" s="4" t="inlineStr">
        <is>
          <t xml:space="preserve"> </t>
        </is>
      </c>
      <c r="D25" s="5" t="n">
        <v>7001</v>
      </c>
      <c r="E25" s="4" t="inlineStr">
        <is>
          <t xml:space="preserve"> </t>
        </is>
      </c>
      <c r="F25" s="5" t="n">
        <v>7090</v>
      </c>
    </row>
    <row r="26">
      <c r="A26" s="4" t="inlineStr">
        <is>
          <t>Advances from customers</t>
        </is>
      </c>
      <c r="B26" s="5" t="n">
        <v>3566378</v>
      </c>
      <c r="C26" s="4" t="inlineStr">
        <is>
          <t xml:space="preserve"> </t>
        </is>
      </c>
      <c r="D26" s="5" t="n">
        <v>3566378</v>
      </c>
      <c r="E26" s="4" t="inlineStr">
        <is>
          <t xml:space="preserve"> </t>
        </is>
      </c>
      <c r="F26" s="5" t="n">
        <v>4237765</v>
      </c>
    </row>
    <row r="27">
      <c r="A27" s="4" t="inlineStr">
        <is>
          <t>Notes payable – related parties</t>
        </is>
      </c>
      <c r="B27" s="5" t="n">
        <v>7042663</v>
      </c>
      <c r="C27" s="4" t="inlineStr">
        <is>
          <t xml:space="preserve"> </t>
        </is>
      </c>
      <c r="D27" s="5" t="n">
        <v>7042663</v>
      </c>
      <c r="E27" s="4" t="inlineStr">
        <is>
          <t xml:space="preserve"> </t>
        </is>
      </c>
      <c r="F27" s="5" t="n">
        <v>3855650</v>
      </c>
    </row>
    <row r="28">
      <c r="A28" s="4" t="inlineStr">
        <is>
          <t>Medical Corporation Nasuka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transactions with related parties</t>
        </is>
      </c>
      <c r="B30" s="4" t="inlineStr">
        <is>
          <t xml:space="preserve"> </t>
        </is>
      </c>
      <c r="C30" s="4" t="inlineStr">
        <is>
          <t xml:space="preserve"> </t>
        </is>
      </c>
      <c r="D30" s="5" t="n">
        <v>34722269</v>
      </c>
      <c r="E30" s="5" t="n">
        <v>31847843</v>
      </c>
      <c r="F30" s="4" t="inlineStr">
        <is>
          <t xml:space="preserve"> </t>
        </is>
      </c>
    </row>
    <row r="31">
      <c r="A31" s="4" t="inlineStr">
        <is>
          <t>Accounts receivable with related parties</t>
        </is>
      </c>
      <c r="B31" s="5" t="n">
        <v>6348783</v>
      </c>
      <c r="C31" s="4" t="inlineStr">
        <is>
          <t xml:space="preserve"> </t>
        </is>
      </c>
      <c r="D31" s="5" t="n">
        <v>6348783</v>
      </c>
      <c r="E31" s="4" t="inlineStr">
        <is>
          <t xml:space="preserve"> </t>
        </is>
      </c>
      <c r="F31" s="5" t="n">
        <v>8447448</v>
      </c>
    </row>
    <row r="32">
      <c r="A32" s="4" t="inlineStr">
        <is>
          <t>Finance lease receivables</t>
        </is>
      </c>
      <c r="B32" s="5" t="n">
        <v>3777961</v>
      </c>
      <c r="C32" s="4" t="inlineStr">
        <is>
          <t xml:space="preserve"> </t>
        </is>
      </c>
      <c r="D32" s="5" t="n">
        <v>3777961</v>
      </c>
      <c r="E32" s="4" t="inlineStr">
        <is>
          <t xml:space="preserve"> </t>
        </is>
      </c>
      <c r="F32" s="5" t="n">
        <v>2019117</v>
      </c>
    </row>
    <row r="33">
      <c r="A33" s="4" t="inlineStr">
        <is>
          <t>Long-term investments in MCs – related parties</t>
        </is>
      </c>
      <c r="B33" s="5" t="n">
        <v>7001</v>
      </c>
      <c r="C33" s="4" t="inlineStr">
        <is>
          <t xml:space="preserve"> </t>
        </is>
      </c>
      <c r="D33" s="5" t="n">
        <v>7001</v>
      </c>
      <c r="E33" s="4" t="inlineStr">
        <is>
          <t xml:space="preserve"> </t>
        </is>
      </c>
      <c r="F33" s="5" t="n">
        <v>7090</v>
      </c>
    </row>
    <row r="34">
      <c r="A34" s="4" t="inlineStr">
        <is>
          <t>Advances from customers</t>
        </is>
      </c>
      <c r="B34" s="5" t="n">
        <v>3884143</v>
      </c>
      <c r="C34" s="4" t="inlineStr">
        <is>
          <t xml:space="preserve"> </t>
        </is>
      </c>
      <c r="D34" s="5" t="n">
        <v>3884143</v>
      </c>
      <c r="E34" s="4" t="inlineStr">
        <is>
          <t xml:space="preserve"> </t>
        </is>
      </c>
      <c r="F34" s="5" t="n">
        <v>4117597</v>
      </c>
    </row>
    <row r="35">
      <c r="A35" s="4" t="inlineStr">
        <is>
          <t>Notes payable – related parties</t>
        </is>
      </c>
      <c r="B35" s="5" t="n">
        <v>2036020</v>
      </c>
      <c r="C35" s="4" t="inlineStr">
        <is>
          <t xml:space="preserve"> </t>
        </is>
      </c>
      <c r="D35" s="5" t="n">
        <v>2036020</v>
      </c>
      <c r="E35" s="4" t="inlineStr">
        <is>
          <t xml:space="preserve"> </t>
        </is>
      </c>
      <c r="F35" s="5" t="n">
        <v>4099032</v>
      </c>
    </row>
    <row r="36">
      <c r="A36" s="4" t="inlineStr">
        <is>
          <t>Medical Corporation Aikeikai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transactions with related parties</t>
        </is>
      </c>
      <c r="B38" s="4" t="inlineStr">
        <is>
          <t xml:space="preserve"> </t>
        </is>
      </c>
      <c r="C38" s="4" t="inlineStr">
        <is>
          <t xml:space="preserve"> </t>
        </is>
      </c>
      <c r="D38" s="5" t="n">
        <v>15025186</v>
      </c>
      <c r="E38" s="5" t="n">
        <v>14545313</v>
      </c>
      <c r="F38" s="4" t="inlineStr">
        <is>
          <t xml:space="preserve"> </t>
        </is>
      </c>
    </row>
    <row r="39">
      <c r="A39" s="4" t="inlineStr">
        <is>
          <t>Accounts receivable with related parties</t>
        </is>
      </c>
      <c r="B39" s="5" t="n">
        <v>2071943</v>
      </c>
      <c r="C39" s="4" t="inlineStr">
        <is>
          <t xml:space="preserve"> </t>
        </is>
      </c>
      <c r="D39" s="5" t="n">
        <v>2071943</v>
      </c>
      <c r="E39" s="4" t="inlineStr">
        <is>
          <t xml:space="preserve"> </t>
        </is>
      </c>
      <c r="F39" s="5" t="n">
        <v>4661649</v>
      </c>
    </row>
    <row r="40">
      <c r="A40" s="4" t="inlineStr">
        <is>
          <t>Finance lease receivables</t>
        </is>
      </c>
      <c r="B40" s="5" t="n">
        <v>1748170</v>
      </c>
      <c r="C40" s="4" t="inlineStr">
        <is>
          <t xml:space="preserve"> </t>
        </is>
      </c>
      <c r="D40" s="5" t="n">
        <v>1748170</v>
      </c>
      <c r="E40" s="4" t="inlineStr">
        <is>
          <t xml:space="preserve"> </t>
        </is>
      </c>
      <c r="F40" s="5" t="n">
        <v>1782124</v>
      </c>
    </row>
    <row r="41">
      <c r="A41" s="4" t="inlineStr">
        <is>
          <t>Long-term investments in MCs – related parties</t>
        </is>
      </c>
      <c r="B41" s="5" t="n">
        <v>7001</v>
      </c>
      <c r="C41" s="4" t="inlineStr">
        <is>
          <t xml:space="preserve"> </t>
        </is>
      </c>
      <c r="D41" s="5" t="n">
        <v>7001</v>
      </c>
      <c r="E41" s="4" t="inlineStr">
        <is>
          <t xml:space="preserve"> </t>
        </is>
      </c>
      <c r="F41" s="5" t="n">
        <v>7090</v>
      </c>
    </row>
    <row r="42">
      <c r="A42" s="4" t="inlineStr">
        <is>
          <t>Advances from customers</t>
        </is>
      </c>
      <c r="B42" s="5" t="n">
        <v>914864</v>
      </c>
      <c r="C42" s="4" t="inlineStr">
        <is>
          <t xml:space="preserve"> </t>
        </is>
      </c>
      <c r="D42" s="5" t="n">
        <v>914864</v>
      </c>
      <c r="E42" s="4" t="inlineStr">
        <is>
          <t xml:space="preserve"> </t>
        </is>
      </c>
      <c r="F42" s="5" t="n">
        <v>1168947</v>
      </c>
    </row>
    <row r="43">
      <c r="A43" s="4" t="inlineStr">
        <is>
          <t>Notes payable – related parties</t>
        </is>
      </c>
      <c r="B43" s="5" t="n">
        <v>478489</v>
      </c>
      <c r="C43" s="4" t="inlineStr">
        <is>
          <t xml:space="preserve"> </t>
        </is>
      </c>
      <c r="D43" s="5" t="n">
        <v>478489</v>
      </c>
      <c r="E43" s="4" t="inlineStr">
        <is>
          <t xml:space="preserve"> </t>
        </is>
      </c>
      <c r="F43" s="5" t="n">
        <v>1561642</v>
      </c>
    </row>
    <row r="44">
      <c r="A44" s="4" t="inlineStr">
        <is>
          <t>Medical Corporation Jukeikai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transactions with related parties</t>
        </is>
      </c>
      <c r="B46" s="4" t="inlineStr">
        <is>
          <t xml:space="preserve"> </t>
        </is>
      </c>
      <c r="C46" s="4" t="inlineStr">
        <is>
          <t xml:space="preserve"> </t>
        </is>
      </c>
      <c r="D46" s="5" t="n">
        <v>4819541</v>
      </c>
      <c r="E46" s="5" t="n">
        <v>2149228</v>
      </c>
      <c r="F46" s="4" t="inlineStr">
        <is>
          <t xml:space="preserve"> </t>
        </is>
      </c>
    </row>
    <row r="47">
      <c r="A47" s="4" t="inlineStr">
        <is>
          <t>Accounts receivable with related parties</t>
        </is>
      </c>
      <c r="B47" s="5" t="n">
        <v>626376</v>
      </c>
      <c r="C47" s="4" t="inlineStr">
        <is>
          <t xml:space="preserve"> </t>
        </is>
      </c>
      <c r="D47" s="5" t="n">
        <v>626376</v>
      </c>
      <c r="E47" s="4" t="inlineStr">
        <is>
          <t xml:space="preserve"> </t>
        </is>
      </c>
      <c r="F47" s="5" t="n">
        <v>1358213</v>
      </c>
    </row>
    <row r="48">
      <c r="A48" s="4" t="inlineStr">
        <is>
          <t>Finance lease receivables</t>
        </is>
      </c>
      <c r="B48" s="5" t="n">
        <v>694175</v>
      </c>
      <c r="C48" s="4" t="inlineStr">
        <is>
          <t xml:space="preserve"> </t>
        </is>
      </c>
      <c r="D48" s="5" t="n">
        <v>694175</v>
      </c>
      <c r="E48" s="4" t="inlineStr">
        <is>
          <t xml:space="preserve"> </t>
        </is>
      </c>
      <c r="F48" s="5" t="n">
        <v>335317</v>
      </c>
    </row>
    <row r="49">
      <c r="A49" s="4" t="inlineStr">
        <is>
          <t>Long-term investments in MCs – related parties</t>
        </is>
      </c>
      <c r="B49" s="5" t="n">
        <v>7529763</v>
      </c>
      <c r="C49" s="4" t="inlineStr">
        <is>
          <t xml:space="preserve"> </t>
        </is>
      </c>
      <c r="D49" s="5" t="n">
        <v>7529763</v>
      </c>
      <c r="E49" s="4" t="inlineStr">
        <is>
          <t xml:space="preserve"> </t>
        </is>
      </c>
      <c r="F49" s="5" t="n">
        <v>7626184</v>
      </c>
    </row>
    <row r="50">
      <c r="A50" s="4" t="inlineStr">
        <is>
          <t>Advances from customers</t>
        </is>
      </c>
      <c r="B50" s="5" t="n">
        <v>83188</v>
      </c>
      <c r="C50" s="4" t="inlineStr">
        <is>
          <t xml:space="preserve"> </t>
        </is>
      </c>
      <c r="D50" s="5" t="n">
        <v>83188</v>
      </c>
      <c r="E50" s="4" t="inlineStr">
        <is>
          <t xml:space="preserve"> </t>
        </is>
      </c>
      <c r="F50" s="5" t="n">
        <v>85044</v>
      </c>
    </row>
    <row r="51">
      <c r="A51" s="4" t="inlineStr">
        <is>
          <t>Notes payable – related parties</t>
        </is>
      </c>
      <c r="B51" s="5" t="n">
        <v>486040</v>
      </c>
      <c r="C51" s="4" t="inlineStr">
        <is>
          <t xml:space="preserve"> </t>
        </is>
      </c>
      <c r="D51" s="5" t="n">
        <v>486040</v>
      </c>
      <c r="E51" s="4" t="inlineStr">
        <is>
          <t xml:space="preserve"> </t>
        </is>
      </c>
      <c r="F51" s="5" t="n">
        <v>268552</v>
      </c>
    </row>
    <row r="52">
      <c r="A52" s="4" t="inlineStr">
        <is>
          <t>Medical Corporation Ritz Cosmetic Surgery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 transactions with related parties</t>
        </is>
      </c>
      <c r="B54" s="4" t="inlineStr">
        <is>
          <t xml:space="preserve"> </t>
        </is>
      </c>
      <c r="C54" s="4" t="inlineStr">
        <is>
          <t xml:space="preserve"> </t>
        </is>
      </c>
      <c r="D54" s="5" t="n">
        <v>4016818</v>
      </c>
      <c r="E54" s="5" t="n">
        <v>1404970</v>
      </c>
      <c r="F54" s="4" t="inlineStr">
        <is>
          <t xml:space="preserve"> </t>
        </is>
      </c>
    </row>
    <row r="55">
      <c r="A55" s="4" t="inlineStr">
        <is>
          <t>Accounts receivable with related parties</t>
        </is>
      </c>
      <c r="B55" s="5" t="n">
        <v>680866</v>
      </c>
      <c r="C55" s="4" t="inlineStr">
        <is>
          <t xml:space="preserve"> </t>
        </is>
      </c>
      <c r="D55" s="5" t="n">
        <v>680866</v>
      </c>
      <c r="E55" s="4" t="inlineStr">
        <is>
          <t xml:space="preserve"> </t>
        </is>
      </c>
      <c r="F55" s="5" t="n">
        <v>520891</v>
      </c>
    </row>
    <row r="56">
      <c r="A56" s="4" t="inlineStr">
        <is>
          <t>Finance lease receivables</t>
        </is>
      </c>
      <c r="B56" s="5" t="n">
        <v>1782274</v>
      </c>
      <c r="C56" s="4" t="inlineStr">
        <is>
          <t xml:space="preserve"> </t>
        </is>
      </c>
      <c r="D56" s="5" t="n">
        <v>1782274</v>
      </c>
      <c r="E56" s="4" t="inlineStr">
        <is>
          <t xml:space="preserve"> </t>
        </is>
      </c>
      <c r="F56" s="5" t="n">
        <v>79439</v>
      </c>
    </row>
    <row r="57">
      <c r="A57" s="4" t="inlineStr">
        <is>
          <t>Long-term investments in MCs – related parties</t>
        </is>
      </c>
      <c r="B57" s="5" t="n">
        <v>12003302</v>
      </c>
      <c r="C57" s="4" t="inlineStr">
        <is>
          <t xml:space="preserve"> </t>
        </is>
      </c>
      <c r="D57" s="5" t="n">
        <v>12003302</v>
      </c>
      <c r="E57" s="4" t="inlineStr">
        <is>
          <t xml:space="preserve"> </t>
        </is>
      </c>
      <c r="F57" s="5" t="n">
        <v>12157011</v>
      </c>
    </row>
    <row r="58">
      <c r="A58" s="4" t="inlineStr">
        <is>
          <t>Advances from customers</t>
        </is>
      </c>
      <c r="B58" s="5" t="n">
        <v>80978</v>
      </c>
      <c r="C58" s="4" t="inlineStr">
        <is>
          <t xml:space="preserve"> </t>
        </is>
      </c>
      <c r="D58" s="5" t="n">
        <v>80978</v>
      </c>
      <c r="E58" s="4" t="inlineStr">
        <is>
          <t xml:space="preserve"> </t>
        </is>
      </c>
      <c r="F58" s="5" t="n">
        <v>10177</v>
      </c>
    </row>
    <row r="59">
      <c r="A59" s="4" t="inlineStr">
        <is>
          <t>Notes payable – related parties</t>
        </is>
      </c>
      <c r="B59" s="5" t="n">
        <v>644806</v>
      </c>
      <c r="C59" s="4" t="inlineStr">
        <is>
          <t xml:space="preserve"> </t>
        </is>
      </c>
      <c r="D59" s="5" t="n">
        <v>644806</v>
      </c>
      <c r="E59" s="4" t="inlineStr">
        <is>
          <t xml:space="preserve"> </t>
        </is>
      </c>
      <c r="F59" s="5" t="n">
        <v>268445</v>
      </c>
    </row>
    <row r="60">
      <c r="A60" s="4" t="inlineStr">
        <is>
          <t>Japan Medical &amp; Beauty Inc.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 transactions with related parties</t>
        </is>
      </c>
      <c r="B62" s="4" t="inlineStr">
        <is>
          <t xml:space="preserve"> </t>
        </is>
      </c>
      <c r="C62" s="4" t="inlineStr">
        <is>
          <t xml:space="preserve"> </t>
        </is>
      </c>
      <c r="D62" s="5" t="n">
        <v>29776</v>
      </c>
      <c r="E62" s="5" t="n">
        <v>157276</v>
      </c>
      <c r="F62" s="4" t="inlineStr">
        <is>
          <t xml:space="preserve"> </t>
        </is>
      </c>
    </row>
    <row r="63">
      <c r="A63" s="4" t="inlineStr">
        <is>
          <t>Accounts receivable with related parties</t>
        </is>
      </c>
      <c r="B63" s="4" t="inlineStr">
        <is>
          <t xml:space="preserve"> </t>
        </is>
      </c>
      <c r="C63" s="4" t="inlineStr">
        <is>
          <t xml:space="preserve"> </t>
        </is>
      </c>
      <c r="D63" s="4" t="inlineStr">
        <is>
          <t xml:space="preserve"> </t>
        </is>
      </c>
      <c r="E63" s="4" t="inlineStr">
        <is>
          <t xml:space="preserve"> </t>
        </is>
      </c>
      <c r="F63" s="5" t="n">
        <v>139767</v>
      </c>
    </row>
    <row r="64">
      <c r="A64" s="4" t="inlineStr">
        <is>
          <t>Hariver Inc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 transactions with related parties</t>
        </is>
      </c>
      <c r="B66" s="4" t="inlineStr">
        <is>
          <t xml:space="preserve"> </t>
        </is>
      </c>
      <c r="C66" s="4" t="inlineStr">
        <is>
          <t xml:space="preserve"> </t>
        </is>
      </c>
      <c r="D66" s="5" t="n">
        <v>14888</v>
      </c>
      <c r="E66" s="5" t="n">
        <v>16691</v>
      </c>
      <c r="F66" s="4" t="inlineStr">
        <is>
          <t xml:space="preserve"> </t>
        </is>
      </c>
    </row>
    <row r="67">
      <c r="A67" s="4" t="inlineStr">
        <is>
          <t>SBC China Inc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 transactions with related parties</t>
        </is>
      </c>
      <c r="B69" s="4" t="inlineStr">
        <is>
          <t xml:space="preserve"> </t>
        </is>
      </c>
      <c r="C69" s="4" t="inlineStr">
        <is>
          <t xml:space="preserve"> </t>
        </is>
      </c>
      <c r="D69" s="5" t="n">
        <v>2166</v>
      </c>
      <c r="E69" s="5" t="n">
        <v>369</v>
      </c>
      <c r="F69" s="4" t="inlineStr">
        <is>
          <t xml:space="preserve"> </t>
        </is>
      </c>
    </row>
    <row r="70">
      <c r="A70" s="4" t="inlineStr">
        <is>
          <t>Accounts receivable with related parties</t>
        </is>
      </c>
      <c r="B70" s="5" t="n">
        <v>42</v>
      </c>
      <c r="C70" s="4" t="inlineStr">
        <is>
          <t xml:space="preserve"> </t>
        </is>
      </c>
      <c r="D70" s="5" t="n">
        <v>42</v>
      </c>
      <c r="E70" s="4" t="inlineStr">
        <is>
          <t xml:space="preserve"> </t>
        </is>
      </c>
      <c r="F70" s="5" t="n">
        <v>45</v>
      </c>
    </row>
    <row r="71">
      <c r="A71" s="4" t="inlineStr">
        <is>
          <t>SBC Medical Promotion Foundatio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transactions with related parties</t>
        </is>
      </c>
      <c r="B73" s="4" t="inlineStr">
        <is>
          <t xml:space="preserve"> </t>
        </is>
      </c>
      <c r="C73" s="4" t="inlineStr">
        <is>
          <t xml:space="preserve"> </t>
        </is>
      </c>
      <c r="D73" s="5" t="n">
        <v>85</v>
      </c>
      <c r="E73" s="5" t="n">
        <v>1005</v>
      </c>
      <c r="F73" s="4" t="inlineStr">
        <is>
          <t xml:space="preserve"> </t>
        </is>
      </c>
    </row>
    <row r="74">
      <c r="A74" s="4" t="inlineStr">
        <is>
          <t>Accounts receivable with related parties</t>
        </is>
      </c>
      <c r="B74" s="4" t="inlineStr">
        <is>
          <t xml:space="preserve"> </t>
        </is>
      </c>
      <c r="C74" s="4" t="inlineStr">
        <is>
          <t xml:space="preserve"> </t>
        </is>
      </c>
      <c r="D74" s="4" t="inlineStr">
        <is>
          <t xml:space="preserve"> </t>
        </is>
      </c>
      <c r="E74" s="4" t="inlineStr">
        <is>
          <t xml:space="preserve"> </t>
        </is>
      </c>
      <c r="F74" s="5" t="n">
        <v>37</v>
      </c>
    </row>
    <row r="75">
      <c r="A75" s="4" t="inlineStr">
        <is>
          <t>General Incorporated Association SBC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 transactions with related parties</t>
        </is>
      </c>
      <c r="B77" s="4" t="inlineStr">
        <is>
          <t xml:space="preserve"> </t>
        </is>
      </c>
      <c r="C77" s="4" t="inlineStr">
        <is>
          <t xml:space="preserve"> </t>
        </is>
      </c>
      <c r="D77" s="5" t="n">
        <v>802</v>
      </c>
      <c r="E77" s="5" t="n">
        <v>579</v>
      </c>
      <c r="F77" s="4" t="inlineStr">
        <is>
          <t xml:space="preserve"> </t>
        </is>
      </c>
    </row>
    <row r="78">
      <c r="A78" s="4" t="inlineStr">
        <is>
          <t>Accounts receivable with related parties</t>
        </is>
      </c>
      <c r="B78" s="5" t="n">
        <v>585</v>
      </c>
      <c r="C78" s="4" t="inlineStr">
        <is>
          <t xml:space="preserve"> </t>
        </is>
      </c>
      <c r="D78" s="5" t="n">
        <v>585</v>
      </c>
      <c r="E78" s="4" t="inlineStr">
        <is>
          <t xml:space="preserve"> </t>
        </is>
      </c>
      <c r="F78" s="4" t="inlineStr">
        <is>
          <t xml:space="preserve"> </t>
        </is>
      </c>
    </row>
    <row r="79">
      <c r="A79" s="4" t="inlineStr">
        <is>
          <t>SBC Tokyo Medical University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transactions with related parties</t>
        </is>
      </c>
      <c r="B81" s="4" t="inlineStr">
        <is>
          <t xml:space="preserve"> </t>
        </is>
      </c>
      <c r="C81" s="4" t="inlineStr">
        <is>
          <t xml:space="preserve"> </t>
        </is>
      </c>
      <c r="D81" s="5" t="n">
        <v>44792</v>
      </c>
      <c r="E81" s="5" t="n">
        <v>244321</v>
      </c>
      <c r="F81" s="4" t="inlineStr">
        <is>
          <t xml:space="preserve"> </t>
        </is>
      </c>
    </row>
    <row r="82">
      <c r="A82" s="4" t="inlineStr">
        <is>
          <t>Accounts receivable with related parties</t>
        </is>
      </c>
      <c r="B82" s="5" t="n">
        <v>3580</v>
      </c>
      <c r="C82" s="4" t="inlineStr">
        <is>
          <t xml:space="preserve"> </t>
        </is>
      </c>
      <c r="D82" s="5" t="n">
        <v>3580</v>
      </c>
      <c r="E82" s="4" t="inlineStr">
        <is>
          <t xml:space="preserve"> </t>
        </is>
      </c>
      <c r="F82" s="5" t="n">
        <v>66546</v>
      </c>
    </row>
    <row r="83">
      <c r="A83" s="4" t="inlineStr">
        <is>
          <t>Yoshiyuki Aikawa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 transactions with related parties</t>
        </is>
      </c>
      <c r="B85" s="4" t="inlineStr">
        <is>
          <t xml:space="preserve"> </t>
        </is>
      </c>
      <c r="C85" s="4" t="inlineStr">
        <is>
          <t xml:space="preserve"> </t>
        </is>
      </c>
      <c r="D85" s="5" t="n">
        <v>77374</v>
      </c>
      <c r="E85" s="5" t="n">
        <v>56320</v>
      </c>
      <c r="F85" s="4" t="inlineStr">
        <is>
          <t xml:space="preserve"> </t>
        </is>
      </c>
    </row>
    <row r="86">
      <c r="A86" s="4" t="inlineStr">
        <is>
          <t>Due to related party</t>
        </is>
      </c>
      <c r="B86" s="5" t="n">
        <v>3532453</v>
      </c>
      <c r="C86" s="4" t="inlineStr">
        <is>
          <t xml:space="preserve"> </t>
        </is>
      </c>
      <c r="D86" s="5" t="n">
        <v>3532453</v>
      </c>
      <c r="E86" s="4" t="inlineStr">
        <is>
          <t xml:space="preserve"> </t>
        </is>
      </c>
      <c r="F86" s="5" t="n">
        <v>3583523</v>
      </c>
    </row>
    <row r="87">
      <c r="A87" s="4" t="inlineStr">
        <is>
          <t>Mizuho Yamashita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 transactions with related parties</t>
        </is>
      </c>
      <c r="B89" s="4" t="inlineStr">
        <is>
          <t xml:space="preserve"> </t>
        </is>
      </c>
      <c r="C89" s="4" t="inlineStr">
        <is>
          <t xml:space="preserve"> </t>
        </is>
      </c>
      <c r="D89" s="4" t="inlineStr">
        <is>
          <t xml:space="preserve"> </t>
        </is>
      </c>
      <c r="E89" s="5" t="n">
        <v>19551</v>
      </c>
      <c r="F89" s="4" t="inlineStr">
        <is>
          <t xml:space="preserve"> </t>
        </is>
      </c>
    </row>
    <row r="90">
      <c r="A90" s="4" t="inlineStr">
        <is>
          <t>Amulet Inc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 transactions with related parties</t>
        </is>
      </c>
      <c r="B92" s="4" t="inlineStr">
        <is>
          <t xml:space="preserve"> </t>
        </is>
      </c>
      <c r="C92" s="4" t="inlineStr">
        <is>
          <t xml:space="preserve"> </t>
        </is>
      </c>
      <c r="D92" s="4" t="inlineStr">
        <is>
          <t xml:space="preserve"> </t>
        </is>
      </c>
      <c r="E92" s="5" t="n">
        <v>3649</v>
      </c>
      <c r="F92" s="4" t="inlineStr">
        <is>
          <t xml:space="preserve"> </t>
        </is>
      </c>
    </row>
    <row r="93">
      <c r="A93" s="4" t="inlineStr">
        <is>
          <t>AI Med Inc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 transactions with related parties</t>
        </is>
      </c>
      <c r="B95" s="4" t="inlineStr">
        <is>
          <t xml:space="preserve"> </t>
        </is>
      </c>
      <c r="C95" s="4" t="inlineStr">
        <is>
          <t xml:space="preserve"> </t>
        </is>
      </c>
      <c r="D95" s="5" t="n">
        <v>726</v>
      </c>
      <c r="E95" s="5" t="n">
        <v>1684703</v>
      </c>
      <c r="F95" s="4" t="inlineStr">
        <is>
          <t xml:space="preserve"> </t>
        </is>
      </c>
    </row>
    <row r="96">
      <c r="A96" s="4" t="inlineStr">
        <is>
          <t>Accounts receivable with related parties</t>
        </is>
      </c>
      <c r="B96" s="4" t="inlineStr">
        <is>
          <t xml:space="preserve"> </t>
        </is>
      </c>
      <c r="C96" s="4" t="inlineStr">
        <is>
          <t xml:space="preserve"> </t>
        </is>
      </c>
      <c r="D96" s="4" t="inlineStr">
        <is>
          <t xml:space="preserve"> </t>
        </is>
      </c>
      <c r="E96" s="4" t="inlineStr">
        <is>
          <t xml:space="preserve"> </t>
        </is>
      </c>
      <c r="F96" s="5" t="n">
        <v>2329</v>
      </c>
    </row>
    <row r="97">
      <c r="A97" s="4" t="inlineStr">
        <is>
          <t>SBC Irvine MC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venue transactions with related parties</t>
        </is>
      </c>
      <c r="B99" s="4" t="inlineStr">
        <is>
          <t xml:space="preserve"> </t>
        </is>
      </c>
      <c r="C99" s="4" t="inlineStr">
        <is>
          <t xml:space="preserve"> </t>
        </is>
      </c>
      <c r="D99" s="5" t="n">
        <v>960938</v>
      </c>
      <c r="E99" s="5" t="n">
        <v>971404</v>
      </c>
      <c r="F99" s="4" t="inlineStr">
        <is>
          <t xml:space="preserve"> </t>
        </is>
      </c>
    </row>
    <row r="100">
      <c r="A100" s="4" t="inlineStr">
        <is>
          <t>Accounts receivable with related parties</t>
        </is>
      </c>
      <c r="B100" s="5" t="n">
        <v>426565</v>
      </c>
      <c r="C100" s="4" t="inlineStr">
        <is>
          <t xml:space="preserve"> </t>
        </is>
      </c>
      <c r="D100" s="5" t="n">
        <v>426565</v>
      </c>
      <c r="E100" s="4" t="inlineStr">
        <is>
          <t xml:space="preserve"> </t>
        </is>
      </c>
      <c r="F100" s="4" t="inlineStr">
        <is>
          <t xml:space="preserve"> </t>
        </is>
      </c>
    </row>
    <row r="101">
      <c r="A101" s="4" t="inlineStr">
        <is>
          <t>Due from related party, net</t>
        </is>
      </c>
      <c r="B101" s="5" t="n">
        <v>3111013</v>
      </c>
      <c r="C101" s="4" t="inlineStr">
        <is>
          <t xml:space="preserve"> </t>
        </is>
      </c>
      <c r="D101" s="5" t="n">
        <v>3111013</v>
      </c>
      <c r="E101" s="4" t="inlineStr">
        <is>
          <t xml:space="preserve"> </t>
        </is>
      </c>
      <c r="F101" s="5" t="n">
        <v>3238209</v>
      </c>
    </row>
    <row r="102">
      <c r="A102" s="4" t="inlineStr">
        <is>
          <t>Medical Corporation Association Furinkai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 transactions with related parties</t>
        </is>
      </c>
      <c r="B104" s="4" t="inlineStr">
        <is>
          <t xml:space="preserve"> </t>
        </is>
      </c>
      <c r="C104" s="4" t="inlineStr">
        <is>
          <t xml:space="preserve"> </t>
        </is>
      </c>
      <c r="D104" s="5" t="n">
        <v>7985014</v>
      </c>
      <c r="E104" s="5" t="n">
        <v>729898</v>
      </c>
      <c r="F104" s="4" t="inlineStr">
        <is>
          <t xml:space="preserve"> </t>
        </is>
      </c>
    </row>
    <row r="105">
      <c r="A105" s="4" t="inlineStr">
        <is>
          <t>Accounts receivable with related parties</t>
        </is>
      </c>
      <c r="B105" s="5" t="n">
        <v>1625567</v>
      </c>
      <c r="C105" s="4" t="inlineStr">
        <is>
          <t xml:space="preserve"> </t>
        </is>
      </c>
      <c r="D105" s="5" t="n">
        <v>1625567</v>
      </c>
      <c r="E105" s="4" t="inlineStr">
        <is>
          <t xml:space="preserve"> </t>
        </is>
      </c>
      <c r="F105" s="5" t="n">
        <v>1039074</v>
      </c>
    </row>
    <row r="106">
      <c r="A106" s="4" t="inlineStr">
        <is>
          <t>Advances from customers</t>
        </is>
      </c>
      <c r="B106" s="5" t="n">
        <v>432863</v>
      </c>
      <c r="C106" s="4" t="inlineStr">
        <is>
          <t xml:space="preserve"> </t>
        </is>
      </c>
      <c r="D106" s="5" t="n">
        <v>432863</v>
      </c>
      <c r="E106" s="4" t="inlineStr">
        <is>
          <t xml:space="preserve"> </t>
        </is>
      </c>
      <c r="F106" s="4" t="inlineStr">
        <is>
          <t xml:space="preserve"> </t>
        </is>
      </c>
    </row>
    <row r="107">
      <c r="A107" s="4" t="inlineStr">
        <is>
          <t>Medical Corporation Association Junikai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venue transactions with related parties</t>
        </is>
      </c>
      <c r="B109" s="4" t="inlineStr">
        <is>
          <t xml:space="preserve"> </t>
        </is>
      </c>
      <c r="C109" s="4" t="inlineStr">
        <is>
          <t xml:space="preserve"> </t>
        </is>
      </c>
      <c r="D109" s="5" t="n">
        <v>3510845</v>
      </c>
      <c r="E109" s="5" t="n">
        <v>199853</v>
      </c>
      <c r="F109" s="4" t="inlineStr">
        <is>
          <t xml:space="preserve"> </t>
        </is>
      </c>
    </row>
    <row r="110">
      <c r="A110" s="4" t="inlineStr">
        <is>
          <t>Accounts receivable with related parties</t>
        </is>
      </c>
      <c r="B110" s="5" t="n">
        <v>1181369</v>
      </c>
      <c r="C110" s="4" t="inlineStr">
        <is>
          <t xml:space="preserve"> </t>
        </is>
      </c>
      <c r="D110" s="5" t="n">
        <v>1181369</v>
      </c>
      <c r="E110" s="4" t="inlineStr">
        <is>
          <t xml:space="preserve"> </t>
        </is>
      </c>
      <c r="F110" s="5" t="n">
        <v>348187</v>
      </c>
    </row>
    <row r="111">
      <c r="A111" s="4" t="inlineStr">
        <is>
          <t>Advances from customers</t>
        </is>
      </c>
      <c r="B111" s="5" t="n">
        <v>796083</v>
      </c>
      <c r="C111" s="4" t="inlineStr">
        <is>
          <t xml:space="preserve"> </t>
        </is>
      </c>
      <c r="D111" s="5" t="n">
        <v>796083</v>
      </c>
      <c r="E111" s="4" t="inlineStr">
        <is>
          <t xml:space="preserve"> </t>
        </is>
      </c>
      <c r="F111" s="4" t="inlineStr">
        <is>
          <t xml:space="preserve"> </t>
        </is>
      </c>
    </row>
    <row r="112">
      <c r="A112" s="4" t="inlineStr">
        <is>
          <t>General Incorporated Association Taiseikai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 transactions with related parties</t>
        </is>
      </c>
      <c r="B114" s="4" t="inlineStr">
        <is>
          <t xml:space="preserve"> </t>
        </is>
      </c>
      <c r="C114" s="4" t="inlineStr">
        <is>
          <t xml:space="preserve"> </t>
        </is>
      </c>
      <c r="D114" s="5" t="n">
        <v>2527</v>
      </c>
      <c r="E114" s="4" t="inlineStr">
        <is>
          <t xml:space="preserve"> </t>
        </is>
      </c>
      <c r="F114" s="4" t="inlineStr">
        <is>
          <t xml:space="preserve"> </t>
        </is>
      </c>
    </row>
    <row r="115">
      <c r="A115" s="4" t="inlineStr">
        <is>
          <t>Accounts receivable with related parties</t>
        </is>
      </c>
      <c r="B115" s="5" t="n">
        <v>343</v>
      </c>
      <c r="C115" s="4" t="inlineStr">
        <is>
          <t xml:space="preserve"> </t>
        </is>
      </c>
      <c r="D115" s="5" t="n">
        <v>343</v>
      </c>
      <c r="E115" s="4" t="inlineStr">
        <is>
          <t xml:space="preserve"> </t>
        </is>
      </c>
      <c r="F115" s="4" t="inlineStr">
        <is>
          <t xml:space="preserve"> </t>
        </is>
      </c>
    </row>
    <row r="116">
      <c r="A116" s="4" t="inlineStr">
        <is>
          <t>SBC Shonan Osteopathic Clinic Co., Lt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venue transactions with related parties</t>
        </is>
      </c>
      <c r="B118" s="4" t="inlineStr">
        <is>
          <t xml:space="preserve"> </t>
        </is>
      </c>
      <c r="C118" s="4" t="inlineStr">
        <is>
          <t xml:space="preserve"> </t>
        </is>
      </c>
      <c r="D118" s="5" t="n">
        <v>20717</v>
      </c>
      <c r="E118" s="4" t="inlineStr">
        <is>
          <t xml:space="preserve"> </t>
        </is>
      </c>
      <c r="F118" s="4" t="inlineStr">
        <is>
          <t xml:space="preserve"> </t>
        </is>
      </c>
    </row>
    <row r="119">
      <c r="A119" s="4" t="inlineStr">
        <is>
          <t>Accounts receivable with related parties</t>
        </is>
      </c>
      <c r="B119" s="5" t="n">
        <v>3444</v>
      </c>
      <c r="C119" s="4" t="inlineStr">
        <is>
          <t xml:space="preserve"> </t>
        </is>
      </c>
      <c r="D119" s="5" t="n">
        <v>3444</v>
      </c>
      <c r="E119" s="4" t="inlineStr">
        <is>
          <t xml:space="preserve"> </t>
        </is>
      </c>
      <c r="F119" s="4" t="inlineStr">
        <is>
          <t xml:space="preserve"> </t>
        </is>
      </c>
    </row>
    <row r="120">
      <c r="A120" s="4" t="inlineStr">
        <is>
          <t>Advances from customers</t>
        </is>
      </c>
      <c r="B120" s="5" t="n">
        <v>9656</v>
      </c>
      <c r="C120" s="4" t="inlineStr">
        <is>
          <t xml:space="preserve"> </t>
        </is>
      </c>
      <c r="D120" s="5" t="n">
        <v>9656</v>
      </c>
      <c r="E120" s="4" t="inlineStr">
        <is>
          <t xml:space="preserve"> </t>
        </is>
      </c>
      <c r="F120" s="4" t="inlineStr">
        <is>
          <t xml:space="preserve"> </t>
        </is>
      </c>
    </row>
    <row r="121">
      <c r="A121" s="4" t="inlineStr">
        <is>
          <t>Related Party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 transactions with related parties</t>
        </is>
      </c>
      <c r="B123" s="4" t="inlineStr">
        <is>
          <t xml:space="preserve"> </t>
        </is>
      </c>
      <c r="C123" s="4" t="inlineStr">
        <is>
          <t xml:space="preserve"> </t>
        </is>
      </c>
      <c r="D123" s="5" t="n">
        <v>152718488</v>
      </c>
      <c r="E123" s="7" t="n">
        <v>125336653</v>
      </c>
      <c r="F123" s="4" t="inlineStr">
        <is>
          <t xml:space="preserve"> </t>
        </is>
      </c>
    </row>
    <row r="124">
      <c r="A124" s="4" t="inlineStr">
        <is>
          <t>Accounts receivable with related parties</t>
        </is>
      </c>
      <c r="B124" s="5" t="n">
        <v>27835179</v>
      </c>
      <c r="C124" s="4" t="inlineStr">
        <is>
          <t xml:space="preserve"> </t>
        </is>
      </c>
      <c r="D124" s="5" t="n">
        <v>27835179</v>
      </c>
      <c r="E124" s="4" t="inlineStr">
        <is>
          <t xml:space="preserve"> </t>
        </is>
      </c>
      <c r="F124" s="5" t="n">
        <v>33676672</v>
      </c>
    </row>
    <row r="125">
      <c r="A125" s="4" t="inlineStr">
        <is>
          <t>Finance lease receivables</t>
        </is>
      </c>
      <c r="B125" s="5" t="n">
        <v>13072385</v>
      </c>
      <c r="C125" s="4" t="inlineStr">
        <is>
          <t xml:space="preserve"> </t>
        </is>
      </c>
      <c r="D125" s="5" t="n">
        <v>13072385</v>
      </c>
      <c r="E125" s="4" t="inlineStr">
        <is>
          <t xml:space="preserve"> </t>
        </is>
      </c>
      <c r="F125" s="5" t="n">
        <v>9564053</v>
      </c>
    </row>
    <row r="126">
      <c r="A126" s="4" t="inlineStr">
        <is>
          <t>Finance lease receivables Less: current portion</t>
        </is>
      </c>
      <c r="B126" s="5" t="n">
        <v>8443338</v>
      </c>
      <c r="C126" s="4" t="inlineStr">
        <is>
          <t xml:space="preserve"> </t>
        </is>
      </c>
      <c r="D126" s="5" t="n">
        <v>8443338</v>
      </c>
      <c r="E126" s="4" t="inlineStr">
        <is>
          <t xml:space="preserve"> </t>
        </is>
      </c>
      <c r="F126" s="5" t="n">
        <v>6143564</v>
      </c>
    </row>
    <row r="127">
      <c r="A127" s="4" t="inlineStr">
        <is>
          <t>Finance lease receivables Non-current portion</t>
        </is>
      </c>
      <c r="B127" s="5" t="n">
        <v>4629047</v>
      </c>
      <c r="C127" s="4" t="inlineStr">
        <is>
          <t xml:space="preserve"> </t>
        </is>
      </c>
      <c r="D127" s="5" t="n">
        <v>4629047</v>
      </c>
      <c r="E127" s="4" t="inlineStr">
        <is>
          <t xml:space="preserve"> </t>
        </is>
      </c>
      <c r="F127" s="5" t="n">
        <v>3420489</v>
      </c>
    </row>
    <row r="128">
      <c r="A128" s="4" t="inlineStr">
        <is>
          <t>Due from related party, ne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ess: allowance for credit loss</t>
        </is>
      </c>
      <c r="B129" s="5" t="n">
        <v>-3111013</v>
      </c>
      <c r="C129" s="4" t="inlineStr">
        <is>
          <t xml:space="preserve"> </t>
        </is>
      </c>
      <c r="D129" s="5" t="n">
        <v>-3111013</v>
      </c>
      <c r="E129" s="4" t="inlineStr">
        <is>
          <t xml:space="preserve"> </t>
        </is>
      </c>
      <c r="F129" s="5" t="n">
        <v>-3238209</v>
      </c>
    </row>
    <row r="130">
      <c r="A130" s="4" t="inlineStr">
        <is>
          <t>Long-term investments in MCs – related parties</t>
        </is>
      </c>
      <c r="B130" s="5" t="n">
        <v>19561069</v>
      </c>
      <c r="C130" s="4" t="inlineStr">
        <is>
          <t xml:space="preserve"> </t>
        </is>
      </c>
      <c r="D130" s="5" t="n">
        <v>19561069</v>
      </c>
      <c r="E130" s="4" t="inlineStr">
        <is>
          <t xml:space="preserve"> </t>
        </is>
      </c>
      <c r="F130" s="5" t="n">
        <v>19811555</v>
      </c>
    </row>
    <row r="131">
      <c r="A131" s="4" t="inlineStr">
        <is>
          <t>Advances from customers</t>
        </is>
      </c>
      <c r="B131" s="5" t="n">
        <v>18994015</v>
      </c>
      <c r="C131" s="4" t="inlineStr">
        <is>
          <t xml:space="preserve"> </t>
        </is>
      </c>
      <c r="D131" s="5" t="n">
        <v>18994015</v>
      </c>
      <c r="E131" s="4" t="inlineStr">
        <is>
          <t xml:space="preserve"> </t>
        </is>
      </c>
      <c r="F131" s="5" t="n">
        <v>23058175</v>
      </c>
    </row>
    <row r="132">
      <c r="A132" s="4" t="inlineStr">
        <is>
          <t>Notes payable – related parties</t>
        </is>
      </c>
      <c r="B132" s="5" t="n">
        <v>21861382</v>
      </c>
      <c r="C132" s="4" t="inlineStr">
        <is>
          <t xml:space="preserve"> </t>
        </is>
      </c>
      <c r="D132" s="5" t="n">
        <v>21861382</v>
      </c>
      <c r="E132" s="4" t="inlineStr">
        <is>
          <t xml:space="preserve"> </t>
        </is>
      </c>
      <c r="F132" s="5" t="n">
        <v>15317422</v>
      </c>
    </row>
    <row r="133">
      <c r="A133" s="4" t="inlineStr">
        <is>
          <t>Due to related party</t>
        </is>
      </c>
      <c r="B133" s="7" t="n">
        <v>3532453</v>
      </c>
      <c r="C133" s="4" t="inlineStr">
        <is>
          <t xml:space="preserve"> </t>
        </is>
      </c>
      <c r="D133" s="7" t="n">
        <v>3532453</v>
      </c>
      <c r="E133" s="4" t="inlineStr">
        <is>
          <t xml:space="preserve"> </t>
        </is>
      </c>
      <c r="F133" s="7" t="n">
        <v>358352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 ¥ in Billions</t>
        </is>
      </c>
      <c r="B1" s="2" t="inlineStr">
        <is>
          <t>1 Months Ended</t>
        </is>
      </c>
      <c r="D1" s="2" t="inlineStr">
        <is>
          <t>3 Months Ended</t>
        </is>
      </c>
      <c r="F1" s="2" t="inlineStr">
        <is>
          <t>9 Months Ended</t>
        </is>
      </c>
    </row>
    <row r="2">
      <c r="B2" s="2" t="inlineStr">
        <is>
          <t>Dec. 31, 2022 USD ($)</t>
        </is>
      </c>
      <c r="C2" s="2" t="inlineStr">
        <is>
          <t>Dec. 31, 2022 JPY (¥)</t>
        </is>
      </c>
      <c r="D2" s="2" t="inlineStr">
        <is>
          <t>Sep. 30, 2024 USD ($)</t>
        </is>
      </c>
      <c r="E2" s="2" t="inlineStr">
        <is>
          <t>Sep. 30, 2023 USD ($)</t>
        </is>
      </c>
      <c r="F2" s="2" t="inlineStr">
        <is>
          <t>Sep. 30, 2024 USD ($)</t>
        </is>
      </c>
      <c r="G2" s="2" t="inlineStr">
        <is>
          <t>Sep. 30, 2023 USD ($)</t>
        </is>
      </c>
    </row>
    <row r="3">
      <c r="A3" s="4" t="inlineStr">
        <is>
          <t>Prepayment fees on advances net</t>
        </is>
      </c>
      <c r="B3" s="7" t="n">
        <v>18320000</v>
      </c>
      <c r="C3" s="12" t="n">
        <v>2.4</v>
      </c>
      <c r="D3" s="4" t="inlineStr">
        <is>
          <t xml:space="preserve"> </t>
        </is>
      </c>
      <c r="E3" s="4" t="inlineStr">
        <is>
          <t xml:space="preserve"> </t>
        </is>
      </c>
      <c r="F3" s="4" t="inlineStr">
        <is>
          <t xml:space="preserve"> </t>
        </is>
      </c>
      <c r="G3" s="4" t="inlineStr">
        <is>
          <t xml:space="preserve"> </t>
        </is>
      </c>
    </row>
    <row r="4">
      <c r="A4" s="4" t="inlineStr">
        <is>
          <t>Cost of revenue</t>
        </is>
      </c>
      <c r="B4" s="4" t="inlineStr">
        <is>
          <t xml:space="preserve"> </t>
        </is>
      </c>
      <c r="C4" s="4" t="inlineStr">
        <is>
          <t xml:space="preserve"> </t>
        </is>
      </c>
      <c r="D4" s="7" t="n">
        <v>9845793</v>
      </c>
      <c r="E4" s="7" t="n">
        <v>13780309</v>
      </c>
      <c r="F4" s="7" t="n">
        <v>38816865</v>
      </c>
      <c r="G4" s="7" t="n">
        <v>37256066</v>
      </c>
    </row>
    <row r="5">
      <c r="A5" s="4" t="inlineStr">
        <is>
          <t>Japan Medical &amp; Beauty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7" t="n">
        <v>7452954</v>
      </c>
      <c r="G6" s="7" t="n">
        <v>2041663</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Narrative) - Subsequent Event [Member] $ in Millions, $ in Millions</t>
        </is>
      </c>
      <c r="B1" s="2" t="inlineStr">
        <is>
          <t>Nov. 12, 2024 USD ($)</t>
        </is>
      </c>
      <c r="C1" s="2" t="inlineStr">
        <is>
          <t>Nov. 12, 2024 SGD ($)</t>
        </is>
      </c>
    </row>
    <row r="2">
      <c r="A2" s="4" t="inlineStr">
        <is>
          <t>Aesthetic Healthcare Holding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t>
        </is>
      </c>
      <c r="B4" s="7" t="n">
        <v>6</v>
      </c>
      <c r="C4" s="13" t="n">
        <v>7.8</v>
      </c>
    </row>
    <row r="5">
      <c r="A5" s="4" t="inlineStr">
        <is>
          <t>Aesthetic Healthcare Holding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quity method investment ownership percentage</t>
        </is>
      </c>
      <c r="B7" s="9" t="n">
        <v>1</v>
      </c>
      <c r="C7" s="9"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Business
Overview SBC
Medical Group Holdings Incorporated (“SBC Holding”) was originally incorporated under the laws of the state of
Delaware on March 11, 2022 as a special purpose acquisition corporation under the name Pono Two Capital, Inc. (“Pono”) for the purpose
of entering into a merger, capital stock exchange, asset acquisition, stock purchase, reorganization or similar business combination with
one or more businesses. SBC Medical Group, Inc. (formerly known as SBC Medical Group Holdings Incorporated, “SBC USA”, “Legacy
SBC”), through its consolidated subsidiaries and variable interest entity (“VIE”), is principally
engaged in medical industry to provide comprehensive management services to the medical corporations and their clinics, including
but not limited to licensure of the use of the trademark and brand name of “Shonan Beauty Clinic”, sales of medical
equipment, medical consumables procurement services, and management of customer’s loyalty program, etc. Reverse Recapitalization On
September 17, 2024, Pono consummated the merger transaction pursuant to the agreement by and among Pono, Pono Two Merger Sub, Inc., a Delaware corporation (“Merger Sub”) and a wholly-owned
subsidiary of Pono, and SBC USA (the “Merger Agreement”), whereby Merger Sub merged
with and into SBC USA, the separate corporation existence of Merger Sub ceased and SBC USA survived the merger as a wholly owned subsidiary
of Pono (“Pono Merger”). In connection with the consummation of Pono Merger, Pono changed its name to “SBC Medical
Group Holdings Incorporated” and SBC USA changed its name to “SBC Medical Group, Inc.” and, among other transactions
contemplated by the Merger Agreement, the existing equity holders of SBC USA exchanged their equity interests of SBC USA for equity interests
of Pono. On
September 17, 2024, the Company received net cash of $ 11,707,417 416,799 1,108 14,431 2,700,000 270,000 1,000,789 508 8,407,380 The
total funds from Pono Merger of $ 11,707,417
SCHEDULE OF PROCEEDS FROM MERGER
Cash—Pono working capital cash $ 766,735
Cash—Pono trust 16,731,409
Less: transaction costs and advisory fees 5,790,727
Net proceeds from Pono Merger $ 11,707,417 Pono
Merger was accounted for as a reverse recapitalization under the accounting principles generally accepted in the United States of America
(“U.S. GAAP”). SBC USA was determined to be the accounting acquirer and Pono was treated as the acquired company for financial
reporting purposes. Accordingly, the financial statements of the combined company represent a continuation of the financial statements
of SBC USA. Unless
the context indicates otherwise, any references herein to the “Company”, “we”, “us” and “our”
refer to 1) SBC USA and its consolidated subsidiaries and VIE prior to the consummation of Pono Merger and to 2) SBC Holding and its
consolidated subsidiaries and VIE following Pono Merger; and reference herein to “Pono” refers to SBC Holding prior to the
consummation of Pono Merger. Reorganization In June 2020 and April 2022, SBC
Inc., a company incorporated in Japan in June 2007, and Advice Innovation Co., Ltd., a company incorporated in Japan in December 2018,
were merged with and into SBC Medical Group Co., Ltd. (“SBC Japan”), respectively, with SBC Japan being the surviving entity
in such mergers. SBC Japan is a company incorporated in Japan in September 2017 and previously known as Aikawa Medical Management Co.,
Ltd. In April 2023, SBC Japan
acquired 100 In August 2023, SBC Japan
and L’Ange Sub disposed of their entire equity interest in Ai Inc. and Lange Inc., respectively, both incorporated in the Federated
States of Micronesia in January 2022, for cash. As a result, Ai Inc. and Lange Inc. cease to be subsidiaries of the Company, with
the related investment in capital being treated as a deemed distribution and the disposal proceeds treated as a deemed contribution. In September 2023, SBC USA
acquired 100 The above reorganization has been accounted for as
a recapitalization among entities under common control since the same controlling shareholder controlled these entities before and after
the reorganization. The consolidation of the Company has been accounted for at historical cost and prepared on the basis as if the transactions
had become effective as of the beginning of the earliest period presented in the accompanying consolidated financial statements. Corporate
Structure As
of September 30, 2024, the Company’s major subsidiaries and VIE are as follows: SCHEDULE
OF MAJOR SUBSIDIARIES
Name Place of Date of Percentage of Principal Activities
SBC Medical Group, Inc. United States January 20, 2023 100% Investment holding
SBC Medical Group Co., Ltd. Japan September 29, 2017 100% Franchising, procurement and management services for the medical corporations
L’Ange Cosmetique Co., Ltd. Japan June 18, 2003 100% Management and rental services for the medical corporations
Shobikai Co., Ltd. Japan June 4, 2014 100% Procurement, management and rental services for the medical corporations SBC
MEDICAL GROUP HOLDINGS INCORPORATED NOTE
1 — ORGANIZATION AND DESCRIPTION OF BUSINESS
Name Place of Date of Percentage of Principal Activities
Liesta Co., Ltd. Japan December 15, 2020 100% Real estate brokerage services
Skynet Academy Co., Ltd. Japan April 1, 2022 78% Pilot training services
SBC Sealane Co., Ltd. Japan June 7, 2022 100% Construction services
SBC Marketing Co., Ltd. Japan June 30, 2022 100% Internet marketing services
Medical Payment Co., Ltd. Japan June 30, 2022 75% Loan services
SBC Medical Consulting Co., Ltd. Japan August 2, 2022 100% Human resource services
Shoubikai Medical Vietnam Co., Ltd. Vietnam August 29, 2013 100% Cosmetic clinic
SBC Healthcare Inc. United States December 16, 2019 100% Management services for cosmetic clinic in the United States
SBC Irvine, LLC* United States December 27, 2018 100% Management services for cosmetic clinic in the United States
Kijimadairakanko Inc. Japan April 3, 2023 100% Ski resorts and tourism services
Aikawa Medical Management, Inc. United States May 10, 2017 VIE Management services for cosmetic clinic in the United States
* A
subsidiary of SBC Healthcare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0:21Z</dcterms:created>
  <dcterms:modified xmlns:dcterms="http://purl.org/dc/terms/" xmlns:xsi="http://www.w3.org/2001/XMLSchema-instance" xsi:type="dcterms:W3CDTF">2024-11-13T21:30:21Z</dcterms:modified>
</cp:coreProperties>
</file>